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sh" sheetId="7" r:id="rId7"/>
    <s:sheet name="NATURE OF OPERATIONS AND SUMMAR" sheetId="8" r:id="rId8"/>
    <s:sheet name="BUSINESS COMBINATION" sheetId="9" r:id="rId9"/>
    <s:sheet name="INVESTMENTS IN SECURITIES" sheetId="10" r:id="rId10"/>
    <s:sheet name="ALLOWANCE FOR DOUBTFUL ACCOUNTS" sheetId="11" r:id="rId11"/>
    <s:sheet name="PROPERTY AND EQUIPMENT" sheetId="12" r:id="rId12"/>
    <s:sheet name="GOODWILL AND OTHER INTANGIBLE A" sheetId="13" r:id="rId13"/>
    <s:sheet name="LEASES" sheetId="14" r:id="rId14"/>
    <s:sheet name="CAPITALIZED COMPUTER SOFTWARE C" sheetId="15" r:id="rId15"/>
    <s:sheet name="LONG-TERM DEBT" sheetId="16" r:id="rId16"/>
    <s:sheet name="RETIREMENT AND SEVERANCE BENEFI" sheetId="17" r:id="rId17"/>
    <s:sheet name="ASSET RETIREMENT OBLIGATIONS" sheetId="18" r:id="rId18"/>
    <s:sheet name="FINANCIAL INSTRUMENTS" sheetId="19" r:id="rId19"/>
    <s:sheet name="DERIVATIVE FINANCIAL INSTRUMENT" sheetId="20" r:id="rId20"/>
    <s:sheet name="FAIR VALUE MEASUREMENTS" sheetId="21" r:id="rId21"/>
    <s:sheet name="INCOME TAXES (BENEFIT)" sheetId="22" r:id="rId22"/>
    <s:sheet name="SHARE-BASED COMPENSATION" sheetId="23" r:id="rId23"/>
    <s:sheet name="EQUITY" sheetId="24" r:id="rId24"/>
    <s:sheet name="OTHER COMPREHENSIVE INCOME" sheetId="25" r:id="rId25"/>
    <s:sheet name="NET INCOME (LOSS) PER SHARE" sheetId="26" r:id="rId26"/>
    <s:sheet name="SEGMENT REPORTING" sheetId="27" r:id="rId27"/>
    <s:sheet name="ADVERTISING COSTS" sheetId="28" r:id="rId28"/>
    <s:sheet name="RESEARCH AND DEVELOPMENT COSTS" sheetId="29" r:id="rId29"/>
    <s:sheet name="RELATED PARTY TRANSACTIONS" sheetId="30" r:id="rId30"/>
    <s:sheet name="SUBSEQUENT EVENTS" sheetId="31" r:id="rId31"/>
    <s:sheet name="NATURE OF OPERATIONS AND SUMM32" sheetId="32" r:id="rId32"/>
    <s:sheet name="NATURE OF OPERATIONS AND SUMM33" sheetId="33" r:id="rId33"/>
    <s:sheet name="BUSINESS COMBINATION (Tables)" sheetId="34" r:id="rId34"/>
    <s:sheet name="INVESTMENTS IN SECURITIES (Tabl" sheetId="35" r:id="rId35"/>
    <s:sheet name="ALLOWANCE FOR DOUBTFUL ACCOUN36" sheetId="36" r:id="rId36"/>
    <s:sheet name="PROPERTY AND EQUIPMENT (Tables)" sheetId="37" r:id="rId37"/>
    <s:sheet name="GOODWILL AND OTHER INTANGIBLE38" sheetId="38" r:id="rId38"/>
    <s:sheet name="LEASES (Tables)" sheetId="39" r:id="rId39"/>
    <s:sheet name="CAPITALIZED COMPUTER SOFTWARE40" sheetId="40" r:id="rId40"/>
    <s:sheet name="LONG-TERM DEBT (Tables)" sheetId="41" r:id="rId41"/>
    <s:sheet name="RETIREMENT AND SEVERANCE BENE42" sheetId="42" r:id="rId42"/>
    <s:sheet name="ASSET RETIREMENT OBLIGATIONS (T" sheetId="43" r:id="rId43"/>
    <s:sheet name="FINANCIAL INSTRUMENTS (Tables)" sheetId="44" r:id="rId44"/>
    <s:sheet name="DERIVATIVE FINANCIAL INSTRUME45" sheetId="45" r:id="rId45"/>
    <s:sheet name="FAIR VALUE MEASUREMENTS (Tables" sheetId="46" r:id="rId46"/>
    <s:sheet name="INCOME TAXES (BENEFIT) (Tables)" sheetId="47" r:id="rId47"/>
    <s:sheet name="SHARE-BASED COMPENSATION (Table" sheetId="48" r:id="rId48"/>
    <s:sheet name="EQUITY (Tables)" sheetId="49" r:id="rId49"/>
    <s:sheet name="OTHER COMPREHENSIVE INCOME (Tab" sheetId="50" r:id="rId50"/>
    <s:sheet name="NET INCOME (LOSS) PER SHARE (Ta" sheetId="51" r:id="rId51"/>
    <s:sheet name="SEGMENT REPORTING (Tables)" sheetId="52" r:id="rId52"/>
    <s:sheet name="RELATED PARTY TRANSACTIONS (Tab" sheetId="53" r:id="rId53"/>
    <s:sheet name="SUBSEQUENT EVENTS (Tables)" sheetId="54" r:id="rId54"/>
    <s:sheet name="NATURE OF OPERATIONS AND SUMM55" sheetId="55" r:id="rId55"/>
    <s:sheet name="NATURE OF OPERATIONS AND SUMM56" sheetId="56" r:id="rId56"/>
    <s:sheet name="BUSINESS COMBINATION (DETAILS)" sheetId="57" r:id="rId57"/>
    <s:sheet name="INVESTMENTS IN SECURITIES - Ava" sheetId="58" r:id="rId58"/>
    <s:sheet name="INVESTMENTS IN SECURITIES - A59" sheetId="59" r:id="rId59"/>
    <s:sheet name="INVESTMENTS IN SECURITIES - A60" sheetId="60" r:id="rId60"/>
    <s:sheet name="ALLOWANCE FOR DOUBTFUL ACCOUN61" sheetId="61" r:id="rId61"/>
    <s:sheet name="PROPERTY AND EQUIPMENT (Details" sheetId="62" r:id="rId62"/>
    <s:sheet name="GOODWILL AND OTHER INTANGIBLE63" sheetId="63" r:id="rId63"/>
    <s:sheet name="GOODWILL AND OTHER INTANGIBLE64" sheetId="64" r:id="rId64"/>
    <s:sheet name="LEASES (Details)" sheetId="65" r:id="rId65"/>
    <s:sheet name="CAPITALIZED COMPUTER SOFTWARE66" sheetId="66" r:id="rId66"/>
    <s:sheet name="LONG-TERM DEBT (Details)" sheetId="67" r:id="rId67"/>
    <s:sheet name="RETIREMENT AND SEVERANCE BENE68" sheetId="68" r:id="rId68"/>
    <s:sheet name="ASSET RETIREMENT OBLIGATIONS (D" sheetId="69" r:id="rId69"/>
    <s:sheet name="FINANCIAL INSTRUMENTS - Long-te" sheetId="70" r:id="rId70"/>
    <s:sheet name="FINANCIAL INSTRUMENTS - Signifi" sheetId="71" r:id="rId71"/>
    <s:sheet name="DERIVATIVE FINANCIAL INSTRUME72" sheetId="72" r:id="rId72"/>
    <s:sheet name="FAIR VALUE MEASUREMENTS - Asset" sheetId="73" r:id="rId73"/>
    <s:sheet name="FAIR VALUE MEASUREMENTS - Ass74" sheetId="74" r:id="rId74"/>
    <s:sheet name="INCOME TAXES (BENEFIT) - Compon" sheetId="75" r:id="rId75"/>
    <s:sheet name="INCOME TAXES (BENEFIT) - Moveme" sheetId="76" r:id="rId76"/>
    <s:sheet name="INCOME TAXES (BENEFIT) - Effect" sheetId="77" r:id="rId77"/>
    <s:sheet name="INCOME TAXES (BENEFIT) - Narrat" sheetId="78" r:id="rId78"/>
    <s:sheet name="SHARE-BASED COMPENSATION - Narr" sheetId="79" r:id="rId79"/>
    <s:sheet name="SHARE-BASED COMPENSATION - Shar" sheetId="80" r:id="rId80"/>
    <s:sheet name="SHARE-BASED COMPENSATION - Othe" sheetId="81" r:id="rId81"/>
    <s:sheet name="EQUITY - Dividends and changes " sheetId="82" r:id="rId82"/>
    <s:sheet name="EQUITY - Others (Details)" sheetId="83" r:id="rId83"/>
    <s:sheet name="OTHER COMPREHENSIVE INCOME - Ch" sheetId="84" r:id="rId84"/>
    <s:sheet name="OTHER COMPREHENSIVE INCOME - Ta" sheetId="85" r:id="rId85"/>
    <s:sheet name="OTHER COMPREHENSIVE INCOME - 86" sheetId="86" r:id="rId86"/>
    <s:sheet name="OTHER COMPREHENSIVE INCOME - Am" sheetId="87" r:id="rId87"/>
    <s:sheet name="NET INCOME (LOSS) PER SHARE (De" sheetId="88" r:id="rId88"/>
    <s:sheet name="SEGMENT REPORTING - Segment inf" sheetId="89" r:id="rId89"/>
    <s:sheet name="SEGMENT REPORTING - Entity-wide" sheetId="90" r:id="rId90"/>
    <s:sheet name="ADVERTISING COSTS (Details)" sheetId="91" r:id="rId91"/>
    <s:sheet name="RESEARCH AND DEVELOPMENT COSTS " sheetId="92" r:id="rId92"/>
    <s:sheet name="RELATED PARTY TRANSACTIONS (Det" sheetId="93" r:id="rId93"/>
    <s:sheet name="SUBSEQUENT EVENTS (Details)" sheetId="94" r:id="rId94"/>
  </s:sheets>
  <s:definedNames/>
  <s:calcPr calcId="124519" calcMode="auto" fullCalcOnLoad="1"/>
</s:workbook>
</file>

<file path=xl/sharedStrings.xml><?xml version="1.0" encoding="utf-8"?>
<sst xmlns="http://schemas.openxmlformats.org/spreadsheetml/2006/main" uniqueCount="986">
  <si>
    <t>Document and Entity Information</t>
  </si>
  <si>
    <t>12 Months Ended</t>
  </si>
  <si>
    <t>Mar. 31, 2016shares</t>
  </si>
  <si>
    <t>Entity Registrant Name</t>
  </si>
  <si>
    <t>FRONTEO, INC.</t>
  </si>
  <si>
    <t>Entity Central Index Key</t>
  </si>
  <si>
    <t>Document Type</t>
  </si>
  <si>
    <t>20-F</t>
  </si>
  <si>
    <t>Document Period End Date</t>
  </si>
  <si>
    <t>Mar. 31,
		2016</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 - JPY (¥) ¥ in Thousands</t>
  </si>
  <si>
    <t>Mar. 31, 2016</t>
  </si>
  <si>
    <t>Mar. 31, 2015</t>
  </si>
  <si>
    <t>Current Assets:</t>
  </si>
  <si>
    <t>Cash and cash equivalents</t>
  </si>
  <si>
    <t>Current portion of investments</t>
  </si>
  <si>
    <t>Trade accounts receivable, net of allowance for doubtful accounts of ¥25,374 thousand and ¥75,269 thousand as of March 31, 2015 and 2016</t>
  </si>
  <si>
    <t>Prepaid expenses</t>
  </si>
  <si>
    <t>Deferred tax assets</t>
  </si>
  <si>
    <t>Other current assets</t>
  </si>
  <si>
    <t>Total Current Assets</t>
  </si>
  <si>
    <t>Property and equipment-net</t>
  </si>
  <si>
    <t>Capitalized computer software costs-net</t>
  </si>
  <si>
    <t>Goodwill</t>
  </si>
  <si>
    <t>Customer relationships—net</t>
  </si>
  <si>
    <t>Other intangible assets-net</t>
  </si>
  <si>
    <t>Investments in securities</t>
  </si>
  <si>
    <t>Investments</t>
  </si>
  <si>
    <t>Rental deposits</t>
  </si>
  <si>
    <t>Other assets</t>
  </si>
  <si>
    <t>TOTAL ASSETS</t>
  </si>
  <si>
    <t>Current Liabilities:</t>
  </si>
  <si>
    <t>Trade accounts payable</t>
  </si>
  <si>
    <t>Short-term bank borrowing</t>
  </si>
  <si>
    <t>Current portion of long-term debt</t>
  </si>
  <si>
    <t>Accrued income taxes</t>
  </si>
  <si>
    <t>Retirement and severance benefits-current</t>
  </si>
  <si>
    <t>Accrued expenses</t>
  </si>
  <si>
    <t>Deferred tax liabilities</t>
  </si>
  <si>
    <t>Other current liabilities</t>
  </si>
  <si>
    <t>Total Current Liabilities</t>
  </si>
  <si>
    <t>Noncurrent Liabilities:</t>
  </si>
  <si>
    <t>Long-term debt</t>
  </si>
  <si>
    <t>Retirement and severance benefits-noncurrent</t>
  </si>
  <si>
    <t>Swap liabilities</t>
  </si>
  <si>
    <t>Other liabilities</t>
  </si>
  <si>
    <t>Total Noncurrent Liabilities</t>
  </si>
  <si>
    <t>COMMITMENTS AND CONTINGENCIES</t>
  </si>
  <si>
    <t xml:space="preserve"> </t>
  </si>
  <si>
    <t>EQUITY:</t>
  </si>
  <si>
    <t>Common stock: Authorized 72,000,000 shares; Issued and outstanding, 34,411,360 shares and 35,491,360 shares at March 31, 2015 and 2016, respectively</t>
  </si>
  <si>
    <t>Additional paid-in capital</t>
  </si>
  <si>
    <t>Retained earnings</t>
  </si>
  <si>
    <t>Accumulated other comprehensive income (loss)</t>
  </si>
  <si>
    <t>Treasury stock, at cost—630 shares at March 31, 2015 and 2016</t>
  </si>
  <si>
    <t>Total FRONTEO, Inc. shareholders' equity</t>
  </si>
  <si>
    <t>NONCONTROLLING INTERESTS</t>
  </si>
  <si>
    <t>Total Equity</t>
  </si>
  <si>
    <t>TOTAL LIABILITIES AND EQUITY</t>
  </si>
  <si>
    <t>Consolidated Balance Sheets (Parenthetical) - JPY (¥) ¥ in Thousands</t>
  </si>
  <si>
    <t>Consolidated Balance Sheets</t>
  </si>
  <si>
    <t>Allowance for doubtful accounts</t>
  </si>
  <si>
    <t>Common stock, authorized shares</t>
  </si>
  <si>
    <t>Common stock, issued shares</t>
  </si>
  <si>
    <t>Common stock, outstanding shares</t>
  </si>
  <si>
    <t>Treasury stock, shares</t>
  </si>
  <si>
    <t>Consolidated Statements of Income - JPY (¥) ¥ in Thousands</t>
  </si>
  <si>
    <t>Mar. 31, 2014</t>
  </si>
  <si>
    <t>Consolidated Statements of Operations</t>
  </si>
  <si>
    <t>Revenue</t>
  </si>
  <si>
    <t>Operating revenue from reimbursed direct costs</t>
  </si>
  <si>
    <t>Total revenue</t>
  </si>
  <si>
    <t>Cost of revenue</t>
  </si>
  <si>
    <t>Reimbursed direct costs</t>
  </si>
  <si>
    <t>Selling, general and administrative expenses</t>
  </si>
  <si>
    <t>Total operating expense</t>
  </si>
  <si>
    <t>Operating income (loss)</t>
  </si>
  <si>
    <t>Interest income</t>
  </si>
  <si>
    <t>Interest expense</t>
  </si>
  <si>
    <t>Loss on derivatives</t>
  </si>
  <si>
    <t>Foreign currency exchange gains</t>
  </si>
  <si>
    <t>Dividend income</t>
  </si>
  <si>
    <t>Other-net</t>
  </si>
  <si>
    <t>Income (loss) before income taxes</t>
  </si>
  <si>
    <t>Income taxes (benefit)</t>
  </si>
  <si>
    <t>Net income (loss)</t>
  </si>
  <si>
    <t>Less: Net income attributable to noncontrolling interests</t>
  </si>
  <si>
    <t>Net income (loss) attributable to FRONTEO, Inc. shareholders</t>
  </si>
  <si>
    <t>Net income (loss) attributable to FRONTEO, Inc. shareholders per share:</t>
  </si>
  <si>
    <t>Basic (in dollars per share)</t>
  </si>
  <si>
    <t>Diluted (in dollars per share)</t>
  </si>
  <si>
    <t>Consolidated Statements of Comprehensive Income - JPY (¥) ¥ in Thousands</t>
  </si>
  <si>
    <t>Consolidated Statements of Comprehensive Income (Loss)</t>
  </si>
  <si>
    <t>Other comprehensive income, net of tax:</t>
  </si>
  <si>
    <t>Foreign currency translation adjustments</t>
  </si>
  <si>
    <t>Unrealized holding gains on securities:</t>
  </si>
  <si>
    <t>Amount arising during the period</t>
  </si>
  <si>
    <t>Adjustments related to retirement and severance benefits:</t>
  </si>
  <si>
    <t>Total other comprehensive income (loss)</t>
  </si>
  <si>
    <t>Total comprehensive income (loss)</t>
  </si>
  <si>
    <t>Less: Comprehensive income attributable to noncontrolling interests</t>
  </si>
  <si>
    <t>Total comprehensive income (loss) attributable to FRONTEO, Inc. shareholders</t>
  </si>
  <si>
    <t>Consolidated Statements of Equity - JPY (¥) ¥ in Thousands</t>
  </si>
  <si>
    <t>Common Stock</t>
  </si>
  <si>
    <t>Additional Paid-in Capital</t>
  </si>
  <si>
    <t>Retained Earnings</t>
  </si>
  <si>
    <t>Accumulated Other Comprehensive Income</t>
  </si>
  <si>
    <t>Treasury Stock</t>
  </si>
  <si>
    <t>Non-controlling Interests</t>
  </si>
  <si>
    <t>Total</t>
  </si>
  <si>
    <t>Balance at Mar. 31, 2013</t>
  </si>
  <si>
    <t>Balance (in shares) at Mar. 31, 2013</t>
  </si>
  <si>
    <t>Comprehensive income (loss):</t>
  </si>
  <si>
    <t>Other comprehensive income, net of tax</t>
  </si>
  <si>
    <t>Stock and warrants issuance</t>
  </si>
  <si>
    <t>Stock and warrants issuance (in shares)</t>
  </si>
  <si>
    <t>Share-based compensation</t>
  </si>
  <si>
    <t>Dividends paid</t>
  </si>
  <si>
    <t>Balance at Mar. 31, 2014</t>
  </si>
  <si>
    <t>Balance (in shares) at Mar. 31, 2014</t>
  </si>
  <si>
    <t>Exercise of stock options</t>
  </si>
  <si>
    <t>Exercise of stock options (in shares)</t>
  </si>
  <si>
    <t>Acquisition of noncontrolling interest in a consolidated subsidiary</t>
  </si>
  <si>
    <t>Balance at Mar. 31, 2015</t>
  </si>
  <si>
    <t>Balance (in shares) at Mar. 31, 2015</t>
  </si>
  <si>
    <t>Other</t>
  </si>
  <si>
    <t>Balance at Mar. 31, 2016</t>
  </si>
  <si>
    <t>Balance (in shares) at Mar. 31, 2016</t>
  </si>
  <si>
    <t>Consolidated Statements of Cash Flows - JPY (¥)</t>
  </si>
  <si>
    <t>CASH FLOWS FROM OPERATING ACTIVITIES:</t>
  </si>
  <si>
    <t>Adjustments to reconcile net income (loss) to net cash provided by (used in) operating activities:</t>
  </si>
  <si>
    <t>Depreciation and amortization</t>
  </si>
  <si>
    <t>Adjustment to earn-out liability</t>
  </si>
  <si>
    <t>Share-based compensation expense</t>
  </si>
  <si>
    <t>Impairment of property and equipment</t>
  </si>
  <si>
    <t>Deferred income taxes (benefit)</t>
  </si>
  <si>
    <t>Changes in operating assets and liabilities, net of effects from acquisition of a subsidiary:</t>
  </si>
  <si>
    <t>Decrease (increase) in trade accounts receivable</t>
  </si>
  <si>
    <t>Decrease (increase) in prepaid expenses</t>
  </si>
  <si>
    <t>Decrease (increase) in other current assets</t>
  </si>
  <si>
    <t>Decrease (increase) in rental deposits</t>
  </si>
  <si>
    <t>Increase (decrease) in trade accounts payable</t>
  </si>
  <si>
    <t>Increase (decrease) in accrued income taxes</t>
  </si>
  <si>
    <t>Increase in accrued expense and other current liabilities</t>
  </si>
  <si>
    <t>Net cash provided by (used in) operating activities</t>
  </si>
  <si>
    <t>CASH FLOWS FROM INVESTING ACTIVITIES:</t>
  </si>
  <si>
    <t>Acquisitions, net of cash acquired</t>
  </si>
  <si>
    <t>Purchase of investment</t>
  </si>
  <si>
    <t>Proceeds from sales of investment</t>
  </si>
  <si>
    <t>Purchase of available-for-sale securities</t>
  </si>
  <si>
    <t>Purchase of property and equipment</t>
  </si>
  <si>
    <t>Payment for capitalized computer software costs</t>
  </si>
  <si>
    <t>Net cash used in investing activities</t>
  </si>
  <si>
    <t>CASH FLOWS FROM FINANCING ACTIVITIES:</t>
  </si>
  <si>
    <t>Proceeds from short-term debt</t>
  </si>
  <si>
    <t>Repayment of short-term debt</t>
  </si>
  <si>
    <t>Proceeds from long-term bank borrowings</t>
  </si>
  <si>
    <t>Repayment of long-term bank borrowings</t>
  </si>
  <si>
    <t>Proceeds from issuance of common stock, including stock option exercises</t>
  </si>
  <si>
    <t>Payment of IPO costs</t>
  </si>
  <si>
    <t>Acquisition of noncontrolling interests in a consolidated subsidiary</t>
  </si>
  <si>
    <t>Net cash provided by financing activities</t>
  </si>
  <si>
    <t>EFFECT OF FOREIGN CURRENCY EXCHANGE RATE CHANGES ON CASH AND CASH EQUIVALENTS</t>
  </si>
  <si>
    <t>NET INCREASE (DECREASE) IN CASH AND CASH EQUIVALENTS</t>
  </si>
  <si>
    <t>CASH AND CASH EQUIVALENTS, BEGINNING OF YEAR</t>
  </si>
  <si>
    <t>CASH AND CASH EQUIVALENTS, END OF YEAR</t>
  </si>
  <si>
    <t>ADDITIONAL CASH FLOW INFORMATION:</t>
  </si>
  <si>
    <t>Interest paid, net of amounts capitalized</t>
  </si>
  <si>
    <t>Income taxes paid-net of refunds</t>
  </si>
  <si>
    <t>NONCASH INVESTING AND FINANCING ACTIVITIES:</t>
  </si>
  <si>
    <t>Outstanding payments for acquisition of property and equipment, and capitalized computer software costs included in trade accounts payable</t>
  </si>
  <si>
    <t>Asset retirement obligation</t>
  </si>
  <si>
    <t>NATURE OF OPERATIONS AND SUMMARY OF SIGNIFICANT ACCOUNTING POLICIES</t>
  </si>
  <si>
    <t>1. NATURE OF OPERATIONS AND SUMMARY OF SIGNIFICANT ACCOUNTING POLICIES
Nature of Operations — FRONTEO, Inc. (“FRONTEO”) is a Japanese corporation established on August 8, 2003 under the name of UBIC, Inc. (“UBIC”), whose principal office is located in Japan. On July 1, 2016, UBIC changed its name to FRONTEO, Inc. FRONTEO and its subsidiaries (collectively, the “Company”) provide solutions, employing advanced technologies, for corporate litigation strategy and crisis management. The Company mainly offers eDiscovery and forensic services, such as data collection, data processing, data review and document production. The Company’s customers include leading law firms, corporate legal departments, government agencies and other professional advisors who require innovative technology, responsive service and deep subject-matter expertise.
Basis of Financial Statements — The accompanying consolidated financial statements have been prepared in accordance with accounting principles generally accepted in the United States of America (“U.S. GAAP”). Because the Company maintains its records and prepares its financial statements in accordance with accounting principles prevailing in the respective country of incorporation, certain adjustments have been made to conform to U.S. GAAP. The major adjustments include those relating to goodwill, depreciation of property and equipment, share-based compensation, valuation of deferred tax assets, appropriation of accumulated deficit , stock issuance cost and fair value measurements of certain derivatives .
Principles of Consolidation — The consolidated financial statements include the accounts of FRONTEO and its subsidiaries. Intercompany balances and transactions have been eliminated in consolidation.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estimates and assumptions used are primarily in the areas of evaluation of investments, valuation of deferred tax assets, determination of fair values of stock options, fair value measurement of assets acquired and liabilities assumed in a business combination, impairment of goodwill , useful lives of fixed assets and intangible assets with finite useful lives and evaluation of those assets and allowance for doubtful accounts. Actual results could differ from those estimates.
Business combinations — For business combinations, the assets acquired, the liabilities assumed, and any non-controlling interest are recognized at the acquisition date, measured at their fair values as of that date. The Company accounts for business combinations using the acquisition method of accounting in accordance with ASC Topic 805, “ Business Combinations. ” Identifiable assets acquired and liabilities assumed are recorded at their acquisition date fair values. Goodwill represents the excess of the purchase price over the fair value of identifiable assets acquired and liabilities assumed as a result of the business combination. Acquisition-related costs, which includes advisory, legal, accounting, valuation and other costs, are expensed in the periods in which the costs are incurred.
Foreign Currency Translation — The assets and liabilities of foreign subsidiaries with functional currencies other than Japanese yen are translated into Japanese yen at the rate of exchange at the balance sheet date. Income and expense accounts are translated at the average rates of exchange for the respective reporting period. The resulting translation adjustments are included in other comprehensive income (loss).
Cash Equivalents — The Company defines cash equivalents as all highly liquid investments with insignificant risk of changes in value which have original maturities of three months or less at the time of purchase.
Investments — Investments consist of time deposits with an original maturity of more than three months.
Allowance for Doubtful Accounts — Allowance for doubtful accounts is established in amounts considered to be appropriate based primarily upon an evaluation of potential losses in the outstanding receivables.
Property and Equipment — Property and equipment are stated at cost. Depreciation and amortization of property and equipment, including assets under capital lease, are computed using the straight-line method based on either the estimated useful lives of the assets or the lease period, whichever is shorter.
The useful lives for depreciation and amortization by major asset classes are as follows :
Leasehold improvements
6 to 15 years
Furniture and fixtures
4 to 20 years
Computers
5 years
Assets under capital leases, primarily office equipment
5 to 7 years
Capitalized Computer Software Costs — The Company capitalizes costs of computer software developed and purchased for internal use. The costs incurred in the creation of computer software products for internal use are capitalized when the preliminary project phase is completed and when management, with the relevant authority, authorizes and commits funding to the project and it is probable that the project will be completed and the software will be used to perform the function intended. Internal and external costs incurred during the preliminary project stage are expensed as they are incurred. Capitalized costs are amortized, beginning in the period each module or component of the product is ready for its intended use, on a straight-line basis over the estimated useful life of the product, mainly five years. In addition, the Company develops certain computer software to be sold where related costs are capitalized after establishment of technological feasibility in accordance with ASC 985, “Software.” The annual amortization of such capitalized costs is the greater of the amount computed using the ratio of each software’s current year gross revenues to the total of current and anticipated future gross revenues or the straight-line method over the remaining estimated economic life of each software product.
Leases — Capital leases are capitalized at the inception of the lease at the present value of the minimum lease payments. All other leases are accounted for as operating leases. Lease payments for capital leases are apportioned to interest expense and a reduction of the lease obligation so as to achieve a constant rate of interest on the balance of the obligation. Operating lease payments are recognized as an expense on a straight-line basis over the lease term.
Impairment of Long-lived Assets — The Company reviews the carrying value of long-lived assets or a related group of assets to be held and used, including intangible assets with finite useful lives,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available quoted market prices and present value techniques, if appropriate, based on the estimated future cash flows expected to result from the use of the assets and their eventual dispositions.
Goodwill and Intangible Assets — Goodwill is not amortized and is tested annually for impairment of each fiscal year and between annual tests if an event occurs or circumstances change that would more likely than not reduce the fair value below its carrying amoun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Reporting units are the Company’s operating segments or one level below the operating segments. If the Company determines that it is not more likely than not that the fair value of a reporting unit is less than its carrying amount, no additional tests to assess goodwill for impairment are required to be performed. If the Company concludes otherwise or elects not to perform the qualitative assessment, then it is required to perform the first step of a two-step impairment review process. The measurement date for goodwill impairment testing is Janu a ry 1, annually. In the fiscal year ended March 31, 2015, the Company elected to perform the aforementioned qualitative assessment of goodwill as of the measurement date of January 1. During the year ended March 31, 2016, the Company performed quantitative assessment of goodwill and confirmed that the carrying amount of a reporting unit exceeded its fair value. Intangible assets with finite useful lives are amortized using straight-line method over the estimated useful life.
The useful lives for amortization by major asset classes are as follows:
Customer relationships
15 years
Noncompete agreement
3 years
Favorable lease
3 years
License
3 years
Trademarks
2 to 10 years
I nvestments in Securities — The Company classifies investments in equity securities that have readily determinable fair values and debt securities as available-for-sale securities, which are accounted for at fair value with unrealized gains and losses excluded from earnings and reported in accumulated other comprehensive income (loss) in equity on a net-of-tax basis. The cost of securities sold is determined based on the average cost method.
The Company reviews the fair values of available-for-sale securities on a regular basis to determine if the fair value of any individual security has declined below its cost and if such decline is other than temporary. If the decline in fair value is judged to be other than temporary, the cost basis of the investment is written down to fair value. Other-than-temporary declines in fair value are determined taking into consideration the duration of the decline in fair value of the security and the severity of the decline, the financial condition and near term prospects of the investee and the intent and ability of the Company to hold the equity security until forecasted recovery. The resulting realized loss is included in the consolidated statements of operations in the period in which the decline is deemed to be other than temporary.
Retirement and Severance Benefits — The Company has defined benefit severance indemnities plans. The benefit obligation at March 31, the measurement date, is recognized in the consolidated balance sheet. The benefit obligation is the projected benefit obligation, which represents the actuarial present value of benefits expected to be paid upon retirement based on employee services already rendered and estimated future compensation levels. Net periodic retirement cost is recorded in the consolidated statement of operations and includes service cost and interest cost. Service cost represents the actuarial present value of participant benefits earned in the current year. Interest cost represents the time value of money cost associated with the passage of time. Actuarial gains and losses included in accumulated other comprehensive income (loss) are amortized using the straight-line method over the average remaining service period of active employees if it exceeds the corridor, which is defined as 10 percent of the projected benefit obligation.
Asset Retirement Obligations — The Company records asset retirement obligations when the obligation is incurred. The obligation is measured at fair value and included in other liabilities. When the liability is initially recorded, the Company capitalizes the related cost by increasing the carrying amount of the related long-lived asset. The liability is accreted to its present value each period, and the capitalized cost is depreciated over the asset’s useful life.
Derivative Financial Instruments — The Company recognizes all derivative financial instruments, such as cross currency interest rate swaps and interest rate swap contracts, in the consolidated balance sheets as either assets or liabilities and they are measured at fair value regardless of the purpose or intent for using them.
The Company does not designate derivative financial instruments as hedging instruments nor apply hedge accounting. Accordingly, changes in fair values of derivative financial instruments are recognized in earnings, immediately.
Revenue Recognition — The Company has agreements with customers pursuant to which it performs various services. A majority of the Company’s revenue relates to fees earned for the month-to-month performance of eDiscovery and forensic services. Such services include data collection, data processing, data hosting, data review, and document production services. The fees that the Company earns and bills for these services vary primarily based on the hours of service provided, the volume of documents reviewed or produced, the amount of data processed or stored. The scope and volume of services to be performed can change depending on customers’ requests, which are made on an optional and “as needed” basis, and customers may choose not to request performance of additional services or may obtain similar services from other service providers.
T he Company recognizes revenue for eDiscovery and forensic services based on the agreed-upon prices and volume of services performed during the period. For these contractual arrangements, the Company has identified each deliverable service element. Based on management’s evaluation of each element, it was determined that each element delivered has standalone value to the customers because the Company or other vendors sell such services separately from any other services/deliverables. Accordingly, each of the service elements in the multiple element case qualifies as a separate unit of accounting. The Company uses the best estimate of sales price based on the price it charges when it sells an element on a standalone basis, which is generally consistent with the stated prices in the arrangements, and allocates revenue to the various units of accounting in the arrangements based on the stated prices.
The Company recognizes revenue for each separate unit of accounting when persuasive evidence of an arrangement exists, delivery has occurred or services have been rendered, the fee is fixed or determinable, and collectability is reasonably assured.
The Company has revenue related to the reimbursement of certain direct costs by customers, primarily transportation. Reimbursed transportation and other reimbursable direct costs are recorded gross in the consolidated statements of operations as “Operating revenue from reimbursed direct costs” and as “Reimbursed direct costs.”
Consumption tax — Consumption tax collected and remitted to tax authorities is excluded from revenues, cost of sales and expenses in the consolidated statements of operations.
Advertising — Advertising costs are expensed as incurred and are recorded in “Selling, general and administration expenses.”
Research and Development Expenditures — Costs related to the research, design and development of products are charged to research and development expenses as incurred.
Share-Based Compensation — The Company measures the cost of employee services received in exchange for an award of equity instruments at the fair value of the award on the grant-date and recognizes the cost over the period which the employee is required to provide services in exchange for the award. Compensation expenses are recognized on a straight-line basis over the requisite service period of the awards which are expected to be vested.
Income Taxes — Deferred income taxes reflect the impact of temporary differences between assets and liabilities recognized for financial reporting purposes and such amounts recognized for tax purposes and tax loss carryforwards. These deferred taxes are measured using the currently enacted tax rates in effect for the year in which the temporary differences or tax loss carryforwards and tax credit are expected to reverse. Valuation allowances are provided against deferred tax assets when it is more likely than not that a tax benefit will not be realized. The Company recognizes the financial statement effect of uncertain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Accrued interest and penalties related to the unrecognized tax benefits are included in income tax expense in the consolidated statements of operations.
Net Income (Loss) Attributable to FRONTEO, Inc. Shareholders Per Share — B asic net income (loss) attributable to FRONTEO, Inc. shareholders per share is computed using the weighted-average number of shares of common stock outstanding during each year. Diluted net income (loss) attributable to FRONTEO, Inc. shareholders per share reflects the potential dilution that could occur if securities or other contracts to issue common stock were exercised or converted into common stock or resulted in the issuance of common stock that then shared in the earnings of the Company.
Other Comprehensive Income (Loss) — Other comprehensive income (loss) consists of translation adjustments resulting from the translation of financial statements of the foreign subsidiaries, unrealized holding gains or losses on available-for-sale securities and adjustments related to retirement and severance benefits.
Recently Adopted Accounting Pronouncements
In April 2014, the FASB issued Accounting Standards Update (“ASU”) 2014-08 that changes the requirements for reporting discontinued operations and requires additional disclosures about discontinued operations. Under this ASU, only disposals representing a strategic shift in operations that has, or will have, a major effect on the entity’s operations and financial results should be presented as discontinued operations. Additionally, the guidance requires additional disclosures for discontinued operations as well as for disposals of significant components of an entity that do not qualify for discontinued operations presentation. The adoption of this guidance did not have a material impact on the Company’s financial position or results of operations.
Recently Issued Accounting Pronouncements Not Yet Adopted
In May 2014, the FASB issued ASU 2014-09, “ Revenue from Contracts with Customers (Topic 606) . ” This ASU requires an entity to recognize revenue to depict the transfer of promised goods or services to customers in an amount that reflects the consideration to which the entity expects to be entitled in exchange for those goods or services. This ASU also requires an entity to disclose sufficient information to enable users of financial statements to understand the nature, amount, timing, and uncertainty of revenue and cash flows arising from contracts with customers. Qualitative and quantitative information is required about:
1.
Contracts with customers—including revenue and impairments recognized, disaggregation of revenue, and information about contract balances and performance obligations (including the transaction price allocated to the remaining performance obligations)
2.
Significant judgments and changes in judgments—determining the timing of satisfaction of performance obligations (over time or at a point in time), and determining the transaction price and amounts allocated to performance obligations
3.
Assets recognized from the costs to obtain or fulfill a contract.
The effective date of this ASU was revised to annual reporting periods beginning after December 15, 2017 including interim periods within that reporting period, by ASU 2015-14, “ Revenue from Contracts with Customers: Deferral of the Effective Date, ” which was issued in August 2015. Early application is permitted, but not earlier than the original effective date of annual and interim periods beginning after December 15, 2016. The Company is currently evaluating the impact of adopting this ASU.
In April 2015, the FASB issued ASU 2015-03 for the presentation of debt issuance costs. Under the new guidance, debt issuance costs related to a recognized debt liability are to be presented in the balance sheet as a direct deduction from the carrying amount of the debt liability, consistent with debt discounts. The recognition and measurement guidance for debt issuance costs are not affected by the new guidance. This guidance will be effective for the Company as of April 1, 2016. The adoption of this guidance is not expected to have a material impact on the Company’s results of operations and financial position.
In April 2015, the FASB issued ASU 2015-05 for fees paid in a cloud computing arrangement. The guidance requires entities to account for a cloud computing arrangement that includes a software license element in a manner consistent with the acquisition of other software licenses. Cloud computing arrangements without a software license element are to be accounted for as service contracts. This guidance does not affect the accounting for service contracts by a customer. This guidance will be effective for the Company as of April 1, 2016. The Company is currently evaluating the impact of adopting this guidance.
In September 2015, the FASB issued ASU 2015-16 for measurement-period adjustments in business combinations. The guidance eliminates the requirement for acquirers in a business combination to account for measurement-period adjustments retrospectively. Instead, acquirers must recognize measurement-period adjustments in the period in which they determine the amounts, including the effect on earnings of any amounts they would have recorded in previous periods if the accounting had been completed at the acquisition date. This guidance will be effective for the Company as of April 1, 2016. The Company is currently evaluating the impact of adopting this guidance.
In November 2015, the FASB issued ASU 2015-17 for balance sheet classification of deferred taxes. The guidance requires entities to classify all deferred tax assets and liabilities as noncurrent on the balance sheet instead of separating deferred taxes into current and noncurrent amounts. This guidance will be effective for the Company as of April 1, 2017. The Company is currently evaluating the impact of adopting this guidance.
In January 2016, the FASB issued ASU 2016-01 for the classification and measurement of financial instruments. The guidance requires entities to carry all investments in equity securities at fair value through net income, except for investments that qualify for the equity method of accounting or those that result in consolidation of the investee or for which the entity has elected the practicability exception to fair value measurement. In addition, for investments whose fair value are measured with the practicability exception, the guidance requires entities to qualitatively consider indicators which were added by the guidance to determine whether the investment is impaired and eliminated the requirement in the current U.S. GAAP to assess whether an impairment of such an investment is other than temporary. Furthermore, the guidance establishes an incremental recognition and disclosure requirement related to the presentation of fair value changes of financial liabilities for which the fair value option has been elected. This guidance will be effective for the Company as of April 1, 2018. The Company is currently evaluating the impact of adopting this guidance.
In February 2016, the FASB issued ASU 2016-02 for lease accounting. The guidance requires a lessee to recognize assets and liabilities for leases with lease terms of more than twelve months and provides that recognition, presentation and measurement in the financial statements depend on its classification as a finance or operating lease. In addition, the guidance requires disclosures to help investors and other financial statement users better understand the amount, timing and uncertainty of cash flows arising from leases. This guidance will be effective for the Company as of April 1, 2019. The Company is currently evaluating the impact of adopting this guidance.
In March 2016, the FASB issued ASU 2016-08 to amend new revenue recognition standard on assessing whether an entity is a principal or agent in a revenue transaction. This amendment will be effective for the Company as of April 1, 2018. The Company is currently evaluating the impact of adopting this amendment.
In March 2016, the FASB issued ASU 2016-09 for employee share-based payment accounting. The guidance requires entities to recognize all income tax effects of awards in the income statement when the awards vest or are settled. It also will allow an employer to repurchase more of an employee's shares than it currently can for tax withholding purposes without triggering liability accounting and to make a policy election to account for forfeitures as they occur. This guidance will be effective for the Company as of April 1, 2017. The Company is currently evaluating the impact of adopting this guidance.
In April 2016, the FASB issued ASU 2016-10 to amend certain aspects of the new revenue recognition standard including amending the guidance on identifying performance obligations and the implementation guidance on licensing. The amendments clarify how an entity should evaluate the nature of its promise in granting a license of IP, which will determine whether the entity recognizes revenue over time or at a point in time. In addition, the amendments clarify how entities will determine whether promised goods or services are separately identifiable, which is an important step in determining whether goods and services should be accounted for as separate performance obligations. This guidance will be effective for the Company as of April 1, 2018. The Company is currently evaluating the impact of adopting this guidance.
In May 2016, the FASB issued ASU 2016-12 to amend the new revenue recognition standard to reduce the potential for diversity in practice upon the initial application and the cost and complexity of applying the new revenue recognition standards both upon transition and on an ongoing basis. This guidance will be effective for the Company as of April 1, 2018. The Company is currently evaluating the impact of adopting this guidance.</t>
  </si>
  <si>
    <t>BUSINESS COMBINATION</t>
  </si>
  <si>
    <t>2. BUSINESS COMBINATION
TechLaw Solutions, Inc.
On August 28, 2014, the Company acquired TechLaw Solutions, Inc. (“TLS”), which conducts eDiscovery business in the United States of America (the “U.S.”), from TechLaw Holdings, Inc. This acquisition was completed by acquiring all issued and outstanding shares of TLS for ¥891,575 thousand in cash. There are no future contingent payments. This business combination was accounted for using the acquisition method.
The Company allocates the fair value of purchase consideration to assets acquired and liabilities assumed based on their fair value. The Company engaged an independent third-party appraisal firm to assist in determining the fair values of assets acquired and liabilities assumed. The excess of the fair value of purchase consideration over the fair values of these identifiable assets and liabilities is recognized as goodwill.
The Company believes that the ties between the Company, having advanced technology and innovative products and services, and TLS with its strong reputation and sales channel in the U.S., will result in a more efficient expansion of the Company’s business, especially in the U.S. The Company will also be able to more easily understand the needs of customers in the U.S. market, which will enable the Company to optimize its investment in research and development to develop new products and services. Further, the Company believes that it will be able to improve its corporate value as a whole by positively promoting the sharing and use of management resources such as connecting TLS' customers and know-how to the Company’s technology, products and/or services. Goodwill is mainly attributable to the synergies expected to arise from this acquisition . The total amount of goodwill expected to be deductible for tax purpose is approximately ¥166 million.
The following table summarizes the final allocation of the purchase price based on the fair values of the assets acquired and liabilities assumed from TLS on August 28, 2014.
Thousands of Yen
Trade accounts receivable
¥
Prepaid expense
Property and equipment
Other intangible assets
Other
Total assets acquired
Current liabilities
Total liabilities assumed
Total identified net assets
Goodwill
Purchase price
¥
Acquisition-related costs incurred and expensed during the year ended March 31, 2015 were ¥87,803 thousand.
The following table provides revenues and net loss of TLS that were included in the Company's consolidated statement of income for the year ended March 31, 2015.
Thousands of Yen
Revenues
¥
Loss before income taxes
EvD, Inc.
On July 31, 2015, the Company acquired all of the outstanding shares of EvD, Inc. (“EvD” and conducting business as “Evolve Discovery”), pursuant to the terms of a stock purchase agreement (the “Agreement”), by and between UBIC, EvD and Andatha International, Inc. (“Andatha”), Evolve Discovery PA, LLC, (“EvD PA”), Evolve Discovery LA, LLC, (“EvD LA”), Evolve Discovery Portland, LLC, (“EvD PDX”), Evolve Discovery Seattle, LLC, (“EvD SEA”, and together with Andatha, EvD PA, EvD LA, and EvD PDX, the “Sellers”). EvD is an e-Discovery corporation, founded in 1997, that provides electronic discovery services, litigation consulting and project management to corporations and law firms. This business combination was accounted for using the acquisition method. The Company has completed its initial measurements of the fair values of the assets acquired, including customer relationships, and liabilities assumed as of the acquisition date.
Under the terms of the Agreement, the Company acquired the shares for aggregate cash consideration of ¥4,381,175 thousand , including the acquisition date fair va lue of the earn-out payment of ¥ 135,948 thousand, which the sellers are entitled to receive subject to the achievement of certain EBITDA targets of Evolve Discovery during the 2015 calendar year. In July 2016, the Company and the sellers reached an agreement of the final earn-out amou nt, and the payment in cash of ¥ 334,837 thousand was made to the sellers. The change in the earn-out liability from the acquisition date was included in s elling, general and administrative expenses in the consolidated statement of operations for the year ended March 31, 2016. The liability related to the earn-out payment was recorded in Accrued expense in the consolidated balance sheet as of March 31, 2016.
The acquisition of TLS in the prior fiscal year and TLS’s promotion of the Company’s services have resulted in an extension of the Company’s market in the eastern part of the U.S. The combination of the acquisitions of TLS and EvD, based on the west coast of the U.S., will increase the Company’s presence all over the U.S., and “Lit i View” will be able to reach a broader base of customers more speedily. The Company has decided that this is the approach to increase the Company’s market share in eDiscovery services in the U.S., where there is a trend of industry reorganization . Therefore t he board of directors of FRONTEO resolved to obtain all the outstanding shares of EvD, Inc. Goodwill is mainly attributable to the synergies expected to arise from this acquisition .
The Company allocates the fair value of purchase consideration to assets acquired and liabilities assumed based on their fair value. The Company engaged an independent third-party appraisal firm to assist in determining the fair values of assets acquired and liabilities assumed. The excess of the fair value of purchase consideration over the fair values of these identifiable assets and liabilities is recognized as goodwill. The goodwill is not deductible for tax purpose s.
The following table summarizes the allocation of the purchase price based on the fair values of the assets acquired and liabilities assumed from EvD on July 31, 2015.
Thousands of Yen
Cash and cash equivalent
¥
Trade accounts receivable
Prepaid expense
Other current assets
Other intangible assets
Other
Total assets acquired
Trade accounts payable
Deferred tax liabilities
Income tax payable
Other current liabilities
Other
Total liabilities assumed
Total identified net assets
Goodwill
Purchase price
¥
Acquisition-related costs incurred and expensed during the year ended March 31, 2016 were ¥254,884 thousand and are recorded as a component of selling, general and administrative expenses on the consolidated statement of operations.
The following table provides revenues and net income of EvD included in the Company's consolidated statement of operations for the year ended March 31, 2016.
Thousands of Yen
Revenues
¥
Net income
Unaudited pro forma information
The following table provides unaudited pro forma revenues and net income attributable to FRONTEO, Inc. for the years ended March 31, 2015 and 2016, as if EvD had been acquired on April 1, 2014. Such pro forma amounts are not necessarily indicative of the results that actually would have occurred had the acquisition been completed on the dates indicated, nor are they indicative of the future operating results of the acquired company.
Thousands of Yen
2015
2016
Revenues
¥
¥
Income before income taxes
Thousands of Yen
2015
2016
Pro forma basic net income per share
¥
¥
Pro forma diluted net income per share</t>
  </si>
  <si>
    <t>INVESTMENTS IN SECURITIES</t>
  </si>
  <si>
    <t>3. INVESTMENTS IN SECURITIES
Available-for-sale securities
Information regarding securities classified as available-for-sale securities as of March 31, 2015 and 2016, is as follows:
Thousands of Yen
Gross
Gross
unrealized
unrealized
March 31, 2015
Cost
gain
loss
Fair value
Available-for-sale securities:
Equity securities
¥
¥
¥
—
¥
Debt securities
—
Total
¥
¥
¥
¥
March 31, 2016
Available-for-sale securities:
Equity securities
¥
¥
¥
—
¥
Debt securities
—
Total
¥
¥
¥
¥
Debt securities classified as available-for-sale securities mature as follows.
Thousands of Yen
Contractual maturities
Cost
Fair value
Within 1 year
¥
—
¥
—
After 1 year through 5 years
—
—
After 5 years through 10 years
Total
¥
¥
The following table provides the fair value and gross unrealized losses of the Company’s investments that were deemed to be temporarily impaired as of March 31, 2015 and 2016:
Thousands of Yen
Less than 12 months
More than 12 months
Gross unrealized
Gross unrealized loss
March 31, 2015
Fair value
loss
Fair value
loss
Debt securities
¥
—
¥
—
¥
¥
March 31, 2016
Debt securities
¥
—
¥
—
¥
¥
The Company’s investments in available-for-sale securities in an unrealized holding loss position consisted of a corporate bond of a Japanese banking company. The severity of decline in fair value less than cost was approximately 2% , and the duration of the impairment was 27 months. The Company evaluated the near-term prospects of the issuer in relation to the severity and duration of impairment. Based on that evaluation and the Company’s ability and intent to hold this investment for a reasonable period of time sufficient for a forecasted recovery of fair value, the Company did not consider these investments to be other-than-temporarily impaired at March 31, 2016. The Company does not intend to sell the bond, and it is not more likely than not the Company will be required to sell the bond before recovery of its amortized cost basis .</t>
  </si>
  <si>
    <t>ALLOWANCE FOR DOUBTFUL ACCOUNTS</t>
  </si>
  <si>
    <t>4. ALLOWANCE FOR DOUBTFUL ACCOUNTS
An analysis of the movement in the allowance for doubtful accounts for the years ended March 31, 2014, 2015 and 2016, is as follows:
Thousands of Yen
2014
2015
2016
Balance at beginning of year
¥
—
¥
—
¥
Provision for doubtful accounts
—
Translation adjustment
—
Balance at end of year
¥
—
¥
¥</t>
  </si>
  <si>
    <t>PROPERTY AND EQUIPMENT</t>
  </si>
  <si>
    <t>5. PROPERTY AND EQUIPMENT
Property and equipment recorded on the Company’s consolidated balance sheets as of March 31, 2015 and 2016, consists of the following:
Thousands of Yen
2015
2016
Leasehold improvements
¥
¥
Furniture and fixtures
Computers
Assets held under capital lease, principally office equipment
Motor vehicles and transport equipment
—
Total
Accumulated depreciation
Property and equipment —net
¥
¥
For the years ended March 31, 2014, 2015 and 2016, the Company recognized depreciation expenses of ¥ 168,314 thousand, ¥ 246,028 thousand and ¥ 341,018 thousand, respectively.
The Company recognized no impairment loss on long-lived assets for the year ended March 31, 2015.
The Company recognized an impairment loss on certain long-lived assets of ¥5,144 thousand for the year ended March 31, 2016 , which is included in “Selling, general and administrative expenses.” The impairment loss on long-lived assets for the year ended March 31, 2016 consisted of leasehold improvements and computers, which were owned by a subsidiary in Taiwan. The amount of impairment was determined based on projected future cash flows. The impairment mainly resulted from a delay in the start-up of business in Taiwan.</t>
  </si>
  <si>
    <t>GOODWILL AND OTHER INTANGIBLE ASSETS</t>
  </si>
  <si>
    <t>6. GOODWILL AND OTHER INTANGIBLE ASSETS
Intangible assets subject to amortization acquired during the year ended March 31, 2015 except for capitalized computer software costs, including ¥384,626 thousand recorded from the acquisition of TLS, totaled ¥401,055 thousand, which primarily consist of customer relationship, license and trademark of ¥334,970 thousand, ¥36,320 thousand and ¥10,273 thousand, respectively.
Intangible assets subject to amortization acquired during the year ended March 31, 2016 except for capitalized computer software costs, including ¥2,136,610 thousand recorded from the acquisition of EvD, totaled ¥ 2,1 67,070 thousand, which primarily consist of customer relationship, noncompete agreement, favorable lease and trademark of ¥1,876,725 thousand, ¥51,601 thousand, ¥163,382 thousand and ¥44,902 thousand, respectively.
The components of intangible assets subject to amortization except for capitalized computer software costs as of March 31, 2015 and 2016 are as follows:
Thousands of Yen
2015
2016
Gross
Gross
carrying
Accumulated
carrying
Accumulated
amount
amortization
amount
amortization
Customer relationships
¥
¥
¥
¥
Licenses
Trademarks
Noncompete agreements
—
—
Favorable leases
—
—
Other
¥
¥
¥
¥
There were no intangible assets not subject to amortization at March 31, 2015 and 2016.
The weighted average amortization periods for intangible assets except for capitalized computer software costs acquired during the year ended March 31, 2015 are approximately 10 years. The weighted average amortization periods for customer relationship, license and trademark acquired during the year ended March 31, 2015 are 15 years, 3 years and 2 years, respectively.
The weighted average amortization periods for intangible assets except for capitalized computer software costs acquired during the year ended March 31, 2016 are approximately 10 years. The weighted average amortization periods for customer relationship, trademark, noncompete agreement and favorable lease acquired during the year ended March 31, 2016 are 15 years, 4 years, 3 years and 3 years, respectively.
The amortization expenses for the years ended March 31, 2015 and 2016 were ¥28,491 thousand and ¥180,297 thousand, respectively. The estimated aggregate amortization expense of intangible assets except for capitalized computer software costs for each of the next five years is as follows:
Year Ending March 31,
Thousands of Yen
2017
¥
2018
2019
2020
2021
The following table shows changes in the carrying amount of goodwill for the years ended March 31, 2015 and 2016, by operating segme nt:
Thousands of Yen
Japan
U.S.
Other
Total
Fiscal year ended March 31, 2014
Goodwill
¥
—
¥
—
¥
—
¥
—
Accumulated impairment losses
—
—
—
—
Balance at March 31, 2014
—
—
—
—
Acquisition
—
—
Translation adjustments
—
—
Goodwill
—
—
Accumulated impairment losses
—
—
—
—
Balance at March 31, 2015
—
—
Acquisition
—
—
Translation adjustments
—
—
Goodwill
—
—
Accumulated impairment losses
—
—
—
—
Balance at March 31, 2016
¥
—
¥
¥
—
¥</t>
  </si>
  <si>
    <t>LEASES</t>
  </si>
  <si>
    <t>7. LEASES
The Company enters into various leases for data center facilities, office premises and office equipment in the normal course of business.
Capital Leases — The Company uses office equipment leased under capital lease arrangements. The amount of leased assets at cost under capital leases and accumulated depreciation amounted to ¥19,402 thousand and ¥10,143 thousand, respectively, at March 31, 2015 and ¥17,471 thousand and ¥12,510 thousand, respectively, at March 31, 2016.
Operating Leases — The Company leases its data center facilities and office premises under cancellable operating lease arrangements with mainly two -year lease periods, for which refundable lease deposits are recorded as rental deposits. The U.S.-based subsidiary leases office premises under noncancellable operating lease arrangements.
Expenses related to operating leases for the years ended March 31, 2014, 2015 and 2016 were ¥ 357,884 thousand, ¥379,972 thousand and ¥823,790 thousand , respectively, and are included in “Cost of revenue” and “ Selling, general and administrative expenses.”
Future Minimum Lease Payments — As of March 31, 2016, the future minimum lease payments under noncancellable operating leases and capital leases are as follows:
Thousands of Yen
Operating
Years ending March 31,
Leases
Capital Leases
2017
¥
¥
2018
2019
—
2020
—
2021
—
Total minimum lease payments
¥
Less amounts representing interest
Present value of minimum lease payments
Less current portion
Noncurrent portion
¥</t>
  </si>
  <si>
    <t>CAPITALIZED COMPUTER SOFTWARE COSTS</t>
  </si>
  <si>
    <t>8. CAPITALIZED COMPUTER SOFTWARE COSTS
The Company capitalizes the cost of computer software developed or purchased for internal use or to be sold.
The following is a summary of capitalized computer software costs as of March 31, 2015 and 2016:
Thousands of Yen
2015
2016
Balance at beginning of year
¥
¥
Costs capitalized during year
Acquisition of TechLaw Solutions
—
Foreign currency translation adjustments
Other
—
Balance at end of year
Accumulated amortization, end of year
Capitalized computer software costs—net
¥
¥
Included in the above are capitalized software costs for projects in progress of ¥91,089 thousand and ¥59,895 thousand at March 31, 2015 and 2016, respectively. For the years ended March 31, 2014, 2015 and 2016, the Company recognized amortization expenses related to capitalized software development costs of ¥237,886 thousand, ¥302,809 thousand and ¥374,510 thousand, respectively.
The following table shows the estimated amortization of capitalized computer software costs for each of the next five years:
Thousands of
Years ending March 31,
Yen
2017
¥
2018
2019
2020
2021</t>
  </si>
  <si>
    <t>LONG-TERM DEBT</t>
  </si>
  <si>
    <t>9. LONG-TERM DEBT
Short-term debt of ¥36,000 thousand and ¥52,000 thousand as of March 31, 2015 and 2016 consists of bank borrowings with a weighted average interest rate of 0.5% .
The components of long-term debt as of March 31, 2015 and 2016, are summarized as follows:
Thousands of Yen
2015
2016
Weighted
Weighted
average
average
interest
2015
interest
2016
rate
Balance
rate
Balance
Bank borrowings:
Secured by equity securities, various rates
—
¥
—
¥
Unsecured, various rates and various maturities through 2021
Capital lease obligations
Less: current portion
¥
¥
The aggregate annual maturities of long-term debt after March 31, 2016, are as follows:
Years ending
March 31,
Thousands of Yen
2017
¥
2018
2019
2020
2021
¥
As is customary in Japan, both short-term and long-term bank borrowings are made under general agreements that provide that securities and guarantees for present and future indebtedness will be given upon request of the bank, and that the bank shall have the right, as the obligations become due, or in the event of their default, to offset cash deposits against such obligations.
In the year ended March 31, 2015 and 2016, the Company borrowed ¥800,000 thousand and ¥3,761,546 thousand from two banks, respectively. The balance including such borrowings as of March 31, 2015 and 2016 was ¥962,168 thousand and ¥4,247,860 thousand, respectively.
Credit Line
Under a ¥700,000 thousand five year syndicated loan arrangement entered into with a consortium of banks on September 27, 2011, the Company borrowed ¥350,000 thousand when the arrangement was signed and an additional ¥350,000 thousand in May 2012. As of March 31, 2015 and 2016, the balance of such borrowings was ¥262,500 thousand and ¥87,500 thousand, respectively. The unused balance under this arrangement was ¥612,500 thousand as of March 31, 2016.
On December 28, 2012, the Company entered into a short-term revolving credit facility agreement with a consortium of Japanese banks in an aggregate principal amount of ¥1,000,000 thousand that originally matured on December 27, 2013. The Company renewed the agreement to extend the maturity to December 22, 2016. Any further extension of the maturity date of the credit facility is subject to the consortium’s approval. There were no borrowings under this credit facility as of March 31, 2015 and 2016. The unused balance under this agreement was ¥1,000,000 thousand as of March 31, 2016.
Financial Covenants
There are restrictive covenants related to the borrowings under the credit line including requirements to maintain a minimum level of net assets and ordinary income in the stand-alone and consolidated financial statements of the Company, measured under accounting principles generally accepted in Japan (“Japanese GAAP”). FRONTEO is required to maintain net assets at a level which is at least 75% of (a) net assets as of March 31, 2011; ¥1,168,013 thousand on a stand-alone basis and ¥1,173,145 thousand on a consolidated basis under Japanese GAAP or (b) net assets at the end of the previous year, whichever is higher. The ordinary income covenant states that FRONTEO and the Company shall not record ordinary losses in any two consecutive fiscal years. FRONTEO is in compliance with these restrictive covenants at March 31, 2016.
There are restrictive covenants related to the bank borrowings of ¥3, 565 , 283 thousand as of March 31, 2016, including requirements to maintain a minimum level of net assets and ordinary income in the stand-alone and consolidated financial statements of the Company, measured under Japanese GAAP. FRONTEO is required to maintain net assets at a level which is at least 75% of (a) net assets as of March 31, 2015; ¥5,032,824 thousand on a stand-alone basis and ¥5,220,772 thousand on a consolidated basis under Japanese GAAP or (b) net assets at the end of the previous year, whichever is higher. The ordinary income covenant states that FRONTEO and the Company shall not record ordinary losses in any two consecutive fiscal years. FRONTEO is in compliance with these restrictive covenants at March 31, 2016.
There are restrictive covenants related to the revolving credit facility of ¥1,000,000 thousand as of March 31, 2016, including requirements to maintain a minimum level of net assets and ordinary income in the stand-alone and consolidated financial statements of the Company, measured under Japanese GAAP. FRONTEO is required to maintain net assets at a level which is at least 75% of (a) net assets as of March 31, 2012; ¥2,607,338 thousand on a stand-alone basis and ¥2,655,320 thousand on a consolidated basis under Japanese GAAP or (b) net assets at the end of the previous year, whichever is higher. The ordinary income covenant states that FRONTEO and the Company shall not record ordinary losses in any two consecutive fiscal years.
As of March 31, 2016, the Company pledged EvD securities with carrying value of ¥3,873,347 thousand as security for borrowing from bank of ¥755,000 thousand and $9,120 thousand.</t>
  </si>
  <si>
    <t>RETIREMENT AND SEVERANCE BENEFITS</t>
  </si>
  <si>
    <t>10. RETIREMENT AND SEVERANCE BENEFITS
The Company has defined benefit plans which consist primarily of the defined benefit indemnities plan covering substantially all employees in Japan. Under the severance indemnities plans, employees are entitled to severance payments based on their earnings and the length of service until retirement or termination of employment for reasons other than dismissal for cause.
Reconciliations of the beginning and ending balances of the benefit obligation and the fair value of plan assets for the years ended March 31, 2015 and 2016, are as follows :
Thousands of Yen
2015
2016
Change in benefit obligation:
Benefit obligation at beginning of year
¥
¥
Service cost
Interest cost
Actuarial loss
Benefits paid
Foreign currency exchange rate changes
Benefit obligation at end of year
¥
¥
Change in plan assets:
Fair value of plan assets at beginning of year
¥
¥
Employer contribution
Benefits paid
Foreign currency exchange rate changes
Fair value of plan assets at end of year
¥
¥
Funded status at end of year
¥
¥
The accumulated benefit obligations as of March 31, 2015 and 2016 are ¥28,079 thousand and ¥62,390 thousand, respectively.
Amounts recognized in the consolidated balance sheets as of March 31, 2015 and 2016, are as follows:
Thousands of Yen
2015
2016
Other current liabilities
¥
¥
Accrued retirement cost—noncurrent
Amount recognized
¥
¥
Net periodic retirement cost for the years ended March 31, 2013, 2015 and 2016, consists of the following components:
Thousands of Yen
2014
2015
2016
Service cost
¥
¥
¥
Interest cost
Amortization of net gain (loss)
Net periodic retirement cost
¥
¥
¥
Amounts recognized in other comprehensive income, net of tax, for the years ended March 31, 2014, 2015 and 2016, are as follows:
Thousands of Yen
2014
2015
2016
Actuarial loss
¥
¥
¥
Amounts recognized in accumulated other comprehensive income, net of tax, as of March 31, 2015 and 2016, are as follows:
Thousands of Yen
2015
2016
Accumulated actuarial loss
¥
¥
The estimated net actuarial loss that will be amortized from accumulated other comprehensive income into net periodic retirement cost in the fiscal year ending March 31, 2017 is ¥4,313 thousand.
The Company uses its year-end as the measurement date for the benefit obligation. Weighted-average assumptions used to determine the year-end benefit obligation are as follows:
2015
2016
Discount rate
Rate of compensation increase
Weighted-average assumptions used to determine the net periodic retirement cost for the years ended March 31, 2014, 2015 and 2016, are as follows:
2014
2015
2016
Discount rate
Rate of compensation increase
The expected future benefit payments, which reflect expected future service, are as follows:
Years ending March 31,
Thousands of Yen
2017
¥
2018
2019
2020
2021
2022 through 2025
The Company expects to contribute ¥3,201 thousand to its defined benefit pension plan in the year ending March 31, 2017.
Plan assets cover the defined benefit plan for employees of a certain subsidiary. The Company’s funding policy with respect to the plan is to contribute annually its employees’ monthly salary to the plan. Plan assets are life insurance pooled investment portfolios, which are managed by an insurance company and guarantee a rate of return. The life insurance pooled investment portfolios are valued at conversion value and are classified as Level 2 in the fair value hierar chy.</t>
  </si>
  <si>
    <t>ASSET RETIREMENT OBLIGATIONS</t>
  </si>
  <si>
    <t>11. ASSET RETIREMENT OBLIGATIONS
The Company’s asset retirement obligations, which are included in “Other liabilities” in the Company’s consolidated balance sheets, are related to leasehold office premises which the Company is contractually obligated to restore at the end of the lease to their original condition. The movements in asset retirement obligations for the years ended March 31, 2015 and 2016, are as follows:
Thousands of Yen
2015
2016
Balance at beginning of year
¥
¥
Liabilities incurred during the year
—
Accretion expense
Balance at end of year
¥
¥</t>
  </si>
  <si>
    <t>FINANCIAL INSTRUMENTS</t>
  </si>
  <si>
    <t>12. FINANCIAL INSTRUMENTS
Fair value estimates and information about valuation methodologies regarding financial instruments are as follows:
Quoted market prices, where available, are used to estimate the fair values of financial instruments. In the absence of quoted market prices, fair values for such financial instruments are estimated using an income approach, based on discounted cash flows, or other valuation techniques.
Cash and cash equivalents, Current portion of investments, Trade accounts receivables and Trade accounts payables
The carrying amount approximates fair value because of the short maturity of these instruments.
Investments
Investments consisted of time deposits with fixed inter e st rate of which contract was entered into in March 2016. Due to no significant changes in credit environment, the carrying amount approximates fair value. The fair value of time deposits with stated maturities was based on the discounted value of contractual cash flows. The discount rate was estimated using rates currently available in the local market.
Short-term and l ong-term debt
The fair value of bank borrowings is estimated based on the present value of future cash flows using the Company’s borrowing rate for the same contractual terms.
Thousands of Yen
2015
2016
Carrying
Carrying
Fair
Amount
Fair Value
Amount
Value
Liabilities:
Short-term bank borrowing
¥
¥
¥
¥
Long-term debt:
Bank borrowings
Refer to Note 10 for fair value of plan assets which are comprised of the life insurance pooled investment portfolios, Note 14 for fair values of equity and debt securities and Note 13 for derivative financial instruments.
The level of the fair value hierarchy within the fair value measurement of cash equivalents is Level 1 and that of current portion of investments, investments , short-term debt and long-term debt is Level 2.
Significant Customers and Concentration of Credit Risk — Trade accounts receivable from the Company’s three largest customers accounted for approximately 48.4% and 33.6% of the Company’s trade accounts receivable as of March 31, 2015 and 2016, respectively.
The Company conducts business based on periodic evaluations of the Customers’ financial conditions and generally does not require collateral to secure their obligations to the Company. The Company does not believe a significant risk of loss exists from a concentration of credit risk.</t>
  </si>
  <si>
    <t>DERIVATIVE FINANCIAL INSTRUMENTS</t>
  </si>
  <si>
    <t>13. DERIVATIVE FINANCIAL INSTRUMENTS
The Company’s exposure to risks arising from fluctuations in foreign currencies and interest rates related to underlying long-term bank borrowings and forecasted borrowing transactions. In order to minimize the variability caused by those risks, the Company enters into interest rate swaps, cross currency interest rate swaps and forward currency exchange contracts to manage fluctuations in cash flows. The interest rate swaps entered into are receive-variable, pay-fixed interest rate swaps, and expired during the year ended March 31, 2014. The cross currency interest rate swaps entered into during the year ended March 31, 2016 are converting U.S. dollar basis borrowings with variable interest rate into Japanese yen basis borrowings with fixed interest rate. The forward currency exchange contracts entered into during the year ended March 31, 2016 are to receive Japanese yen amount from forecasted borrowing transaction on U.S. dollar basis.
The Company does not designate the interest rate swap and cross currency interest rate swap contracts as hedging instruments for the purpose of applying hedge accounting. Accordingly, those contracts are measured at fair value as either assets or liabilities and changes in their fair value are immediately recognized in earnings.
Volume of Derivative Activities
Notional amounts of cross currency interest rate swaps and forward currency exchange as of March 31, 2016 are summarized as follows:
Thousands of
Yen
Cross currency interest rate swaps
¥
Forward currency exchange
Impacts on the Consolidated Financial Statements
The fair values of derivatives in the consolidated balance sheets as of March 31, 2016 are summarized as follows:
Thousands of Yen
Balance sheet
Fair value
Derivative liabilities
Derivatives designated as hedging instruments
Forward currency exchange
Derivative liabilities
Cross currency interest rate swaps
Derivative liabilities
Gains and losses related to derivatives recorded in the consolidated statements of operations for the year ended March 31, 2016 are summarized as follows:
Derivatives not de signated as hedging instruments:
Thousands of Yen
Losses recognized
Statement of
in Statements of Operations
operations
on derivatives
Forward currency exchange
Loss on derivatives
Cross currency interest rate swap
Loss on derivatives</t>
  </si>
  <si>
    <t>FAIR VALUE MEASUREMENTS</t>
  </si>
  <si>
    <t>14. FAIR VALUE MEASUREMENTS
ASC Topic 820, “ Fair Value Measurements ” establishes a fair value hierarchy that prioritizes the use of observable inputs in markets over the use of unobservable inputs when measuring fair value as follows:
Level 1 — Unadjusted quoted prices in active markets for identical assets or liabilities
Level 2 — Directly or indirectly observable inputs other than those included in Level 1, such as quoted market prices for similar assets and liabilities in active markets, quoted prices for identical assets in inactive markets, or inputs derived principally from or corroborated by observable market data
Level 3 — Unobservable inputs for which there is little or no market data, which require the Company to develop its own assumptions and best estimate of what inputs market participants would use in pricing an asset or liability
Investments in equity and debt securities
Investments in certain equity securities for which quoted market prices are available to determine their fair value are included in Level 1. The fair value of debt securities presented in Level 2 is estimated based on quotes from financial institutions.
Derivative instruments
The fair value of derivative instruments presented in Level 2 is estimated based on quotes from financial institutions.
Assets and liabilities measured at fair value on a recurring basis
Assets and liabilities measured at fair value on a recurring basis as of March 31, 2015 and 2016, are as follows:
Thousands of Yen
Items Measured at Fair Value on a
Carrying
Total Fair
Fair Value Hierarchy Classification
Recurring Basis
Value
Value
Level 1
Level 2
Level 3
March 31, 2015:
Assets:
Available-for-sale securities:
Equity securities
¥
¥
¥
¥
—
¥
—
Debt securities
—
—
March 31, 2016:
Assets:
Available-for-sale securities:
Equity securities
¥
¥
¥
¥
—
¥
—
Debt securities
—
—
Liabilities:
Derivative liabilities
—
—
Assets and liabilities measured at fair value on a non-recurring basis
Assets and liabilities measured at fair value on a non-recurring basis as of March 31, 2016, are as follows :
Thousands of Yen
Total
losses for
the year
ended
Items Measured at Fair Value on a
Carrying
Total Fair
Fair Value Hierarchy Classification
March 31,
Non-recurring Basis
Value
Value
Level 1
Level 2
Level 3
2016
March 31, 2016:
Assets:
Property and equipment
—
—
—
—
—
¥
There are no assets and liabilities measured at fair value on a non-recurring basis as of March 31, 2015. See Note 5 for additional information.</t>
  </si>
  <si>
    <t>INCOME TAXES (BENEFIT)</t>
  </si>
  <si>
    <t>15. INCOME TAXES (BENEFIT)
Income (loss) from operations before income taxes and income taxes (benefit) for the years ended March 31, 2014, 2015 and 2016, consist of the following components:
Thousands of Yen
2014
2015
2016
Income (loss) from operations before income taxes:
Domestic
¥
¥
¥
Foreign
Total
¥
¥
¥
Income taxes (benefit)-current
Domestic
¥
¥
¥
Foreign
Total
¥
¥
¥
Income taxes (benefit)-deferred
Domestic
¥
¥
¥
Foreign
Total
¥
¥
¥
For the years ended March 31, 2014, 2015 and 2016, ¥ (105,651) thousand, ¥238,094 thousand and ¥ 183,125 thousand were recorded as income tax expenses (benefit) attributable to operations and ¥753 thousand, ¥50,902 thousand and ¥32,779 thousand were recognized as income tax expenses attributable to other comprehensive income, respectively.
The tax effects of temporary differences and operating loss carryforwards and tax credits giving rise to deferred tax balances at March 31, 2015 and 2016 are as follows:
Thousands of Yen
2015
2016
Deferred Tax
Deferred Tax
Deferred Tax
Deferred Tax
Asset
Liability
Asset
Liability
Impairment loss on investments in securities
¥
¥
—
¥
¥
—
Depreciation and amortization
Accrued municipal governments tax
—
—
Allowance for doubtful accounts
—
—
—
Deferred revenue
—
—
—
Accrued bonus
—
—
Accrued vacation
—
—
Asset retirement obligations
—
—
Operating loss carryforwards
—
—
Derivatives
—
—
—
Accounts payable
—
—
—
Prepaid expenses
—
—
Unrealized gain on available-for-sale securities
—
—
Acquisition related costs
—
—
Share-based compensation expense
—
—
Intangible assets
—
—
—
Others
Total
Valuation allowances
—
—
Total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in specific tax jurisdictions during the period in which these differences become deductible. Based on these factors, management believes it is more likely than not the Company will realize the benefits of these deductible differences, net of the existing valuation allowances as of March 31, 2015 and 2016.
As of March 31, 2015, the valuation allowance for deferred tax assets related primarily to operating loss carryforwards of the Korean, Taiwanese and a certain domestic subsidiaries. As of March 31, 2016, the valuation allowance for deferred tax assets related primarily to operating loss carryforwards of the U.S., Taiwanese and certain domestic subsidiaries. The valuation allowance was provided at the amounts which are considered not more likely than not to be realized.
An analysis of the movement in the valuation allowance for deferred tax assets for the years ended March 31, 2014, 2015 and 2016 is as follows:
Thousands of Yen
2014
2015
2016
Balance at beginning of year
¥
¥
¥
Additions
Deductions
Balance at end of year
¥
¥
¥
As of March 31, 2016, the Taiwan subsidiary, the U.S. subsidiaries and domestic subsidiaries had operating loss carryforwards of ¥55,837 thousand, ¥35,247 thousand and ¥18,329 thousand, respectively. These operating loss carryforwards are available to offset future taxable income and will expire in March 2026 for Taiwanese taxes and March 2025 for Japanese income tax, respectively and will not expire for U.S. taxes.
Income taxes imposed by the national, prefectural and municipal governments of Japan resulted in a statutory tax rate of approximately 38.01 percent, 35.64 percent and 33.06 percent for the years ended March 31, 2014, 2015 and 2016, respectively.
Reconciliations between the amount of reported income taxes (benefit) and the amount of income taxes (benefit) computed using the normal statutory tax rate for the years ended March 31, 2014, 2015 and 2016 are as follows:
Thousands of Yen
2014
2015
2016
Amount computed using normal Japanese statutory tax rate
¥
¥
¥
Increase (decrease) in taxes resulting from:
Change in valuation allowance
Change in statutory tax rate
Share-based compensation expense
Earnings of foreign subsidiaries taxed at different rates from the statutory rate in Japan
Officers’ remuneration not deductible for tax purpose
—
Research and development tax credit
—
—
Non-deductible acquisition costs and earn-out liability adjustment
—
—
Others-net
Income tax expense (benefit) as reported
¥
¥
¥
Change in valuation allowance for the year ended March 31, 2014 includes an increase of ¥19,860 thousand in the valuation allowance of the foreign subsidiaries in Korea and Taiwan and a domestic subsidiary as of March 31, 2014 for the deferred tax assets arising from their operating loss carryforwards incurred during the year ended March 31, 2014 and an increase of ¥16,262 thousand in the valuation allowance for the deferred tax assets arising from research and development tax credits.
Change in valuation allowance for the year ended March 31, 2015 includes an increase of ¥20,536 thousand in the valuation allowance of the foreign subsidiaries in Taiwan and a domestic subsidiary as of March 31, 2015 for the deferred tax assets arising from their operating loss carryforwards incurred during the year ended March 31, 2015 and an increase of ¥28,395 thousand in the valuation allowance for the deferred tax assets arising from acquisition-related costs, and a decrease of ¥16,262 thousand in the valuation allowance for the deferred tax assets arising from research and development tax credits.
Change in valuation allowance for the year ended March 31, 2016 includes an increase of ¥61,670 thousand in the valuation allowance of foreign subsidiaries in Taiwan and U.S. and domestic subsidiaries as of March 31, 2016 for the deferred tax assets arising from their operating loss carryforwards incurred during the year ended March 31, 2016 and a decrease of ¥17,666 thousand in the valuation allowance for the deferred tax assets of the foreign subsidiary in Korea.
The combined statutory tax rate was 38.01 percent for the three years from April 1, 2012 to March 31, 2015 and 35.64 percent for the years beginning on or after April 1, 2015. Further, amendments to Japanese tax regulations were enacted into law on March 20, 2014. As a result, the 10 percent surtax was eliminated for the year from April 1, 2014 to March 31, 2015 and the combined statutory tax rate was reduced from 38.01 percent to 35.64 percent from the fiscal year beginning April 1, 2014. The effect of the change in tax rate was insignificant for the years ended March 31, 2014 and 2015.
On March 31, 2015, amendments to Japanese tax regulations were enacted into law. As a result, the combined Japanese statutory rate was reduced from 35.64 percent to 33.10 percent from the fiscal year beginning April 1, 2015 and from 33.10 percent to 32.34 percent from the fiscal year beginning April 1, 2016. The impact of the tax law changes was a net deferred income taxes benefit of ¥15,798 thousand for the year ended March 31, 2015.
On March 29, 2016, amendments to Japanese tax regulations were enacted into law. As a result, the combined Japanese statutory rate will be reduced from 32.34 percent to 30.86 percent for the two years from April 1, 2016 to March 31, 2018 and from 32.34 percent to 30.62 percent from the fiscal year beginning April 1, 2018. The impact of the tax law changes was a net deferred income taxes benefit of ¥18,074 thousand for the year ended March 31, 2016.</t>
  </si>
  <si>
    <t>SHARE-BASED COMPENSATION</t>
  </si>
  <si>
    <t>SHARE-BASED COMPENSATION.</t>
  </si>
  <si>
    <t>16. SHARE-BASED COMPENSATION
In April 2011, the Company granted options to purchase a total of 800,000 equity shares to one employee/director and five employees (“5 th series Stock Option Grant”). Options are vested three years after the grant date and will be exercisable for three years from the vesting date.
On June 21, 2012, the Company granted options to purchase a total of 160,000 equity shares with an exercise price per share of ¥810 to two employee/directors, two statutory auditors, twelve employees and six external advisors (“6 th series Stock Option Grant”). Options are vested three years after the grant date and will be exercisable for three years from the vesting date.
On May 31, 2013, the Company granted options to purchase a total of 300,000 equity shares with an exercise price per share of ¥469 to five employee/directors, seventeen employees and twenty five employees of subsidiaries (“7 th series Stock Option Grant”). Options are vested three years after the grant date and will be exercisable for three years from the vesting date.
On May 15, 2013, the Company granted options to purchase a total of 88,000 equity shares with an exercise price per share of $5.03 to underwriters (“8 th series Stock Option Grant”). Options are immediately vested and are exercisable from May 16, 2013 to May 17, 2017.
On May 22, 2014, the Company granted options to purchase a total of 200,000 equity shares with an exercise price per share of ¥ 489 to five employee/directors and 19 employees (“9 th series Stock Option Grant”). Options are vested three years after the grant date and will be exercisable for three years from the vesting date.
On May 28, 2015, the Company granted options to purchase a total of 200,000 equity shares with an exercise price per share of ¥1,029 to six employee/directors and 38 employees (“11th series Stock Option Grant”). Options are vested three years after the grant date and will be exercisable for three years from the vesting date.
On August 1, 2015, the Company granted options to purchase a total of 60,000 equity shares with an exercise price per share of ¥930 to 12 employees (“12th series Stock Option Grant”). Options are vested three years after the grant date and will be exercisable for three years from the vesting date.
On June 22, 2016, the Company granted options to purchase a total of 140,000 equity shares with an exercise price per share of ¥1,181 to 3 employees/directors and 42 employees (“13th series Stock Option Grant”). Options are vested three years after the grant date and will be exercisable for three years from the vesting date.
The Company issues new shares upon the exercise of stock options.
Share- based compensation is measured at the grant date, based on the fair value of the award. Share-based compensation for non-employees is measured as of the earlier of either (1) the date at which a commitment for performance by the counterparty to earn the equity instruments is reached, or (2) the date at which the counterparty’s performance is complete, based on the fair value of the award. For options granted to non-employees, the share-based payments are measured at their current fair values at each interim and year-end financial reporting date, and the change in fair value is recorded with an offsetting entry to additional paid-in capital, because (1) the quantity and terms of the equity instruments are known up front and prior to the measurement date, (2) the date at which the counterparty’s performance is complete is earlier than the date at which a commitment for performance by the counterparty to earn the equity instruments is reached because of no sufficiently large disincentives for nonperformance, and (3) the counterparty’s performance is required over a period of time. The compensation expense is recognized on a straight -line basis over the vesting period.
The following table presents total share-based compensation expense, which is a noncash charge, included in the consolidated statements of operations for the years ended March 31, 2014, 2015 and 2016:
Thousands of Yen
2014
2015
2016
Cost of revenue
¥
¥
¥
Selling, general and administrative expenses
Pre-tax share-based compensation expense
Income tax benefit
Total share-based compensation expense, net of tax
¥
¥
¥
Cash received from stock options exercised during the year ended March 31, 2015 and 2016 was ¥17,642 thousand and ¥21,197 thousand, respectively. The tax deductions related to stock options exercised during the year ended March 31, 2015 and 2016 were ¥4,586 thousand and ¥1,349 thousand, respectively .
The expected term of the stock options granted to employees is estimated based on historical employee exercise patterns associated with prior similar option grants. The term of the stock options granted to non-employees is estimated based on the contractual term. The Company estimates the number of forfeitures prior to vesting at the grant date. The effect of a subsequent change in estimated forfeitures is recognized through a cumulative adjustment when the actual forfeitures exceed the Company’s estimate. As of March 31, 2016, the total unrecognized compensation expense related to the unvested portion of the 7th, 9th, 11th, and 12th series Stock Option Grants was ¥98,548 thousand. As of March 31, 2016, the expense will be recognized over weighted-average periods of approximately 1.4 years.
The estimated fair value of stock options is determined using the Black-Scholes valuation model. Key inputs and assumptions to estimate the fair value of stock options include the exercise price of the award, the expected option term, the volatility of the Company’s share price, the risk-free interest rate and the Company’s dividend yield. Estimates of fair value are not intended to predict actual future events or the value ultimately realized by individuals who receive equity awards, and subsequent events are not indicative of the reasonableness of the original estimates of fair value made by the Company.
The following table presents the weighted-average assumptions used in estimating the fair value of options granted to employees during the years ended March 31, 2014, 2015 and 2016.
2014
2015
2016
Expected life of stock option (years)
Expected volatility
Risk-free interest rate
Expected dividend yield
Thousands of Yen
2014
2015
2016
Weighted-average grant-date fair value per option to purchase one share
¥
¥
¥
The expected volatility is estimated based upon on the historical volatility of the Company ’ s share price for the last two and half years adjusted for the effect of changes expected in the future. The expected risk-free interest rate is based on the Japanese government bond interest rate for the expected term. The expected dividend yield is based on the actual dividends paid and expected payment in the future.
The weighted-average assumptions used in estimating the fair value of options granted to non-employees during the year ended March 31, 2014 are 5 years for contractual term, 106.9% for expected volatility, 0.4% for risk-free interest rate, and 1.3% for expected dividend yield, respectively. The weighted-average fair value per option to purchase one share as of March 31, 2014 is ¥270 . No stock options granted to non-employees were outstanding as of March 31, 2016.
A summary of stock option activity except for 8th series Stock Option Grant during the year ended March 31, 2016, is presented below:
Weighted-average
Aggregate
remaining
intrinsic value
Weighted-average
contractual term
(Thousands of
Shares
exercise price
(in years)
Yen)
Outstanding—March 31, 2015
¥
Granted
Exercised
Forfeited
Outstanding—March 31, 2016
¥
¥
Vested and expected to vest —March 31, 2016
¥
¥
Exercisable—March 31, 2016
¥
¥
Exercises of Stock Options
No stock options were exercised during the years ended March 31, 2014 . The total intrinsic value of options exercised during the year ended March 31, 2015 and 2016 was ¥66,560 thousand and ¥191,100 thousand, respectively. The amount of cash received from exercise of stock options for the year ended March 31, 2015 and 2016 were ¥17,642 thousand and ¥21,197 thousand, respectively .
Nonvested Stock Options
A summary of the status of the Company ’ s nonvested stock options and their weighted-average grant date fair value at March 31, 2016, is as follows:
Weighted-Average
Grant Date Fair
Shares
Value
Nonvested—April 1, 2015
Granted
Vested
Forfeited
Nonvested—March 31, 2016</t>
  </si>
  <si>
    <t>EQUITY</t>
  </si>
  <si>
    <t>17. EQUITY
Japanese companies are subject to the Companies Act of Japan (the “Companies Act”). The significant provisions in the Companies Act that affect financial and accounting matters are summarized below:
Dividends
Under the Companies Act, companies can pay dividends at any time during the fiscal year in addition to the year-end dividend upon resolution at the shareholders meeting. For companies that meet certain criteria such as; (1) having a Board of Directors, (2) having independent auditors, (3) having a Board of Statutory Auditors, and (4) the term of service of the directors is prescribed as one year rather than two years of normal term by its articles of incorporation, the Board of Directors may declare dividends (except for dividends in kind) at any time during the fiscal year if the Company has prescribed so in its articles of incorporation. However, the Company cannot do so because it does not meet criteria (4) above. The Companies Act permits companies to distribute dividends-in-kind (non-cash assets) to shareholders subject to certain limitations and additional requirements. Semiannual interim dividends may also be paid once a year upon resolution by the Board of Directors if the articles of incorporation of the Company so stipulate. The Companies Act provides certain limitations on the amounts available for dividends or the purchase of treasury stock. The limitation is defined as the amount available for distribution to the shareholders, but the amount of net assets after dividends must be maintained at no less than ¥3 million.
Increases / decreases and transfer of common stock, reserve and surplus
The Companies Act requires that an amount equal to 10% of dividends must be appropriated as legal reserve (a component of retained earnings) or as additional paid-in capital (a component of capital surplus) depending on the equity account charged upon the payment of such dividends until the total of the aggregate amount of legal reserve and additional paid-in capital equals 25% of common stock. Under the Companies Act, the total amount of additional paid-in capital and legal reserve may be reversed without limitation. The Companies Act also provides that common stock, legal reserve, additional paid-in capital, and other capital surplus and retained earnings can be transferred among the accounts under certain conditions upon resolution of the shareholders.
The amount of retained earnings available for dividends under the Companies Act is based on the amount of retained earnings recorded in the Company’s general books of account prepared using generally accepted Japanese accounting practices. The adjustments included in the accompanying consolidated financial statements for U.S. GAAP purposes but not recorded in the general books of account have no effect on the determination of retained earnings available for dividends under the Companies Act. Retained earnings available for dividends shown in FRONTEO’s general books of account, as determined under Japanese GAAP, amounted to ¥1,420,827 thousand at March 31, 2016.
Net income attributable to FRONTEO’s shareholders and transfers from noncontrolling interest
The following schedule represents the effects of changes in FRONTEO’s ownership interest in its subsidiaries in the Company’s shareholder’s equity for the year ended March 31, 2015.
Thousands of Yen
2015
Net income attributable to FRONTEO, Inc. shareholders
¥
Transfers from noncontrolling interest
Increase in additional paid-in capital for
acquisition of noncontrolling interest of a subsidiary
Net transfers from noncontrolling interest
Change from net income attributable to FRONTEO, Inc. shareholders and transfers from noncontrolling interest
¥</t>
  </si>
  <si>
    <t>OTHER COMPREHENSIVE INCOME</t>
  </si>
  <si>
    <t>18. OTHER COMPREHENSIVE INCOME
The changes in each component of other comprehensive income for the years ended March 31, 2014, 2015 and 2016, are as follows:
Thousands of Yen
Adjustments
Foreign
related to
Accumulated
currency
Unrealized
retirement and
other
translation
holding gain on
severance
comprehensive
adjustments
securities
benefits
income (loss)
Balance at April 1, 2013
¥
¥
¥
¥
Period change
Balance at April 1, 2014
Period change
Balance at March 31, 2015
Period change
Balance at March 31, 2016
¥
¥
¥
¥
The tax effects allocated to each component of other comprehensive income for the years ended March 31, 2014, 2015 and 2016 were as follows:
Thousands of Yen
2014
Before Tax
Tax Benefit
Net of Tax
Amount
(Expense)
Amount
Foreign currency translation adjustments
¥
¥
¥
Unrealized holding gain on securities:
Amount arising during the period
Net unrealized holding gain during the period
Adjustments related to retirement and severance benefits:
Amount arising during the period
Net adjustments related to retirement and severance benefits
Other comprehensive income
¥
¥
¥
2015
Before Tax
Tax Benefit
Net of Tax
Amount
(Expense)
Amount
Foreign currency translation adjustments
¥
¥
¥
Unrealized holding gain on securities:
Amount arising during the period
Net unrealized holding gain during the period
Adjustments related to retirement and severance benefits:
Amount arising during the period
Net adjustments related to retirement and severance benefits
Other comprehensive income
¥
¥
¥
2016
Before Tax
Tax Benefit
Net of Tax
Amount
(Expense)
Amount
Foreign currency translation adjustments
¥
¥
¥
Unrealized holding gain on securities:
Amount arising during the period
Net unrealized holding gain during the period
Adjustments related to retirement and severance benefits:
Amount arising during the period
Net adjustments related to retirement and severance benefits
Other comprehensive income
¥
¥
¥
The changes in accumulated other comprehensive income (loss) by component for the years ended March 31, 2014, 2015 and 2016 are as follows:
Thousands of Yen
Adjustments
related to
Foreign currency
Unrealized
retirement and
translation
holding gain
severance
adjustments
on securities
benefits
Total
Balance at March 31, 2013
¥
¥
¥
¥
Other comprehensive income (loss) before reclassifications
Amounts reclassified from accumulated other comprehensive income (loss)
—
—
Net current-year other comprehensive income (loss)
Balance at March 31, 2014
¥
¥
¥
¥
Other comprehensive income (loss) before reclassifications
Amounts reclassified from accumulated other comprehensive income
—
—
Net current-year other comprehensive income (loss)
Balance at March 31, 2015
¥
¥
¥
¥
Other comprehensive income (loss) before reclassifications
Amounts reclassified from accumulated other comprehensive income (loss)
—
—
Net current-year other comprehensive income (loss)
Balance at March 31, 2016
¥
¥
¥
¥
The amounts reclassified out of accumulated other comprehensive income (loss) into the consolidated statements of operations, with affected line items, for the years ended March 31, 2014, 2015 and 2016 are as follows:
Affected line items in the
Details about accumulated other comprehensive
Thousands of Yen
consolidated statements of
income components
2014
2015
2016
operations
Adjustments related to retirement and severance benefits
¥
¥
¥
*(1)
Income taxes (benefit)
Net income (loss)
Total reclassifications for the year
¥
¥
¥
*(1) These are included in the computation of net periodic pension cost (See Note 10).</t>
  </si>
  <si>
    <t>NET INCOME (LOSS) PER SHARE</t>
  </si>
  <si>
    <t>19. NET INCOME (LOSS) PER SHARE
Basic net income (loss) per share is computed on the basis of weighted-average outstanding common shares. Diluted net income (loss) per share is computed on the basis of basic weighted-average outstanding common shares adjusted for the dilutive effect of stock options and convertible notes, if dilutive. Potentially dilutive common shares from series of stock option plans are determined by applying the treasury stock method to the assumed exercise of outstanding stock options. Potentially dilutive common shares are determined by applying the if-converted method for the convertible notes. The numerator of the diluted net income (loss) per share calculation is increased by the amount of interest expense, net of tax, related to outstanding convertible notes if the net impact is dilutive.
The computation of basic and diluted net income per share for the years ended March 31, 2014, 2015 and 2016 is as follows :
2014
Weighted-Average
(Thousands of Yen)
Common
Net Income
Shares Outstanding
Per Share
(Denominator)
Amount
Basic net income attributable to FRONTEO, Inc. shareholders
¥
¥
Effect of dilutive securities: Stock options *(1)
—
Diluted net income attributable to FRONTEO, Inc. shareholders
¥
¥
2015
(Thousands of
Weighted-Average
Yen)
Common
Net Income
Shares Outstanding
Per Share
(Numerator)
(Denominator)
Amount
Basic net income attributable to FRONTEO, Inc. shareholders
¥
¥
Effect of dilutive securities: Stock options
Diluted net income attributable to FRONTEO, Inc. shareholders
¥
¥
2016
(Thousands of
Weighted-Average
Yen)
Common
Net Loss
Shares Outstanding
Per Share
(Numerator)
(Denominator)
Amount
Basic net income attributable to FRONTEO, Inc. shareholders
¥
¥
Effect of dilutive securities: Stock options *(1)
—
Diluted net income attributable to FRONTEO, Inc. shareholders
¥
¥
*(1) The calculation of diluted net loss per share for the years ended March 31, 2014 and 2016 does not include potentially dilutive securities because their inclusion would be anti-dilutive (i.e., reduce the net loss per share).</t>
  </si>
  <si>
    <t>SEGMENT REPORTING</t>
  </si>
  <si>
    <t>20. SEGMENT REPORTING
Our operating segments are defined as components of our company that engage in business activities from which we earn revenues and incur expenses and for which separate financial information is available that is evaluated regularly by the chief operation decision maker in deciding how to allocate resources and in assessing performance. Our operations in Japan, the U.S. and Other (which includes South Korea and Taiwan) have been identified as our three operating segments. Our chief executive officer, who is also our chief operating decision maker, regularly reviews the performance of the three operating segments and makes decisions regarding allocation of resources. Our chief operating decision maker utilizes various measurements which include revenues, operating income or loss and segment assets to assess segment performance and allocate resources to segments.
Each segment recognize revenu e for which the segment has a direct contractual relationships with its clients. Most of our clients are either corporate clients in A si a or U.S.- based law firms representing corporate clients in A s ia. If our services are contracted between a law firm in the U.S. and FRONTEO USA, Inc. or FRONTEO Government Services, Inc., revenue is recorded by the U.S. segment, although the end corporate client may be located in other areas than the U.S.
The Company’s reportable segments are the same as its operating segments.
Segment information for the years ended March 31, 2014, 2015 and 2016 is presented below:
Revenue:
Thousands of Yen
2014
2015
2016
Japan
Outside customers
¥
¥
¥
Intersegment *(1)
Total
U.S.
Outside customers
Intersegment *(1)
Total
Other
Outside customers
Intersegment *(1)
Total
Eliminations
Total revenue after eliminations
Adjustments *(2)
Total consolidated revenue
¥
¥
¥
*(1) Intersegment transaction prices and other conditions are determined based on market prices and total costs of transactions
*(2) These amounts primarily represent the net impact of adjustments arising from differences in the timing of the revenue recognition under U.S. GAAP and Japanese GAAP.
Segment Performance Measure:
Thousands of Yen
2014
2015
2016
Segment profit (loss)
Japan
¥
¥
¥
U.S.
Other
Total segment profit after eliminations
Adjustments *(3)
Total consolidated operating income (loss)
Unallocated amounts:
Interest income
Interest expense
Loss on derivatives
—
—
Foreign currency exchange gains
Dividend income
Other-net
Total consolidated income (loss) before income taxes
¥
¥
¥
*(3) Adjustments primarily relate to differences between U.S. GAAP and Japanese GAAP for revenue recognition, amortization of goodwill , remeasurement of earn-out and vacation allowance expenses for employees.
Segment Assets:
Thousands of Yen
2015
2016
Segment assets
Japan
¥
¥
U.S.
Other *(4)
Eliminations
Total segment assets after eliminations
Adjustments *(5)
Total consolidated assets
¥
¥
*(4) The Company recognized an impairment loss on long-lived assets of ¥5,144 thousand for the year ended March 31, 2016 consisted of property, plant and equipment owned by a subsidiary in Taiwan.
*(5) Adjustments primarily relate to differences between U.S. GAAP and Japanese GAAP for revenue recognition, depreciation and amortization and deferred tax assets.
Capital expenditures on long-lived assets:
Thousands of Yen
2014
2015
2016
Capital expenditures
Japan
¥
¥
¥
U.S.
Other
Total consolidated capital expenditures
¥
¥
¥
Capital expenditures relate to property and equipment, capitalized computer software costs and other intangible assets on an accrual basis.
Other Significant Items:
Thousands of Yen
2014
2015
2016
Depreciation and amortization
Japan
¥
¥
¥
U.S.
Other
Total depreciation and amortization
Adjustments*(6)
Total consolidated depreciation and amortization
¥
¥
¥
Entity-Wide Information:
For the year ended March 31, 2014, revenue from Samsung Electronics Co., Ltd. and TMI Associates amounted to ¥1,639,791 thousand and ¥622,355 thousand, respectively, representing approximately 39.1 percent and 14.8 percent, respectively, of the total revenue. For the year ended March 31, 2015, revenue from Samsung Electronics Co., Ltd. and TMI Associates amounted to ¥1,969,335 thousand and ¥641,074 thousand, respectively, representing approximately 31.4 percent and 10.2 percent, respectively, of the tota l revenue. For the year ended March 31, 2016, revenue from Samsung Electronics Co., Ltd. and TMI Associates amounted to ¥1,657,074 thousand and ¥1,022,656 thousand, respectively, representing approximately 15.6 percent and 9.7 percent, respectively, of the total revenue. These customers are attributable to Japan except revenues of ¥1,639,791 thousand, ¥1,969,335 thousand and ¥1,657,074 thousand for Samsung Electronics Co., Ltd. for the years ended March 31, 2014, 2015 and 2016, respectively, which are reported in the U.S. and Other.
The information concerning revenue by service categories for the years ended March 31, 2014, 2015 and 2016, is presented below:
Thousands of Yen
2014
2015
2016
eDiscovery
Review
¥
¥
¥
Other
Total
Investigation
Sales of forensic tools
Forensic training
Other
Total revenue
¥
¥
¥
Long-lived assets held in Japan, the U.S. and Other as of March 31, 2016 were ¥425,485 thousand, ¥631,532 thousand and ¥63,703 thousand, r espectively. Long-lived assets include property and equipment.</t>
  </si>
  <si>
    <t>ADVERTISING COSTS</t>
  </si>
  <si>
    <t>21. ADVERTISING COSTS
Advertising costs, which are included in “Selling, general and administrative expenses” incurred during the years ended March 31, 2014, 2015 and 2016, relate primarily to advertisements in magazines and journals and amounted to ¥194,157 thousand, ¥179,064 thousand and ¥151,214 thousand , respectively.</t>
  </si>
  <si>
    <t>RESEARCH AND DEVELOPMENT COSTS</t>
  </si>
  <si>
    <t>22. RESEARCH AND DEVELOPMENT COSTS
Research and development costs, which are included in “Selling, general and administrative expenses” relate primarily to costs incurred in the research and development of new internal use software products and enhancements to existing internal use software products, which do not meet the criteria for capitalization. Such costs are expensed as incurred. Research and development costs incurred during the years ended March 31, 2014, 2015 and 2016 amounted to ¥122,940 thousand, ¥89,451 thousand and ¥91,600 thousand respectively.</t>
  </si>
  <si>
    <t>RELATED PARTY TRANSACTIONS</t>
  </si>
  <si>
    <t>23. RELATED PARTY TRANSACTIONS
During the years ended March 31, 2014, 2015 and 2016, the Company entered into transactions with Shirasaka &amp; Patent Partners (“SPP”) which was managed by president of UBIC Patent Partners Inc. (“UPP”), a subsidiary of FRONTEO. SPP provides patent filing services to the Company. During the year ended March 31, 2016, UPP was absorbed into FRONTEO.
The amounts of balances as of March 31, 2014, 2015 and 2016 and transactions of the Company with SPP for the years ended March 31, 2014, 2015 and 2016, are summarized as follows:
Thousands of Yen
2014
2015
2016
Advance payment
¥
—
¥
¥
—
Thousands of Yen
2014
2015
2016
Expenses
¥
¥
¥
During the year ended March 31, 2016, the Company entered into transactions with Consultoris, Inc. (“CI”) and IIOSS, Inc. (“IIOSS”) which are managed by management of foreign subsidiaries. CI provides consulting services and IIOSS provides outsourcing support services to the Company.
The amounts of balances as of March 31, 2016 was nil , and transactions of the Company with CI and IIOSS for the year ended March 31, 2016 were ¥ 40,363 thousand.</t>
  </si>
  <si>
    <t>SUBSEQUENT EVENTS</t>
  </si>
  <si>
    <t>24. SUBSEQUENT EVENTS
Stock Options
On June 23, 2016, the 13th series Stock Option Grant was approved at FRONTEO’s ordinary general meeting of shareholders. On June 21, 2016, FRONTEO’s board of directors resolved and approved the issuance of stock options under the 13th series Stock Option Grant.
The key terms and conditions for the 13th series Stock Option Grant are as follows:
Grant date
June 22, 2016
Number of shares to be issued
140,000 shares
Exercise price per share
¥1,181
Vesting period
3 years
Exercise period of the stock options
June 23, 2019 to
June 22, 2022
Total number of recipients – employee/directors and employees of the Company
45
Conditions for the stock options to be vested
Enrolled as director or employee of the Company
Conclusion and execution of a syndicated loan agreement
At the board of directors meeting held on May 26, 2016, the directors resolved to enter into a syndicated loan agreement with the Bank of Tokyo-Mitsubishi UFJ, Ltd., an arranger, aiming for steadily financing funds for the Company’s working capital. The Company concluded the syndicated loan agreement and took out the loan on July 26, 2016, as follows:
Amount of the loan
¥1,000,000 thousand
Agreement date
July 26, 2016
Agreement Form
Term loan with an executable time limit
Agreement Term
6 years
Borrowing rate
Floating rate (basic rate of interest + spread)
Collateral
Without collateral
Financial covenant
1. The Company shall maintain its total net assets both in the non-consolidated and consolidated balance sheets at least 75% of the greater of the total net assets as of March 31, 2016, or the total net assets as of March 31, 2015, at every fiscal year end.
2. The Company shall not report ordinary loss in two consecutive periods in the non-consolidated and consolidated statements of income for every fiscal year.
Arranger and agent
The Bank of Tokyo-Mitsubishi UFJ, Ltd
Participating financial institutions
The Bank of Tokyo-Mitsubishi UFJ, Ltd
Sumitomo Mitsui Banking Corporation
The Bank of Yokohama
Mizuho Bank, Ltd.
Resona Bank, Limited</t>
  </si>
  <si>
    <t>NATURE OF OPERATIONS AND SUMMARY OF SIGNIFICANT ACCOUNTING POLICIES (Policies)</t>
  </si>
  <si>
    <t>Basis of Financial Statements</t>
  </si>
  <si>
    <t>Basis of Financial Statements — The accompanying consolidated financial statements have been prepared in accordance with accounting principles generally accepted in the United States of America (“U.S. GAAP”). Because the Company maintains its records and prepares its financial statements in accordance with accounting principles prevailing in the respective country of incorporation, certain adjustments have been made to conform to U.S. GAAP. The major adjustments include those relating to goodwill, depreciation of property and equipment, share-based compensation, valuation of deferred tax assets, appropriation of accumulated deficit , stock issuance cost and fair value measurements of certain derivatives .</t>
  </si>
  <si>
    <t>Principles of Consolidation</t>
  </si>
  <si>
    <t>Principles of Consolidation — The consolidated financial statements include the accounts of FRONTEO and its subsidiaries. Intercompany balances and transactions have been eliminated in consolidation.</t>
  </si>
  <si>
    <t>Use of Estimates</t>
  </si>
  <si>
    <t>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estimates and assumptions used are primarily in the areas of evaluation of investments, valuation of deferred tax assets, determination of fair values of stock options, fair value measurement of assets acquired and liabilities assumed in a business combination, impairment of goodwill , useful lives of fixed assets and intangible assets with finite useful lives and evaluation of those assets and allowance for doubtful accounts. Actual results could differ from those estimates.</t>
  </si>
  <si>
    <t>Business combinations</t>
  </si>
  <si>
    <t>Business combinations — For business combinations, the assets acquired, the liabilities assumed, and any non-controlling interest are recognized at the acquisition date, measured at their fair values as of that date. The Company accounts for business combinations using the acquisition method of accounting in accordance with ASC Topic 805, “ Business Combinations. ” Identifiable assets acquired and liabilities assumed are recorded at their acquisition date fair values. Goodwill represents the excess of the purchase price over the fair value of identifiable assets acquired and liabilities assumed as a result of the business combination. Acquisition-related costs, which includes advisory, legal, accounting, valuation and other costs, are expensed in the periods in which the costs are incurred.</t>
  </si>
  <si>
    <t>Foreign Currency Translation</t>
  </si>
  <si>
    <t>Foreign Currency Translation — The assets and liabilities of foreign subsidiaries with functional currencies other than Japanese yen are translated into Japanese yen at the rate of exchange at the balance sheet date. Income and expense accounts are translated at the average rates of exchange for the respective reporting period. The resulting translation adjustments are included in other comprehensive income (loss).</t>
  </si>
  <si>
    <t>Cash Equivalents</t>
  </si>
  <si>
    <t>Cash Equivalents — The Company defines cash equivalents as all highly liquid investments with insignificant risk of changes in value which have original maturities of three months or less at the time of purchase.</t>
  </si>
  <si>
    <t>Investment</t>
  </si>
  <si>
    <t>Investments — Investments consist of time deposits with an original maturity of more than three months.</t>
  </si>
  <si>
    <t>Allowance for Doubtful Accounts</t>
  </si>
  <si>
    <t>Allowance for Doubtful Accounts — Allowance for doubtful accounts is established in amounts considered to be appropriate based primarily upon an evaluation of potential losses in the outstanding receivables.</t>
  </si>
  <si>
    <t>Property and Equipment</t>
  </si>
  <si>
    <t>Property and Equipment — Property and equipment are stated at cost. Depreciation and amortization of property and equipment, including assets under capital lease, are computed using the straight-line method based on either the estimated useful lives of the assets or the lease period, whichever is shorter.
The useful lives for depreciation and amortization by major asset classes are as follows :
Leasehold improvements
6 to 15 years
Furniture and fixtures
4 to 20 years
Computers
5 years
Assets under capital leases, primarily office equipment
5 to 7 years</t>
  </si>
  <si>
    <t>Capitalized Computer Software Costs</t>
  </si>
  <si>
    <t>Capitalized Computer Software Costs — The Company capitalizes costs of computer software developed and purchased for internal use. The costs incurred in the creation of computer software products for internal use are capitalized when the preliminary project phase is completed and when management, with the relevant authority, authorizes and commits funding to the project and it is probable that the project will be completed and the software will be used to perform the function intended. Internal and external costs incurred during the preliminary project stage are expensed as they are incurred. Capitalized costs are amortized, beginning in the period each module or component of the product is ready for its intended use, on a straight-line basis over the estimated useful life of the product, mainly five years. In addition, the Company develops certain computer software to be sold where related costs are capitalized after establishment of technological feasibility in accordance with ASC 985, “Software.” The annual amortization of such capitalized costs is the greater of the amount computed using the ratio of each software’s current year gross revenues to the total of current and anticipated future gross revenues or the straight-line method over the remaining estimated economic life of each software product.</t>
  </si>
  <si>
    <t>Leases</t>
  </si>
  <si>
    <t>Leases — Capital leases are capitalized at the inception of the lease at the present value of the minimum lease payments. All other leases are accounted for as operating leases. Lease payments for capital leases are apportioned to interest expense and a reduction of the lease obligation so as to achieve a constant rate of interest on the balance of the obligation. Operating lease payments are recognized as an expense on a straight-line basis over the lease term.</t>
  </si>
  <si>
    <t>Impairment of Long-lived Assets</t>
  </si>
  <si>
    <t>Impairment of Long-lived Assets — The Company reviews the carrying value of long-lived assets or a related group of assets to be held and used, including intangible assets with finite useful lives,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available quoted market prices and present value techniques, if appropriate, based on the estimated future cash flows expected to result from the use of the assets and their eventual dispositions.</t>
  </si>
  <si>
    <t>Goodwill and Intangible Assets</t>
  </si>
  <si>
    <t>Goodwill and Intangible Assets — Goodwill is not amortized and is tested annually for impairment of each fiscal year and between annual tests if an event occurs or circumstances change that would more likely than not reduce the fair value below its carrying amoun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Reporting units are the Company’s operating segments or one level below the operating segments. If the Company determines that it is not more likely than not that the fair value of a reporting unit is less than its carrying amount, no additional tests to assess goodwill for impairment are required to be performed. If the Company concludes otherwise or elects not to perform the qualitative assessment, then it is required to perform the first step of a two-step impairment review process. The measurement date for goodwill impairment testing is Janu a ry 1, annually. In the fiscal year ended March 31, 2015, the Company elected to perform the aforementioned qualitative assessment of goodwill as of the measurement date of January 1. During the year ended March 31, 2016, the Company performed quantitative assessment of goodwill and confirmed that the carrying amount of a reporting unit exceeded its fair value. Intangible assets with finite useful lives are amortized using straight-line method over the estimated useful life.
The useful lives for amortization by major asset classes are as follows:
Customer relationships
15 years
Noncompete agreement
3 years
Favorable lease
3 years
License
3 years
Trademarks
2 to 10 years</t>
  </si>
  <si>
    <t>Investments in Securities</t>
  </si>
  <si>
    <t>I nvestments in Securities — The Company classifies investments in equity securities that have readily determinable fair values and debt securities as available-for-sale securities, which are accounted for at fair value with unrealized gains and losses excluded from earnings and reported in accumulated other comprehensive income (loss) in equity on a net-of-tax basis. The cost of securities sold is determined based on the average cost method.
The Company reviews the fair values of available-for-sale securities on a regular basis to determine if the fair value of any individual security has declined below its cost and if such decline is other than temporary. If the decline in fair value is judged to be other than temporary, the cost basis of the investment is written down to fair value. Other-than-temporary declines in fair value are determined taking into consideration the duration of the decline in fair value of the security and the severity of the decline, the financial condition and near term prospects of the investee and the intent and ability of the Company to hold the equity security until forecasted recovery. The resulting realized loss is included in the consolidated statements of operations in the period in which the decline is deemed to be other than temporary.</t>
  </si>
  <si>
    <t>Retirement and Severance Benefits</t>
  </si>
  <si>
    <t>Retirement and Severance Benefits — The Company has defined benefit severance indemnities plans. The benefit obligation at March 31, the measurement date, is recognized in the consolidated balance sheet. The benefit obligation is the projected benefit obligation, which represents the actuarial present value of benefits expected to be paid upon retirement based on employee services already rendered and estimated future compensation levels. Net periodic retirement cost is recorded in the consolidated statement of operations and includes service cost and interest cost. Service cost represents the actuarial present value of participant benefits earned in the current year. Interest cost represents the time value of money cost associated with the passage of time. Actuarial gains and losses included in accumulated other comprehensive income (loss) are amortized using the straight-line method over the average remaining service period of active employees if it exceeds the corridor, which is defined as 10 percent of the projected benefit obligation.</t>
  </si>
  <si>
    <t>Asset Retirement Obligations</t>
  </si>
  <si>
    <t>Asset Retirement Obligations — The Company records asset retirement obligations when the obligation is incurred. The obligation is measured at fair value and included in other liabilities. When the liability is initially recorded, the Company capitalizes the related cost by increasing the carrying amount of the related long-lived asset. The liability is accreted to its present value each period, and the capitalized cost is depreciated over the asset’s useful life.</t>
  </si>
  <si>
    <t>Derivative Financial Instruments</t>
  </si>
  <si>
    <t>Derivative Financial Instruments — The Company recognizes all derivative financial instruments, such as cross currency interest rate swaps and interest rate swap contracts, in the consolidated balance sheets as either assets or liabilities and they are measured at fair value regardless of the purpose or intent for using them.
The Company does not designate derivative financial instruments as hedging instruments nor apply hedge accounting. Accordingly, changes in fair values of derivative financial instruments are recognized in earnings, immediately.</t>
  </si>
  <si>
    <t>Revenue Recognition</t>
  </si>
  <si>
    <t>Revenue Recognition — The Company has agreements with customers pursuant to which it performs various services. A majority of the Company’s revenue relates to fees earned for the month-to-month performance of eDiscovery and forensic services. Such services include data collection, data processing, data hosting, data review, and document production services. The fees that the Company earns and bills for these services vary primarily based on the hours of service provided, the volume of documents reviewed or produced, the amount of data processed or stored. The scope and volume of services to be performed can change depending on customers’ requests, which are made on an optional and “as needed” basis, and customers may choose not to request performance of additional services or may obtain similar services from other service providers.
T he Company recognizes revenue for eDiscovery and forensic services based on the agreed-upon prices and volume of services performed during the period. For these contractual arrangements, the Company has identified each deliverable service element. Based on management’s evaluation of each element, it was determined that each element delivered has standalone value to the customers because the Company or other vendors sell such services separately from any other services/deliverables. Accordingly, each of the service elements in the multiple element case qualifies as a separate unit of accounting. The Company uses the best estimate of sales price based on the price it charges when it sells an element on a standalone basis, which is generally consistent with the stated prices in the arrangements, and allocates revenue to the various units of accounting in the arrangements based on the stated prices.
The Company recognizes revenue for each separate unit of accounting when persuasive evidence of an arrangement exists, delivery has occurred or services have been rendered, the fee is fixed or determinable, and collectability is reasonably assured.
The Company has revenue related to the reimbursement of certain direct costs by customers, primarily transportation. Reimbursed transportation and other reimbursable direct costs are recorded gross in the consolidated statements of operations as “Operating revenue from reimbursed direct costs” and as “Reimbursed direct costs.”</t>
  </si>
  <si>
    <t>Consumption tax</t>
  </si>
  <si>
    <t>Consumption tax — Consumption tax collected and remitted to tax authorities is excluded from revenues, cost of sales and expenses in the consolidated statements of operations.</t>
  </si>
  <si>
    <t>Advertising</t>
  </si>
  <si>
    <t>Advertising — Advertising costs are expensed as incurred and are recorded in “Selling, general and administration expenses.”</t>
  </si>
  <si>
    <t>Research and Development Expenditures</t>
  </si>
  <si>
    <t>Research and Development Expenditures — Costs related to the research, design and development of products are charged to research and development expenses as incurred.</t>
  </si>
  <si>
    <t>Share-Based Compensation</t>
  </si>
  <si>
    <t>Share-Based Compensation — The Company measures the cost of employee services received in exchange for an award of equity instruments at the fair value of the award on the grant-date and recognizes the cost over the period which the employee is required to provide services in exchange for the award. Compensation expenses are recognized on a straight-line basis over the requisite service period of the awards which are expected to be vested.</t>
  </si>
  <si>
    <t>Income Taxes</t>
  </si>
  <si>
    <t>Income Taxes — Deferred income taxes reflect the impact of temporary differences between assets and liabilities recognized for financial reporting purposes and such amounts recognized for tax purposes and tax loss carryforwards. These deferred taxes are measured using the currently enacted tax rates in effect for the year in which the temporary differences or tax loss carryforwards and tax credit are expected to reverse. Valuation allowances are provided against deferred tax assets when it is more likely than not that a tax benefit will not be realized. The Company recognizes the financial statement effect of uncertain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Accrued interest and penalties related to the unrecognized tax benefits are included in income tax expense in the consolidated statements of operations.</t>
  </si>
  <si>
    <t>Net Income (Loss) Attributable to FRONTEO, Inc. Shareholders Per Share</t>
  </si>
  <si>
    <t>Net Income (Loss) Attributable to FRONTEO, Inc. Shareholders Per Share — B asic net income (loss) attributable to FRONTEO, Inc. shareholders per share is computed using the weighted-average number of shares of common stock outstanding during each year. Diluted net income (loss) attributable to FRONTEO, Inc. shareholders per share reflects the potential dilution that could occur if securities or other contracts to issue common stock were exercised or converted into common stock or resulted in the issuance of common stock that then shared in the earnings of the Company.</t>
  </si>
  <si>
    <t>Other Comprehensive Income (Loss)</t>
  </si>
  <si>
    <t>Other Comprehensive Income (Loss) — Other comprehensive income (loss) consists of translation adjustments resulting from the translation of financial statements of the foreign subsidiaries, unrealized holding gains or losses on available-for-sale securities and adjustments related to retirement and severance benefits.</t>
  </si>
  <si>
    <t>Recently Adopted Accounting Pronouncements</t>
  </si>
  <si>
    <t>Recently Adopted Accounting Pronouncements
In April 2014, the FASB issued Accounting Standards Update (“ASU”) 2014-08 that changes the requirements for reporting discontinued operations and requires additional disclosures about discontinued operations. Under this ASU, only disposals representing a strategic shift in operations that has, or will have, a major effect on the entity’s operations and financial results should be presented as discontinued operations. Additionally, the guidance requires additional disclosures for discontinued operations as well as for disposals of significant components of an entity that do not qualify for discontinued operations presentation. The adoption of this guidance did not have a material impact on the Company’s financial position or results of operations.</t>
  </si>
  <si>
    <t>Recently Issued Accounting Pronouncements Not Yet Adopted</t>
  </si>
  <si>
    <t>Recently Issued Accounting Pronouncements Not Yet Adopted
In May 2014, the FASB issued ASU 2014-09, “ Revenue from Contracts with Customers (Topic 606) . ” This ASU requires an entity to recognize revenue to depict the transfer of promised goods or services to customers in an amount that reflects the consideration to which the entity expects to be entitled in exchange for those goods or services. This ASU also requires an entity to disclose sufficient information to enable users of financial statements to understand the nature, amount, timing, and uncertainty of revenue and cash flows arising from contracts with customers. Qualitative and quantitative information is required about:
1.
Contracts with customers—including revenue and impairments recognized, disaggregation of revenue, and information about contract balances and performance obligations (including the transaction price allocated to the remaining performance obligations)
2.
Significant judgments and changes in judgments—determining the timing of satisfaction of performance obligations (over time or at a point in time), and determining the transaction price and amounts allocated to performance obligations
3.
Assets recognized from the costs to obtain or fulfill a contract.
The effective date of this ASU was revised to annual reporting periods beginning after December 15, 2017 including interim periods within that reporting period, by ASU 2015-14, “ Revenue from Contracts with Customers: Deferral of the Effective Date, ” which was issued in August 2015. Early application is permitted, but not earlier than the original effective date of annual and interim periods beginning after December 15, 2016. The Company is currently evaluating the impact of adopting this ASU.
In April 2015, the FASB issued ASU 2015-03 for the presentation of debt issuance costs. Under the new guidance, debt issuance costs related to a recognized debt liability are to be presented in the balance sheet as a direct deduction from the carrying amount of the debt liability, consistent with debt discounts. The recognition and measurement guidance for debt issuance costs are not affected by the new guidance. This guidance will be effective for the Company as of April 1, 2016. The adoption of this guidance is not expected to have a material impact on the Company’s results of operations and financial position.
In April 2015, the FASB issued ASU 2015-05 for fees paid in a cloud computing arrangement. The guidance requires entities to account for a cloud computing arrangement that includes a software license element in a manner consistent with the acquisition of other software licenses. Cloud computing arrangements without a software license element are to be accounted for as service contracts. This guidance does not affect the accounting for service contracts by a customer. This guidance will be effective for the Company as of April 1, 2016. The Company is currently evaluating the impact of adopting this guidance.
In September 2015, the FASB issued ASU 2015-16 for measurement-period adjustments in business combinations. The guidance eliminates the requirement for acquirers in a business combination to account for measurement-period adjustments retrospectively. Instead, acquirers must recognize measurement-period adjustments in the period in which they determine the amounts, including the effect on earnings of any amounts they would have recorded in previous periods if the accounting had been completed at the acquisition date. This guidance will be effective for the Company as of April 1, 2016. The Company is currently evaluating the impact of adopting this guidance.
In November 2015, the FASB issued ASU 2015-17 for balance sheet classification of deferred taxes. The guidance requires entities to classify all deferred tax assets and liabilities as noncurrent on the balance sheet instead of separating deferred taxes into current and noncurrent amounts. This guidance will be effective for the Company as of April 1, 2017. The Company is currently evaluating the impact of adopting this guidance.
In January 2016, the FASB issued ASU 2016-01 for the classification and measurement of financial instruments. The guidance requires entities to carry all investments in equity securities at fair value through net income, except for investments that qualify for the equity method of accounting or those that result in consolidation of the investee or for which the entity has elected the practicability exception to fair value measurement. In addition, for investments whose fair value are measured with the practicability exception, the guidance requires entities to qualitatively consider indicators which were added by the guidance to determine whether the investment is impaired and eliminated the requirement in the current U.S. GAAP to assess whether an impairment of such an investment is other than temporary. Furthermore, the guidance establishes an incremental recognition and disclosure requirement related to the presentation of fair value changes of financial liabilities for which the fair value option has been elected. This guidance will be effective for the Company as of April 1, 2018. The Company is currently evaluating the impact of adopting this guidance.
In February 2016, the FASB issued ASU 2016-02 for lease accounting. The guidance requires a lessee to recognize assets and liabilities for leases with lease terms of more than twelve months and provides that recognition, presentation and measurement in the financial statements depend on its classification as a finance or operating lease. In addition, the guidance requires disclosures to help investors and other financial statement users better understand the amount, timing and uncertainty of cash flows arising from leases. This guidance will be effective for the Company as of April 1, 2019. The Company is currently evaluating the impact of adopting this guidance.
In March 2016, the FASB issued ASU 2016-08 to amend new revenue recognition standard on assessing whether an entity is a principal or agent in a revenue transaction. This amendment will be effective for the Company as of April 1, 2018. The Company is currently evaluating the impact of adopting this amendment.
In March 2016, the FASB issued ASU 2016-09 for employee share-based payment accounting. The guidance requires entities to recognize all income tax effects of awards in the income statement when the awards vest or are settled. It also will allow an employer to repurchase more of an employee's shares than it currently can for tax withholding purposes without triggering liability accounting and to make a policy election to account for forfeitures as they occur. This guidance will be effective for the Company as of April 1, 2017. The Company is currently evaluating the impact of adopting this guidance.
In April 2016, the FASB issued ASU 2016-10 to amend certain aspects of the new revenue recognition standard including amending the guidance on identifying performance obligations and the implementation guidance on licensing. The amendments clarify how an entity should evaluate the nature of its promise in granting a license of IP, which will determine whether the entity recognizes revenue over time or at a point in time. In addition, the amendments clarify how entities will determine whether promised goods or services are separately identifiable, which is an important step in determining whether goods and services should be accounted for as separate performance obligations. This guidance will be effective for the Company as of April 1, 2018. The Company is currently evaluating the impact of adopting this guidance.
In May 2016, the FASB issued ASU 2016-12 to amend the new revenue recognition standard to reduce the potential for diversity in practice upon the initial application and the cost and complexity of applying the new revenue recognition standards both upon transition and on an ongoing basis. This guidance will be effective for the Company as of April 1, 2018. The Company is currently evaluating the impact of adopting this guidance.</t>
  </si>
  <si>
    <t>NATURE OF OPERATIONS AND SUMMARY OF SIGNIFICANT ACCOUNTING POLICIES (Tables)</t>
  </si>
  <si>
    <t>Schedule of useful lives for depreciation and amortization by major asset classes</t>
  </si>
  <si>
    <t>Leasehold improvements
6 to 15 years
Furniture and fixtures
4 to 20 years
Computers
5 years
Assets under capital leases, primarily office equipment
5 to 7 years</t>
  </si>
  <si>
    <t>Schedule of useful lives for amortization by major asset classes</t>
  </si>
  <si>
    <t>Customer relationships
15 years
Noncompete agreement
3 years
Favorable lease
3 years
License
3 years
Trademarks
2 to 10 years</t>
  </si>
  <si>
    <t>BUSINESS COMBINATION (Tables)</t>
  </si>
  <si>
    <t>TLS</t>
  </si>
  <si>
    <t>Summary of allocation of the purchase price based on the fair values of the assets acquired and liabilities assumed</t>
  </si>
  <si>
    <t>The following table summarizes the final allocation of the purchase price based on the fair values of the assets acquired and liabilities assumed from TLS on August 28, 2014.
Thousands of Yen
Trade accounts receivable
¥
Prepaid expense
Property and equipment
Other intangible assets
Other
Total assets acquired
Current liabilities
Total liabilities assumed
Total identified net assets
Goodwill
Purchase price
¥</t>
  </si>
  <si>
    <t>Summary of revenue and income (loss) attributable to acquisition</t>
  </si>
  <si>
    <t>The following table provides revenues and net loss of TLS that were included in the Company's consolidated statement of income for the year ended March 31, 2015.
Thousands of Yen
Revenues
¥
Loss before income taxes</t>
  </si>
  <si>
    <t>EvD, Inc</t>
  </si>
  <si>
    <t>The following table summarizes the allocation of the purchase price based on the fair values of the assets acquired and liabilities assumed from EvD on July 31, 2015.
Thousands of Yen
Cash and cash equivalent
¥
Trade accounts receivable
Prepaid expense
Other current assets
Other intangible assets
Other
Total assets acquired
Trade accounts payable
Deferred tax liabilities
Income tax payable
Other current liabilities
Other
Total liabilities assumed
Total identified net assets
Goodwill
Purchase price
¥</t>
  </si>
  <si>
    <t>The following table provides revenues and net income of EvD included in the Company's consolidated statement of operations for the year ended March 31, 2016.
Thousands of Yen
Revenues
¥
Net income</t>
  </si>
  <si>
    <t>Schedule of unaudited pro forma results of operations of acquisition</t>
  </si>
  <si>
    <t>Thousands of Yen
2015
2016
Revenues
¥
¥
Income before income taxes
Thousands of Yen
2015
2016
Pro forma basic net income per share
¥
¥
Pro forma diluted net income per share</t>
  </si>
  <si>
    <t>INVESTMENTS IN SECURITIES (Tables)</t>
  </si>
  <si>
    <t>Schedule of information regarding securities classified as available-for-sale securities</t>
  </si>
  <si>
    <t>Thousands of Yen
Gross
Gross
unrealized
unrealized
March 31, 2015
Cost
gain
loss
Fair value
Available-for-sale securities:
Equity securities
¥
¥
¥
—
¥
Debt securities
—
Total
¥
¥
¥
¥
March 31, 2016
Available-for-sale securities:
Equity securities
¥
¥
¥
—
¥
Debt securities
—
Total
¥
¥
¥
¥</t>
  </si>
  <si>
    <t>Schedule of maturities of debt securities classified as available-for-sale securities</t>
  </si>
  <si>
    <t>Thousands of Yen
Contractual maturities
Cost
Fair value
Within 1 year
¥
—
¥
—
After 1 year through 5 years
—
—
After 5 years through 10 years
Total
¥
¥</t>
  </si>
  <si>
    <t>Schedule of gross unrealized losses and fair values of available-for-sale securities</t>
  </si>
  <si>
    <t>Thousands of Yen
Less than 12 months
More than 12 months
Gross unrealized
Gross unrealized loss
March 31, 2015
Fair value
loss
Fair value
loss
Debt securities
¥
—
¥
—
¥
¥
March 31, 2016
Debt securities
¥
—
¥
—
¥
¥</t>
  </si>
  <si>
    <t>ALLOWANCE FOR DOUBTFUL ACCOUNTS (Tables)</t>
  </si>
  <si>
    <t>Schedule of analysis of movement in the allowance for doubtful accounts</t>
  </si>
  <si>
    <t>Thousands of Yen
2014
2015
2016
Balance at beginning of year
¥
—
¥
—
¥
Provision for doubtful accounts
—
Translation adjustment
—
Balance at end of year
¥
—
¥
¥</t>
  </si>
  <si>
    <t>PROPERTY AND EQUIPMENT (Tables)</t>
  </si>
  <si>
    <t>Schedule of components of property and equipment</t>
  </si>
  <si>
    <t>Thousands of Yen
2015
2016
Leasehold improvements
¥
¥
Furniture and fixtures
Computers
Assets held under capital lease, principally office equipment
Motor vehicles and transport equipment
—
Total
Accumulated depreciation
Property and equipment —net
¥
¥</t>
  </si>
  <si>
    <t>GOODWILL AND OTHER INTANGIBLE ASSETS (Tables)</t>
  </si>
  <si>
    <t>Finite-Lived Intangible Assets [Line Items]</t>
  </si>
  <si>
    <t>Changes in carrying amount of goodwill</t>
  </si>
  <si>
    <t>Thousands of Yen
Japan
U.S.
Other
Total
Fiscal year ended March 31, 2014
Goodwill
¥
—
¥
—
¥
—
¥
—
Accumulated impairment losses
—
—
—
—
Balance at March 31, 2014
—
—
—
—
Acquisition
—
—
Translation adjustments
—
—
Goodwill
—
—
Accumulated impairment losses
—
—
—
—
Balance at March 31, 2015
—
—
Acquisition
—
—
Translation adjustments
—
—
Goodwill
—
—
Accumulated impairment losses
—
—
—
—
Balance at March 31, 2016
¥
—
¥
¥
—
¥</t>
  </si>
  <si>
    <t>Intangible assets except for capitalized computer software costs</t>
  </si>
  <si>
    <t>Components of intangible assets subject to amortization</t>
  </si>
  <si>
    <t>Thousands of Yen
2015
2016
Gross
Gross
carrying
Accumulated
carrying
Accumulated
amount
amortization
amount
amortization
Customer relationships
¥
¥
¥
¥
Licenses
Trademarks
Noncompete agreements
—
—
Favorable leases
—
—
Other
¥
¥
¥
¥</t>
  </si>
  <si>
    <t>Estimated aggregate amortization expense of intangible assets except for capitalized software costs for each of the next five years</t>
  </si>
  <si>
    <t>Year Ending March 31,
Thousands of Yen
2017
¥
2018
2019
2020
2021</t>
  </si>
  <si>
    <t>LEASES (Tables)</t>
  </si>
  <si>
    <t>Schedule of future minimum lease payments under noncancellable operating leases and capital leases</t>
  </si>
  <si>
    <t>As of March 31, 2016, the future minimum lease payments under noncancellable operating leases and capital leases are as follows:
Thousands of Yen
Operating
Years ending March 31,
Leases
Capital Leases
2017
¥
¥
2018
2019
—
2020
—
2021
—
Total minimum lease payments
¥
Less amounts representing interest
Present value of minimum lease payments
Less current portion
Noncurrent portion
¥</t>
  </si>
  <si>
    <t>CAPITALIZED COMPUTER SOFTWARE COSTS (Tables) - Capitalized computer software costs</t>
  </si>
  <si>
    <t>Other intangible assets</t>
  </si>
  <si>
    <t>Summary of capitalized computer software costs</t>
  </si>
  <si>
    <t>Thousands of Yen
2015
2016
Balance at beginning of year
¥
¥
Costs capitalized during year
Acquisition of TechLaw Solutions
—
Foreign currency translation adjustments
Other
—
Balance at end of year
Accumulated amortization, end of year
Capitalized computer software costs—net
¥
¥</t>
  </si>
  <si>
    <t>Schedule of estimated amortization of capitalized computer software costs for the next five years</t>
  </si>
  <si>
    <t>The following table shows the estimated amortization of capitalized computer software costs for each of the next five years:
Thousands of
Years ending March 31,
Yen
2017
¥
2018
2019
2020
2021</t>
  </si>
  <si>
    <t>LONG-TERM DEBT (Tables)</t>
  </si>
  <si>
    <t>Summary of components of long-term debt</t>
  </si>
  <si>
    <t>Thousands of Yen
2015
2016
Weighted
Weighted
average
average
interest
2015
interest
2016
rate
Balance
rate
Balance
Bank borrowings:
Secured by equity securities, various rates
—
¥
—
¥
Unsecured, various rates and various maturities through 2021
Capital lease obligations
Less: current portion
¥
¥</t>
  </si>
  <si>
    <t>Schedule of aggregate annual maturities of long-term debt</t>
  </si>
  <si>
    <t>The aggregate annual maturities of long-term debt after March 31, 2016, are as follows:
Years ending
March 31,
Thousands of Yen
2017
¥
2018
2019
2020
2021
¥</t>
  </si>
  <si>
    <t>RETIREMENT AND SEVERANCE BENEFITS (Tables)</t>
  </si>
  <si>
    <t>Schedule of reconciliations of the beginning and ending balances of the benefit obligation and the fair value of plan assets</t>
  </si>
  <si>
    <t>Thousands of Yen
2015
2016
Change in benefit obligation:
Benefit obligation at beginning of year
¥
¥
Service cost
Interest cost
Actuarial loss
Benefits paid
Foreign currency exchange rate changes
Benefit obligation at end of year
¥
¥
Change in plan assets:
Fair value of plan assets at beginning of year
¥
¥
Employer contribution
Benefits paid
Foreign currency exchange rate changes
Fair value of plan assets at end of year
¥
¥
Funded status at end of year
¥
¥</t>
  </si>
  <si>
    <t>Schedule of amounts recognized in the consolidated balance sheets</t>
  </si>
  <si>
    <t>Thousands of Yen
2015
2016
Other current liabilities
¥
¥
Accrued retirement cost—noncurrent
Amount recognized
¥
¥</t>
  </si>
  <si>
    <t>Schedule of components of net periodic retirement cost</t>
  </si>
  <si>
    <t>Thousands of Yen
2014
2015
2016
Service cost
¥
¥
¥
Interest cost
Amortization of net gain (loss)
Net periodic retirement cost
¥
¥
¥</t>
  </si>
  <si>
    <t>Schedule of amounts recognized in other comprehensive income net of tax</t>
  </si>
  <si>
    <t>Thousands of Yen
2014
2015
2016
Actuarial loss
¥
¥
¥</t>
  </si>
  <si>
    <t>Schedule of amounts recognized in accumulated other comprehensive income (loss), net of tax</t>
  </si>
  <si>
    <t>Thousands of Yen
2015
2016
Accumulated actuarial loss
¥
¥</t>
  </si>
  <si>
    <t>Schedule of weighted-average assumptions used to determine the year-end benefit obligation</t>
  </si>
  <si>
    <t>2015
2016
Discount rate
Rate of compensation increase</t>
  </si>
  <si>
    <t>Schedule of weighted-average assumptions used to determine the net periodic retirement cost</t>
  </si>
  <si>
    <t>2014
2015
2016
Discount rate
Rate of compensation increase</t>
  </si>
  <si>
    <t>Schedule of expected future benefit payments, which reflect expected future service</t>
  </si>
  <si>
    <t>Years ending March 31,
Thousands of Yen
2017
¥
2018
2019
2020
2021
2022 through 2025</t>
  </si>
  <si>
    <t>ASSET RETIREMENT OBLIGATIONS (Tables)</t>
  </si>
  <si>
    <t>Schedule of movements in asset retirement obligations</t>
  </si>
  <si>
    <t>Thousands of Yen
2015
2016
Balance at beginning of year
¥
¥
Liabilities incurred during the year
—
Accretion expense
Balance at end of year
¥
¥</t>
  </si>
  <si>
    <t>FINANCIAL INSTRUMENTS (Tables)</t>
  </si>
  <si>
    <t>Schedule of fair value estimates and information about valuation methodologies regarding financial instruments</t>
  </si>
  <si>
    <t>Thousands of Yen
2015
2016
Carrying
Carrying
Fair
Amount
Fair Value
Amount
Value
Liabilities:
Short-term bank borrowing
¥
¥
¥
¥
Long-term debt:
Bank borrowings</t>
  </si>
  <si>
    <t>DERIVATIVE FINANCIAL INSTRUMENTS (Tables)</t>
  </si>
  <si>
    <t>Schedule of notional amounts</t>
  </si>
  <si>
    <t>Notional amounts of cross currency interest rate swaps and forward currency exchange as of March 31, 2016 are summarized as follows:
Thousands of
Yen
Cross currency interest rate swaps
¥
Forward currency exchange</t>
  </si>
  <si>
    <t>Schedule of fair values of derivatives in the consolidated balance sheets</t>
  </si>
  <si>
    <t>The fair values of derivatives in the consolidated balance sheets as of March 31, 2016 are summarized as follows:
Thousands of Yen
Balance sheet
Fair value
Derivative liabilities
Derivatives designated as hedging instruments
Forward currency exchange
Derivative liabilities
Cross currency interest rate swaps
Derivative liabilities</t>
  </si>
  <si>
    <t>Schedule of gains and losses related to derivatives recorded in the consolidated statements of operations</t>
  </si>
  <si>
    <t>Gains and losses related to derivatives recorded in the consolidated statements of operations for the year ended March 31, 2016 are summarized as follows:
Derivatives not de signated as hedging instruments:
Thousands of Yen
Losses recognized
Statement of
in Statements of Operations
operations
on derivatives
Forward currency exchange
Loss on derivatives
Cross currency interest rate swap
Loss on derivatives</t>
  </si>
  <si>
    <t>FAIR VALUE MEASUREMENTS (Tables)</t>
  </si>
  <si>
    <t>Schedule of assets and liabilities measured at fair value on a recurring basis</t>
  </si>
  <si>
    <t>Thousands of Yen
Items Measured at Fair Value on a
Carrying
Total Fair
Fair Value Hierarchy Classification
Recurring Basis
Value
Value
Level 1
Level 2
Level 3
March 31, 2015:
Assets:
Available-for-sale securities:
Equity securities
¥
¥
¥
¥
—
¥
—
Debt securities
—
—
March 31, 2016:
Assets:
Available-for-sale securities:
Equity securities
¥
¥
¥
¥
—
¥
—
Debt securities
—
—
Liabilities:
Derivative liabilities
—
—</t>
  </si>
  <si>
    <t>Schedule of assets and liabilities measured at fair value on a non-recurring basis</t>
  </si>
  <si>
    <t>Thousands of Yen
Total
losses for
the year
ended
Items Measured at Fair Value on a
Carrying
Total Fair
Fair Value Hierarchy Classification
March 31,
Non-recurring Basis
Value
Value
Level 1
Level 2
Level 3
2016
March 31, 2016:
Assets:
Property and equipment
—
—
—
—
—
¥</t>
  </si>
  <si>
    <t>INCOME TAXES (BENEFIT) (Tables)</t>
  </si>
  <si>
    <t>Schedule of components of income (loss) from operations before income taxes and income taxes (benefit)</t>
  </si>
  <si>
    <t>Thousands of Yen
2014
2015
2016
Income (loss) from operations before income taxes:
Domestic
¥
¥
¥
Foreign
Total
¥
¥
¥
Income taxes (benefit)-current
Domestic
¥
¥
¥
Foreign
Total
¥
¥
¥
Income taxes (benefit)-deferred
Domestic
¥
¥
¥
Foreign
Total
¥
¥
¥</t>
  </si>
  <si>
    <t>Schedule of tax effects of temporary differences and operating loss carryforwards and tax credits giving rise to deferred tax balances</t>
  </si>
  <si>
    <t>Thousands of Yen
2015
2016
Deferred Tax
Deferred Tax
Deferred Tax
Deferred Tax
Asset
Liability
Asset
Liability
Impairment loss on investments in securities
¥
¥
—
¥
¥
—
Depreciation and amortization
Accrued municipal governments tax
—
—
Allowance for doubtful accounts
—
—
—
Deferred revenue
—
—
—
Accrued bonus
—
—
Accrued vacation
—
—
Asset retirement obligations
—
—
Operating loss carryforwards
—
—
Derivatives
—
—
—
Accounts payable
—
—
—
Prepaid expenses
—
—
Unrealized gain on available-for-sale securities
—
—
Acquisition related costs
—
—
Share-based compensation expense
—
—
Intangible assets
—
—
—
Others
Total
Valuation allowances
—
—
Total
¥
¥
¥
¥</t>
  </si>
  <si>
    <t>Schedule of analysis of movement in the valuation allowance for deferred tax assets</t>
  </si>
  <si>
    <t>Thousands of Yen
2014
2015
2016
Balance at beginning of year
¥
¥
¥
Additions
Deductions
Balance at end of year
¥
¥
¥</t>
  </si>
  <si>
    <t>Schedule of reconciliations between the amount of reported income taxes (benefit) and the amount of income taxes (benefit) computed using the normal statutory tax rate</t>
  </si>
  <si>
    <t>Thousands of Yen
2014
2015
2016
Amount computed using normal Japanese statutory tax rate
¥
¥
¥
Increase (decrease) in taxes resulting from:
Change in valuation allowance
Change in statutory tax rate
Share-based compensation expense
Earnings of foreign subsidiaries taxed at different rates from the statutory rate in Japan
Officers’ remuneration not deductible for tax purpose
—
Research and development tax credit
—
—
Non-deductible acquisition costs and earn-out liability adjustment
—
—
Others-net
Income tax expense (benefit) as reported
¥
¥
¥</t>
  </si>
  <si>
    <t>SHARE-BASED COMPENSATION (Tables)</t>
  </si>
  <si>
    <t>Schedule of share-based compensation expense, which is a noncash charge, included in the consolidated statements of operations</t>
  </si>
  <si>
    <t>Thousands of Yen
2014
2015
2016
Cost of revenue
¥
¥
¥
Selling, general and administrative expenses
Pre-tax share-based compensation expense
Income tax benefit
Total share-based compensation expense, net of tax
¥
¥
¥</t>
  </si>
  <si>
    <t>Schedule of weighted-average assumptions used in estimating the fair value of options granted</t>
  </si>
  <si>
    <t>2014
2015
2016
Expected life of stock option (years)
Expected volatility
Risk-free interest rate
Expected dividend yield</t>
  </si>
  <si>
    <t>Schedule of weighted-average grant-date fair value per option</t>
  </si>
  <si>
    <t>Thousands of Yen
2014
2015
2016
Weighted-average grant-date fair value per option to purchase one share
¥
¥
¥</t>
  </si>
  <si>
    <t>Summary of stock option activity</t>
  </si>
  <si>
    <t>Weighted-average
Aggregate
remaining
intrinsic value
Weighted-average
contractual term
(Thousands of
Shares
exercise price
(in years)
Yen)
Outstanding—March 31, 2015
¥
Granted
Exercised
Forfeited
Outstanding—March 31, 2016
¥
¥
Vested and expected to vest —March 31, 2016
¥
¥
Exercisable—March 31, 2016
¥
¥</t>
  </si>
  <si>
    <t>Summary of status of the Company's nonvested stock options and their weighted-average grant date fair value</t>
  </si>
  <si>
    <t>Weighted-Average
Grant Date Fair
Shares
Value
Nonvested—April 1, 2015
Granted
Vested
Forfeited
Nonvested—March 31, 2016</t>
  </si>
  <si>
    <t>EQUITY (Tables)</t>
  </si>
  <si>
    <t>Schedule of effects of changes in FRONTEO's ownership interest in its subsidiaries in the Company's shareholder's equity</t>
  </si>
  <si>
    <t>Thousands of Yen
2015
Net income attributable to FRONTEO, Inc. shareholders
¥
Transfers from noncontrolling interest
Increase in additional paid-in capital for
acquisition of noncontrolling interest of a subsidiary
Net transfers from noncontrolling interest
Change from net income attributable to FRONTEO, Inc. shareholders and transfers from noncontrolling interest
¥</t>
  </si>
  <si>
    <t>OTHER COMPREHENSIVE INCOME (Tables)</t>
  </si>
  <si>
    <t>Schedule of changes in each component of other comprehensive income</t>
  </si>
  <si>
    <t>The changes in each component of other comprehensive income for the years ended March 31, 2014, 2015 and 2016, are as follows:
Thousands of Yen
Adjustments
Foreign
related to
Accumulated
currency
Unrealized
retirement and
other
translation
holding gain on
severance
comprehensive
adjustments
securities
benefits
income (loss)
Balance at April 1, 2013
¥
¥
¥
¥
Period change
Balance at April 1, 2014
Period change
Balance at March 31, 2015
Period change
Balance at March 31, 2016
¥
¥
¥
¥</t>
  </si>
  <si>
    <t>Schedule of tax effects allocated to each component of other comprehensive income</t>
  </si>
  <si>
    <t>Thousands of Yen
2014
Before Tax
Tax Benefit
Net of Tax
Amount
(Expense)
Amount
Foreign currency translation adjustments
¥
¥
¥
Unrealized holding gain on securities:
Amount arising during the period
Net unrealized holding gain during the period
Adjustments related to retirement and severance benefits:
Amount arising during the period
Net adjustments related to retirement and severance benefits
Other comprehensive income
¥
¥
¥
2015
Before Tax
Tax Benefit
Net of Tax
Amount
(Expense)
Amount
Foreign currency translation adjustments
¥
¥
¥
Unrealized holding gain on securities:
Amount arising during the period
Net unrealized holding gain during the period
Adjustments related to retirement and severance benefits:
Amount arising during the period
Net adjustments related to retirement and severance benefits
Other comprehensive income
¥
¥
¥
2016
Before Tax
Tax Benefit
Net of Tax
Amount
(Expense)
Amount
Foreign currency translation adjustments
¥
¥
¥
Unrealized holding gain on securities:
Amount arising during the period
Net unrealized holding gain during the period
Adjustments related to retirement and severance benefits:
Amount arising during the period
Net adjustments related to retirement and severance benefits
Other comprehensive income
¥
¥
¥</t>
  </si>
  <si>
    <t>Schedule of changes in accumulated other comprehensive income (loss) by component</t>
  </si>
  <si>
    <t>Thousands of Yen
Adjustments
related to
Foreign currency
Unrealized
retirement and
translation
holding gain
severance
adjustments
on securities
benefits
Total
Balance at March 31, 2013
¥
¥
¥
¥
Other comprehensive income (loss) before reclassifications
Amounts reclassified from accumulated other comprehensive income (loss)
—
—
Net current-year other comprehensive income (loss)
Balance at March 31, 2014
¥
¥
¥
¥
Other comprehensive income (loss) before reclassifications
Amounts reclassified from accumulated other comprehensive income
—
—
Net current-year other comprehensive income (loss)
Balance at March 31, 2015
¥
¥
¥
¥
Other comprehensive income (loss) before reclassifications
Amounts reclassified from accumulated other comprehensive income (loss)
—
—
Net current-year other comprehensive income (loss)
Balance at March 31, 2016
¥
¥
¥
¥</t>
  </si>
  <si>
    <t>Schedule of amounts reclassified out of accumulated other comprehensive income into the consolidated statements of income</t>
  </si>
  <si>
    <t>Affected line items in the
Details about accumulated other comprehensive
Thousands of Yen
consolidated statements of
income components
2014
2015
2016
operations
Adjustments related to retirement and severance benefits
¥
¥
¥
*(1)
Income taxes (benefit)
Net income (loss)
Total reclassifications for the year
¥
¥
¥
*(1) These are included in the computation of net periodic pension cost (See Note 10).</t>
  </si>
  <si>
    <t>NET INCOME (LOSS) PER SHARE (Tables)</t>
  </si>
  <si>
    <t>Schedule of computation of basic and diluted net income (loss) per share</t>
  </si>
  <si>
    <t>2014
Weighted-Average
(Thousands of Yen)
Common
Net Income
Shares Outstanding
Per Share
(Denominator)
Amount
Basic net income attributable to FRONTEO, Inc. shareholders
¥
¥
Effect of dilutive securities: Stock options *(1)
—
Diluted net income attributable to FRONTEO, Inc. shareholders
¥
¥
2015
(Thousands of
Weighted-Average
Yen)
Common
Net Income
Shares Outstanding
Per Share
(Numerator)
(Denominator)
Amount
Basic net income attributable to FRONTEO, Inc. shareholders
¥
¥
Effect of dilutive securities: Stock options
Diluted net income attributable to FRONTEO, Inc. shareholders
¥
¥
2016
(Thousands of
Weighted-Average
Yen)
Common
Net Loss
Shares Outstanding
Per Share
(Numerator)
(Denominator)
Amount
Basic net income attributable to FRONTEO, Inc. shareholders
¥
¥
Effect of dilutive securities: Stock options *(1)
—
Diluted net income attributable to FRONTEO, Inc. shareholders
¥
¥
*(1) The calculation of diluted net loss per share for the years ended March 31, 2014 and 2016 does not include potentially dilutive securities because their inclusion would be anti-dilutive (i.e., reduce the net loss per share).</t>
  </si>
  <si>
    <t>SEGMENT REPORTING (Tables)</t>
  </si>
  <si>
    <t>Schedule of segment information</t>
  </si>
  <si>
    <t>Revenue:
Thousands of Yen
2014
2015
2016
Japan
Outside customers
¥
¥
¥
Intersegment *(1)
Total
U.S.
Outside customers
Intersegment *(1)
Total
Other
Outside customers
Intersegment *(1)
Total
Eliminations
Total revenue after eliminations
Adjustments *(2)
Total consolidated revenue
¥
¥
¥
*(1) Intersegment transaction prices and other conditions are determined based on market prices and total costs of transactions
*(2) These amounts primarily represent the net impact of adjustments arising from differences in the timing of the revenue recognition under U.S. GAAP and Japanese GAAP.
Segment Performance Measure:
Thousands of Yen
2014
2015
2016
Segment profit (loss)
Japan
¥
¥
¥
U.S.
Other
Total segment profit after eliminations
Adjustments *(3)
Total consolidated operating income (loss)
Unallocated amounts:
Interest income
Interest expense
Loss on derivatives
—
—
Foreign currency exchange gains
Dividend income
Other-net
Total consolidated income (loss) before income taxes
¥
¥
¥
*(3) Adjustments primarily relate to differences between U.S. GAAP and Japanese GAAP for revenue recognition, amortization of goodwill , remeasurement of earn-out and vacation allowance expenses for employees.
Segment Assets:
Thousands of Yen
2015
2016
Segment assets
Japan
¥
¥
U.S.
Other *(4)
Eliminations
Total segment assets after eliminations
Adjustments *(5)
Total consolidated assets
¥
¥
*(4) The Company recognized an impairment loss on long-lived assets of ¥5,144 thousand for the year ended March 31, 2016 consisted of property, plant and equipment owned by a subsidiary in Taiwan.
*(5) Adjustments primarily relate to differences between U.S. GAAP and Japanese GAAP for revenue recognition, depreciation and amortization and deferred tax assets.
Capital expenditures on long-lived assets:
Thousands of Yen
2014
2015
2016
Capital expenditures
Japan
¥
¥
¥
U.S.
Other
Total consolidated capital expenditures
¥
¥
¥
Capital expenditures relate to property and equipment, capitalized computer software costs and other intangible assets on an accrual basis.
Other Significant Items:
Thousands of Yen
2014
2015
2016
Depreciation and amortization
Japan
¥
¥
¥
U.S.
Other
Total depreciation and amortization
Adjustments*(6)
Total consolidated depreciation and amortization
¥
¥
¥</t>
  </si>
  <si>
    <t>Schedule of revenue by service categories</t>
  </si>
  <si>
    <t>Thousands of Yen
2014
2015
2016
eDiscovery
Review
¥
¥
¥
Other
Total
Investigation
Sales of forensic tools
Forensic training
Other
Total revenue
¥
¥
¥</t>
  </si>
  <si>
    <t>RELATED PARTY TRANSACTIONS (Tables)</t>
  </si>
  <si>
    <t>Summary of balances and transactions of the Company with SPP</t>
  </si>
  <si>
    <t>Thousands of Yen
2014
2015
2016
Advance payment
¥
—
¥
¥
—
Thousands of Yen
2014
2015
2016
Expenses
¥
¥
¥</t>
  </si>
  <si>
    <t>SUBSEQUENT EVENTS (Tables)</t>
  </si>
  <si>
    <t>Bank Of Tokyo Mitsubishi UFJ Ltd</t>
  </si>
  <si>
    <t>Schedule of a syndicated loan</t>
  </si>
  <si>
    <t>Amount of the loan
¥1,000,000 thousand
Agreement date
July 26, 2016
Agreement Form
Term loan with an executable time limit
Agreement Term
6 years
Borrowing rate
Floating rate (basic rate of interest + spread)
Collateral
Without collateral
Financial covenant
1. The Company shall maintain its total net assets both in the non-consolidated and consolidated balance sheets at least 75% of the greater of the total net assets as of March 31, 2016, or the total net assets as of March 31, 2015, at every fiscal year end.
2. The Company shall not report ordinary loss in two consecutive periods in the non-consolidated and consolidated statements of income for every fiscal year.
Arranger and agent
The Bank of Tokyo-Mitsubishi UFJ, Ltd
Participating financial institutions
The Bank of Tokyo-Mitsubishi UFJ, Ltd
Sumitomo Mitsui Banking Corporation
The Bank of Yokohama
Mizuho Bank, Ltd.
Resona Bank, Limited</t>
  </si>
  <si>
    <t>13th series Stock Option Grant</t>
  </si>
  <si>
    <t>Schedule of key terms and conditions for the 13th series Stock Option Grant</t>
  </si>
  <si>
    <t>Grant date
June 22, 2016
Number of shares to be issued
140,000 shares
Exercise price per share
¥1,181
Vesting period
3 years
Exercise period of the stock options
June 23, 2019 to
June 22, 2022
Total number of recipients – employee/directors and employees of the Company
45
Conditions for the stock options to be vested
Enrolled as director or employee of the Company</t>
  </si>
  <si>
    <t>NATURE OF OPERATIONS AND SUMMARY OF SIGNIFICANT ACCOUNTING POLICIES - Property and Equipment (Details)</t>
  </si>
  <si>
    <t>Leasehold improvements | Minimum</t>
  </si>
  <si>
    <t>Useful lives</t>
  </si>
  <si>
    <t>6 years</t>
  </si>
  <si>
    <t>Leasehold improvements | Maximum</t>
  </si>
  <si>
    <t>15 years</t>
  </si>
  <si>
    <t>Furniture and fixtures | Minimum</t>
  </si>
  <si>
    <t>4 years</t>
  </si>
  <si>
    <t>Furniture and fixtures | Maximum</t>
  </si>
  <si>
    <t>20 years</t>
  </si>
  <si>
    <t>Computers</t>
  </si>
  <si>
    <t>5 years</t>
  </si>
  <si>
    <t>Assets under capital leases, primarily office equipment</t>
  </si>
  <si>
    <t>Assets under capital leases, primarily office equipment | Maximum</t>
  </si>
  <si>
    <t>7 years</t>
  </si>
  <si>
    <t>NATURE OF OPERATIONS AND SUMMARY OF SIGNIFICANT ACCOUNTING POLICIES - Capitalized Computer Software Costs and Goodwill and Intangible Assets (Details)</t>
  </si>
  <si>
    <t>Capitalized computer software costs</t>
  </si>
  <si>
    <t>Estimated useful life</t>
  </si>
  <si>
    <t>Customer relationships</t>
  </si>
  <si>
    <t>Noncompete agreements</t>
  </si>
  <si>
    <t>3 years</t>
  </si>
  <si>
    <t>Favorable leases</t>
  </si>
  <si>
    <t>Licenses</t>
  </si>
  <si>
    <t>Trademarks | Minimum</t>
  </si>
  <si>
    <t>2 years</t>
  </si>
  <si>
    <t>Trademarks | Maximum</t>
  </si>
  <si>
    <t>10 years</t>
  </si>
  <si>
    <t>BUSINESS COMBINATION (DETAILS) - JPY (¥)</t>
  </si>
  <si>
    <t>Jul. 31, 2015</t>
  </si>
  <si>
    <t>Aug. 28, 2014</t>
  </si>
  <si>
    <t>Jul. 31, 2016</t>
  </si>
  <si>
    <t>Allocation of purchase price</t>
  </si>
  <si>
    <t>Business Acquisition [Line Items]</t>
  </si>
  <si>
    <t>Cash paid for acquisition</t>
  </si>
  <si>
    <t>Future contingent payments</t>
  </si>
  <si>
    <t>Goodwill expected to be deductible for tax purposes</t>
  </si>
  <si>
    <t>Trade accounts receivable</t>
  </si>
  <si>
    <t>Prepaid expense</t>
  </si>
  <si>
    <t>Property and equipment</t>
  </si>
  <si>
    <t>Total assets acquired</t>
  </si>
  <si>
    <t>Current liabilities</t>
  </si>
  <si>
    <t>Total liabilities assumed</t>
  </si>
  <si>
    <t>Total identified net assets</t>
  </si>
  <si>
    <t>Purchase price</t>
  </si>
  <si>
    <t>Acquisition related costs incurred and expensed</t>
  </si>
  <si>
    <t>Revenues</t>
  </si>
  <si>
    <t>Loss before income taxes</t>
  </si>
  <si>
    <t>Cash and cash equivalent</t>
  </si>
  <si>
    <t>Income tax payable</t>
  </si>
  <si>
    <t>Net income</t>
  </si>
  <si>
    <t>Unaudited pro forma information</t>
  </si>
  <si>
    <t>Pro forma basic net income per share</t>
  </si>
  <si>
    <t>Pro forma diluted net income per share</t>
  </si>
  <si>
    <t>EvD, Inc | Selling, general and administrative expenses</t>
  </si>
  <si>
    <t>EvD, Inc | Future</t>
  </si>
  <si>
    <t>Final earn-out payment made in cash</t>
  </si>
  <si>
    <t>INVESTMENTS IN SECURITIES - Available-for-sale securities, fair value to amortized cost basis (Details) - JPY (¥) ¥ in Thousands</t>
  </si>
  <si>
    <t>Cost</t>
  </si>
  <si>
    <t>Gross unrealized gain</t>
  </si>
  <si>
    <t>Gross unrealized loss</t>
  </si>
  <si>
    <t>Fair value</t>
  </si>
  <si>
    <t>Equity securities</t>
  </si>
  <si>
    <t>Debt securities</t>
  </si>
  <si>
    <t>INVESTMENTS IN SECURITIES - Available-for-sale securities, contractual maturities (Details) - JPY (¥) ¥ in Thousands</t>
  </si>
  <si>
    <t>Total, Cost</t>
  </si>
  <si>
    <t>Total, Fair value</t>
  </si>
  <si>
    <t>After 5 years through 10 years</t>
  </si>
  <si>
    <t>INVESTMENTS IN SECURITIES - Available-for-sale securities, fair value and gross unrealized losses (Details) - JPY (¥) ¥ in Thousands</t>
  </si>
  <si>
    <t>Japanese banking company</t>
  </si>
  <si>
    <t>Gross unrealized losses and fair values of available-for-sale securities</t>
  </si>
  <si>
    <t>Percentage of decline in fair value of investment</t>
  </si>
  <si>
    <t>2.00%</t>
  </si>
  <si>
    <t>Period of impairment (in months)</t>
  </si>
  <si>
    <t>27 months</t>
  </si>
  <si>
    <t>Continuous unrealized loss position more than 12 months, Gross unrealized loss</t>
  </si>
  <si>
    <t>Continuous unrealized loss position total, Gross unrealized loss more than 12 months</t>
  </si>
  <si>
    <t>ALLOWANCE FOR DOUBTFUL ACCOUNTS (Details) - JPY (¥) ¥ in Thousands</t>
  </si>
  <si>
    <t>Analysis of the movement in the allowance for doubtful accounts</t>
  </si>
  <si>
    <t>Balance at beginning of year</t>
  </si>
  <si>
    <t>Provision for (reversal of) doubtful accounts</t>
  </si>
  <si>
    <t>Translation adjustment</t>
  </si>
  <si>
    <t>Balance at end of year</t>
  </si>
  <si>
    <t>PROPERTY AND EQUIPMENT (Details) - JPY (¥)</t>
  </si>
  <si>
    <t>Accumulated depreciation</t>
  </si>
  <si>
    <t>Depreciation expenses</t>
  </si>
  <si>
    <t>Impairment loss on long-lived assets</t>
  </si>
  <si>
    <t>Leasehold improvements</t>
  </si>
  <si>
    <t>Furniture and fixtures</t>
  </si>
  <si>
    <t>Motor vehicles and transport equipment</t>
  </si>
  <si>
    <t>GOODWILL AND OTHER INTANGIBLE ASSETS - Other intangible assets (Details) - JPY (¥) ¥ in Thousands</t>
  </si>
  <si>
    <t>Gross carrying amount</t>
  </si>
  <si>
    <t>Accumulated amortization</t>
  </si>
  <si>
    <t>Indefinite-lived intangible assets, excluding goodwill</t>
  </si>
  <si>
    <t>Amortization expense</t>
  </si>
  <si>
    <t>Intangible assets acquired</t>
  </si>
  <si>
    <t>Weighted average amortization period</t>
  </si>
  <si>
    <t>Estimated aggregate amortization expense for each of the next five years</t>
  </si>
  <si>
    <t>Trademarks</t>
  </si>
  <si>
    <t>TLS | Intangible assets except for capitalized computer software costs</t>
  </si>
  <si>
    <t>EvD, Inc | Intangible assets except for capitalized computer software costs</t>
  </si>
  <si>
    <t>GOODWILL AND OTHER INTANGIBLE ASSETS - Goodwill (Details) - JPY (¥) ¥ in Thousands</t>
  </si>
  <si>
    <t>Goodwill, beginning balance</t>
  </si>
  <si>
    <t>Acquisition</t>
  </si>
  <si>
    <t>Translation adjustments</t>
  </si>
  <si>
    <t>Goodwill, ending balance</t>
  </si>
  <si>
    <t>U.S.</t>
  </si>
  <si>
    <t>LEASES (Details) - JPY (¥) ¥ in Thousands</t>
  </si>
  <si>
    <t>Capital Leases</t>
  </si>
  <si>
    <t>Amount of leased assets at cost under capital leases</t>
  </si>
  <si>
    <t>Operating Leases</t>
  </si>
  <si>
    <t>Lease period</t>
  </si>
  <si>
    <t>Operating lease expense</t>
  </si>
  <si>
    <t>Total minimum lease payments</t>
  </si>
  <si>
    <t>Less amounts representing interest</t>
  </si>
  <si>
    <t>Present value of minimum lease payments</t>
  </si>
  <si>
    <t>Less current portion</t>
  </si>
  <si>
    <t>Noncurrent portion</t>
  </si>
  <si>
    <t>CAPITALIZED COMPUTER SOFTWARE COSTS (Details) - JPY (¥) ¥ in Thousands</t>
  </si>
  <si>
    <t>Costs capitalized during year</t>
  </si>
  <si>
    <t>Acquisition of TechLaw Solutions</t>
  </si>
  <si>
    <t>Accumulated amortization, end of year</t>
  </si>
  <si>
    <t>Additional disclosures</t>
  </si>
  <si>
    <t>Capitalized software costs for projects in progress</t>
  </si>
  <si>
    <t>Amortization expenses</t>
  </si>
  <si>
    <t>Estimated amortization of capitalized computer software costs</t>
  </si>
  <si>
    <t>LONG-TERM DEBT (Details) ¥ in Thousands, $ in Thousands</t>
  </si>
  <si>
    <t>Sep. 27, 2011JPY (¥)</t>
  </si>
  <si>
    <t>May 31, 2012JPY (¥)</t>
  </si>
  <si>
    <t>Mar. 31, 2016USD ($)Lender</t>
  </si>
  <si>
    <t>Mar. 31, 2016JPY (¥)Lender</t>
  </si>
  <si>
    <t>Mar. 31, 2015JPY (¥)Lender</t>
  </si>
  <si>
    <t>Mar. 31, 2014JPY (¥)</t>
  </si>
  <si>
    <t>Dec. 28, 2012JPY (¥)</t>
  </si>
  <si>
    <t>Weighted-average interest rate of short-term debt (as a percent)</t>
  </si>
  <si>
    <t>0.50%</t>
  </si>
  <si>
    <t>Less: current portion</t>
  </si>
  <si>
    <t>Long-term debt, non current portion</t>
  </si>
  <si>
    <t>Aggregate annual maturities of long-term debt</t>
  </si>
  <si>
    <t>Maximum borrowing capacity under syndicated loan arrangement</t>
  </si>
  <si>
    <t>Syndicated loan maturity period</t>
  </si>
  <si>
    <t>Amount borrowed</t>
  </si>
  <si>
    <t>Balance of borrowings</t>
  </si>
  <si>
    <t>Unutilized balance</t>
  </si>
  <si>
    <t>Carrying value of available-for-sale securities pledged</t>
  </si>
  <si>
    <t>Credit Line</t>
  </si>
  <si>
    <t>Minimum net assets to be maintained for restrictive covenants as a percentage of net assets</t>
  </si>
  <si>
    <t>75.00%</t>
  </si>
  <si>
    <t>Minimum net assets to be maintained for restrictive covenants on a stand-alone basis</t>
  </si>
  <si>
    <t>Minimum net assets to be maintained for restrictive covenants on a consolidated basis</t>
  </si>
  <si>
    <t>Number of consecutive fiscal years that ordinary losses are not allowed under the debt covenants</t>
  </si>
  <si>
    <t>Revolving credit facility</t>
  </si>
  <si>
    <t>Aggregate face amount</t>
  </si>
  <si>
    <t>Bank borrowings</t>
  </si>
  <si>
    <t>Number of lenders | Lender</t>
  </si>
  <si>
    <t>Outstanding amount of bank borrowing</t>
  </si>
  <si>
    <t>Borrowing from bank</t>
  </si>
  <si>
    <t>Secured bank borrowings</t>
  </si>
  <si>
    <t>Weighted-average interest rate of long-term debt (as a percent)</t>
  </si>
  <si>
    <t>1.10%</t>
  </si>
  <si>
    <t>Unsecured bank borrowings</t>
  </si>
  <si>
    <t>1.30%</t>
  </si>
  <si>
    <t>2.20%</t>
  </si>
  <si>
    <t>Capital lease obligations</t>
  </si>
  <si>
    <t>1.70%</t>
  </si>
  <si>
    <t>RETIREMENT AND SEVERANCE BENEFITS (Details) - JPY (¥) ¥ in Thousands</t>
  </si>
  <si>
    <t>Change in benefit obligation:</t>
  </si>
  <si>
    <t>Benefit obligation at beginning of year</t>
  </si>
  <si>
    <t>Service cost</t>
  </si>
  <si>
    <t>Interest cost</t>
  </si>
  <si>
    <t>Actuarial (gain) loss</t>
  </si>
  <si>
    <t>Benefits paid</t>
  </si>
  <si>
    <t>Foreign currency exchange rate changes</t>
  </si>
  <si>
    <t>Benefit obligation at end of year</t>
  </si>
  <si>
    <t>Change in plan assets:</t>
  </si>
  <si>
    <t>Fair value of plan assets at beginning of year</t>
  </si>
  <si>
    <t>Employer contribution</t>
  </si>
  <si>
    <t>Fair value of plan assets at end of year</t>
  </si>
  <si>
    <t>Funded status at end of year</t>
  </si>
  <si>
    <t>Accumulated benefit obligations</t>
  </si>
  <si>
    <t>Amounts recognized in the consolidated balance sheets</t>
  </si>
  <si>
    <t>Accrued retirement costs-noncurrent</t>
  </si>
  <si>
    <t>Amount recognized</t>
  </si>
  <si>
    <t>Components of net periodic retirement cost</t>
  </si>
  <si>
    <t>Amortization of net gain (loss)</t>
  </si>
  <si>
    <t>Net periodic retirement cost</t>
  </si>
  <si>
    <t>Amounts recognized in other comprehensive income (loss), net of tax</t>
  </si>
  <si>
    <t>Actuarial loss</t>
  </si>
  <si>
    <t>Amounts recognized in accumulated other comprehensive income (loss), net of tax</t>
  </si>
  <si>
    <t>Accumulated actuarial loss</t>
  </si>
  <si>
    <t>Estimated net actuarial loss that will be amortized from accumulated other comprehensive income into net periodic retirement cost in the next fiscal year</t>
  </si>
  <si>
    <t>Weighted-average assumptions used to determine the year-end benefit obligations</t>
  </si>
  <si>
    <t>Discount rate (as a percent)</t>
  </si>
  <si>
    <t>0.23%</t>
  </si>
  <si>
    <t>0.17%</t>
  </si>
  <si>
    <t>Rate of compensation increase (as a percent)</t>
  </si>
  <si>
    <t>5.10%</t>
  </si>
  <si>
    <t>3.50%</t>
  </si>
  <si>
    <t>Weighted-average assumptions used to determine the net periodic retirement cost</t>
  </si>
  <si>
    <t>0.21%</t>
  </si>
  <si>
    <t>0.26%</t>
  </si>
  <si>
    <t>6.90%</t>
  </si>
  <si>
    <t>4.86%</t>
  </si>
  <si>
    <t>Expected future benefit payments, which reflect expected future service</t>
  </si>
  <si>
    <t>2022 through 2025</t>
  </si>
  <si>
    <t>Expected contribution to defined benefit pension plan in the next fiscal year</t>
  </si>
  <si>
    <t>ASSET RETIREMENT OBLIGATIONS (Details) - JPY (¥) ¥ in Thousands</t>
  </si>
  <si>
    <t>Movements in asset retirement obligations</t>
  </si>
  <si>
    <t>Liabilities incurred during the year</t>
  </si>
  <si>
    <t>Accretion expense</t>
  </si>
  <si>
    <t>FINANCIAL INSTRUMENTS - Long-term debt (Details) - JPY (¥) ¥ in Thousands</t>
  </si>
  <si>
    <t>Assets:</t>
  </si>
  <si>
    <t>Current portion of investment</t>
  </si>
  <si>
    <t>Liabilities:</t>
  </si>
  <si>
    <t>Carrying Amount</t>
  </si>
  <si>
    <t>Short- term bank borrowing</t>
  </si>
  <si>
    <t>Long-term debt:</t>
  </si>
  <si>
    <t>Fair Value</t>
  </si>
  <si>
    <t>FINANCIAL INSTRUMENTS - Significant customers and concentration of credit risk (Details) - Trade accounts receivable - Credit concentration - Three largest customers - item</t>
  </si>
  <si>
    <t>Significant Customers and Concentration of Credit Risk</t>
  </si>
  <si>
    <t>Number of largest customers</t>
  </si>
  <si>
    <t>Concentration risk (as a percent)</t>
  </si>
  <si>
    <t>33.60%</t>
  </si>
  <si>
    <t>48.40%</t>
  </si>
  <si>
    <t>DERIVATIVE FINANCIAL INSTRUMENTS (Details) ¥ in Thousands</t>
  </si>
  <si>
    <t>Mar. 31, 2016JPY (¥)</t>
  </si>
  <si>
    <t>Losses recognized in Statements of Operations on derivatives</t>
  </si>
  <si>
    <t>Cross currency interest rate swaps</t>
  </si>
  <si>
    <t>Notional amounts</t>
  </si>
  <si>
    <t>Cross currency interest rate swaps | Not designated as hedging instruments | Finance expense</t>
  </si>
  <si>
    <t>Cross currency interest rate swaps | Designated as hedging instruments</t>
  </si>
  <si>
    <t>Forward currency exchange</t>
  </si>
  <si>
    <t>Forward currency exchange | Not designated as hedging instruments | Finance expense</t>
  </si>
  <si>
    <t>Forward currency exchange | Designated as hedging instruments</t>
  </si>
  <si>
    <t>FAIR VALUE MEASUREMENTS - Assets and liabilities measured at fair value on a recurring basis (Details) - JPY (¥) ¥ in Thousands</t>
  </si>
  <si>
    <t>Available-for-sale securities</t>
  </si>
  <si>
    <t>Recurring | Level 1 | Equity securities</t>
  </si>
  <si>
    <t>Recurring | Level 2</t>
  </si>
  <si>
    <t>Derivative liabilities</t>
  </si>
  <si>
    <t>Recurring | Level 2 | Debt securities</t>
  </si>
  <si>
    <t>Recurring | Carrying Amount</t>
  </si>
  <si>
    <t>Recurring | Carrying Amount | Equity securities</t>
  </si>
  <si>
    <t>Recurring | Carrying Amount | Debt securities</t>
  </si>
  <si>
    <t>Recurring | Fair Value</t>
  </si>
  <si>
    <t>Recurring | Fair Value | Equity securities</t>
  </si>
  <si>
    <t>Recurring | Fair Value | Debt securities</t>
  </si>
  <si>
    <t>FAIR VALUE MEASUREMENTS - Assets and liabilities measured at fair value on a non-recurring basis (Details) - Non-recurring - JPY (¥)</t>
  </si>
  <si>
    <t>Assets</t>
  </si>
  <si>
    <t>Liabilities</t>
  </si>
  <si>
    <t>Total losses</t>
  </si>
  <si>
    <t>INCOME TAXES (BENEFIT) - Components of income (loss) from operations and components of deferred tax assets and liabilities (Details) - JPY (¥) ¥ in Thousands</t>
  </si>
  <si>
    <t>Mar. 31, 2013</t>
  </si>
  <si>
    <t>Income (loss) from operations before income taxes:</t>
  </si>
  <si>
    <t>Domestic</t>
  </si>
  <si>
    <t>Foreign</t>
  </si>
  <si>
    <t>Income taxes- (benefit)-current</t>
  </si>
  <si>
    <t>Income taxes (benefit)-deferred</t>
  </si>
  <si>
    <t>Income tax expenses (benefits) attributable to operations</t>
  </si>
  <si>
    <t>Income tax expenses (benefit) attributable to other comprehensive income</t>
  </si>
  <si>
    <t>Deferred Tax Asset</t>
  </si>
  <si>
    <t>Impairment loss on investments in securities</t>
  </si>
  <si>
    <t>Accrued municipal governments tax</t>
  </si>
  <si>
    <t>Deferred revenue</t>
  </si>
  <si>
    <t>Accrued bonus</t>
  </si>
  <si>
    <t>Accrued vacation</t>
  </si>
  <si>
    <t>Asset retirement obligations</t>
  </si>
  <si>
    <t>Operating loss carryforwards</t>
  </si>
  <si>
    <t>Derivatives</t>
  </si>
  <si>
    <t>Accounts payable</t>
  </si>
  <si>
    <t>Acquisition related costs</t>
  </si>
  <si>
    <t>Others</t>
  </si>
  <si>
    <t>Valuation allowances</t>
  </si>
  <si>
    <t>Deferred Tax Liability</t>
  </si>
  <si>
    <t>Unrealized gain on available-for-sale securities</t>
  </si>
  <si>
    <t>Intangible assets</t>
  </si>
  <si>
    <t>INCOME TAXES (BENEFIT) - Movement in the valuation allowance for deferred tax assets and operating loss carryforwards (Details) - JPY (¥) ¥ in Thousands</t>
  </si>
  <si>
    <t>Movement in the valuation allowance for deferred tax assets</t>
  </si>
  <si>
    <t>Additions</t>
  </si>
  <si>
    <t>Deductions</t>
  </si>
  <si>
    <t>Taiwanese subsidiaries</t>
  </si>
  <si>
    <t>Domestic subsidiaries</t>
  </si>
  <si>
    <t>U.S. subsidiaries</t>
  </si>
  <si>
    <t>INCOME TAXES (BENEFIT) - Effective income tax rate reconciliation, amount (Details) - JPY (¥) ¥ in Thousands</t>
  </si>
  <si>
    <t>Statutory tax rate (as a percent)</t>
  </si>
  <si>
    <t>33.06%</t>
  </si>
  <si>
    <t>35.64%</t>
  </si>
  <si>
    <t>38.01%</t>
  </si>
  <si>
    <t>Reconciliations between the amount of reported income taxes and the amount of income taxes computed using the normal statutory tax rate</t>
  </si>
  <si>
    <t>Amount computed by using normal Japanese statutory tax rate</t>
  </si>
  <si>
    <t>Increase (decrease) in taxes resulting from:</t>
  </si>
  <si>
    <t>Change in valuation allowance</t>
  </si>
  <si>
    <t>Change in statutory tax rate</t>
  </si>
  <si>
    <t>Earnings of foreign subsidiaries taxed at different rates from the statutory rate in Japan</t>
  </si>
  <si>
    <t>Officers' remuneration not deductible for tax purpose</t>
  </si>
  <si>
    <t>Research and development tax credit</t>
  </si>
  <si>
    <t>Non-deductible acquisition costs and earn-out liability adjustment</t>
  </si>
  <si>
    <t>Others-net</t>
  </si>
  <si>
    <t>Income tax expense (benefits) as reported</t>
  </si>
  <si>
    <t>INCOME TAXES (BENEFIT) - Narratives (Details) - JPY (¥) ¥ in Thousands</t>
  </si>
  <si>
    <t>24 Months Ended</t>
  </si>
  <si>
    <t>36 Months Ended</t>
  </si>
  <si>
    <t>Mar. 31, 2019</t>
  </si>
  <si>
    <t>Mar. 31, 2017</t>
  </si>
  <si>
    <t>Mar. 31, 2018</t>
  </si>
  <si>
    <t>INCOME TAXES</t>
  </si>
  <si>
    <t>Surtax eliminated to combined statutory tax rate (as a percent)</t>
  </si>
  <si>
    <t>10.00%</t>
  </si>
  <si>
    <t>Combined statutory tax rate (as a percent)</t>
  </si>
  <si>
    <t>Future</t>
  </si>
  <si>
    <t>30.62%</t>
  </si>
  <si>
    <t>30.86%</t>
  </si>
  <si>
    <t>Japan</t>
  </si>
  <si>
    <t>33.10%</t>
  </si>
  <si>
    <t>Japan | Future</t>
  </si>
  <si>
    <t>32.34%</t>
  </si>
  <si>
    <t>Valuation allowance for deferred tax assets arising from operating loss carryforwards | Korean And Taiwanese And Domestic subsidiaries</t>
  </si>
  <si>
    <t>Increase (decrease) in valuation allowance for deferred tax assets</t>
  </si>
  <si>
    <t>Valuation allowance for deferred tax assets arising from operating loss carryforwards | Taiwanese And Domestic subsidiaries</t>
  </si>
  <si>
    <t>Valuation allowance for deferred tax assets arising from operating loss carryforwards | Taiwan and US and domestic subsidiaries</t>
  </si>
  <si>
    <t>Valuation allowance for deferred tax assets arising from research and development tax credit</t>
  </si>
  <si>
    <t>Valuation allowance for acquisition related costs</t>
  </si>
  <si>
    <t>SHARE-BASED COMPENSATION - Narratives (Details)</t>
  </si>
  <si>
    <t>Jun. 22, 2016individual$ / sharesshares</t>
  </si>
  <si>
    <t>Jun. 22, 2016individual¥ / sharesshares</t>
  </si>
  <si>
    <t>Aug. 01, 2015individual¥ / sharesshares</t>
  </si>
  <si>
    <t>May 28, 2015individual$ / sharesshares</t>
  </si>
  <si>
    <t>May 22, 2014item¥ / sharesshares</t>
  </si>
  <si>
    <t>May 31, 2013item¥ / sharesshares</t>
  </si>
  <si>
    <t>May 15, 2013$ / sharesshares</t>
  </si>
  <si>
    <t>Jun. 21, 2012item¥ / sharesshares</t>
  </si>
  <si>
    <t>Apr. 30, 2011itemshares</t>
  </si>
  <si>
    <t>Employee and non-employee stock options</t>
  </si>
  <si>
    <t>Stock options granted to purchase equity shares | shares</t>
  </si>
  <si>
    <t>Employee and non-employee stock options | 6th series Stock Option Grant</t>
  </si>
  <si>
    <t>Exercise price (in yen per share) | ¥ / shares</t>
  </si>
  <si>
    <t>Vesting period</t>
  </si>
  <si>
    <t>Options exercisable period</t>
  </si>
  <si>
    <t>Employee and non-employee stock options | 6th series Stock Option Grant | Employees/directors</t>
  </si>
  <si>
    <t>Number of grantees to whom award is granted</t>
  </si>
  <si>
    <t>Employee and non-employee stock options | 6th series Stock Option Grant | Employees</t>
  </si>
  <si>
    <t>Employee and non-employee stock options | 6th series Stock Option Grant | Statutory auditors</t>
  </si>
  <si>
    <t>Employee and non-employee stock options | 6th series Stock Option Grant | External advisors</t>
  </si>
  <si>
    <t>Employee stock options | 5th series Stock Option Grant</t>
  </si>
  <si>
    <t>Employee stock options | 5th series Stock Option Grant | Employees/directors</t>
  </si>
  <si>
    <t>Employee stock options | 5th series Stock Option Grant | Employees</t>
  </si>
  <si>
    <t>Employee stock options | 7th series Stock Option Grant</t>
  </si>
  <si>
    <t>Employee stock options | 7th series Stock Option Grant | Employees/directors</t>
  </si>
  <si>
    <t>Employee stock options | 7th series Stock Option Grant | Employees (other than employees of subsidiaries)</t>
  </si>
  <si>
    <t>Employee stock options | 7th series Stock Option Grant | Employees of subsidiaries</t>
  </si>
  <si>
    <t>Employee stock options | 9th series Stock Option Grant</t>
  </si>
  <si>
    <t>Employee stock options | 9th series Stock Option Grant | Employees/directors</t>
  </si>
  <si>
    <t>Employee stock options | 9th series Stock Option Grant | Employees</t>
  </si>
  <si>
    <t>Employee stock options | 11th series Stock Option Grant</t>
  </si>
  <si>
    <t>Exercise price (in yen per share) | $ / shares</t>
  </si>
  <si>
    <t>Employee stock options | 11th series Stock Option Grant | Employees/directors</t>
  </si>
  <si>
    <t>Number of grantees to whom award is granted | individual</t>
  </si>
  <si>
    <t>Employee stock options | 11th series Stock Option Grant | Employees</t>
  </si>
  <si>
    <t>Employee stock options | 12th series Stock Option Grant</t>
  </si>
  <si>
    <t>Employee stock options | 12th series Stock Option Grant | Employees</t>
  </si>
  <si>
    <t>Employee stock options | 13th series Stock Option Grant | Subsequent event</t>
  </si>
  <si>
    <t>Exercise price (in yen per share) | (per share)</t>
  </si>
  <si>
    <t>Employee stock options | 13th series Stock Option Grant | Employees/directors | Subsequent event</t>
  </si>
  <si>
    <t>Employee stock options | 13th series Stock Option Grant | Employees | Subsequent event</t>
  </si>
  <si>
    <t>Non-employee stock options</t>
  </si>
  <si>
    <t>Non-employee stock options | 8th series Stock Option Grant</t>
  </si>
  <si>
    <t>SHARE-BASED COMPENSATION - Share-based compensation expense (Details) - JPY (¥) ¥ in Thousands</t>
  </si>
  <si>
    <t>Pre-tax share-based compensation expense</t>
  </si>
  <si>
    <t>Income tax benefit</t>
  </si>
  <si>
    <t>Total share-based compensation expense, net of tax</t>
  </si>
  <si>
    <t>SHARE-BASED COMPENSATION - Others (Details) ¥ / shares in Units, ¥ in Thousands</t>
  </si>
  <si>
    <t>Apr. 30, 2011shares</t>
  </si>
  <si>
    <t>Mar. 31, 2016JPY (¥)¥ / sharesshares</t>
  </si>
  <si>
    <t>Mar. 31, 2015JPY (¥)¥ / sharesshares</t>
  </si>
  <si>
    <t>Mar. 31, 2014¥ / sharesshares</t>
  </si>
  <si>
    <t>Cash received from exercise of stock options | ¥</t>
  </si>
  <si>
    <t>Tax deduction for exercise of stock option | ¥</t>
  </si>
  <si>
    <t>Weighted-average grant-date fair value per option</t>
  </si>
  <si>
    <t>Weighted-average grant-date fair value per option to purchase one share (in Japanese yen/dollars per share) | ¥ / shares</t>
  </si>
  <si>
    <t>Shares</t>
  </si>
  <si>
    <t>Granted (in shares)</t>
  </si>
  <si>
    <t>Aggregate intrinsic value</t>
  </si>
  <si>
    <t>Stock options exercised</t>
  </si>
  <si>
    <t>Intrinsic value of stock options exercised | ¥</t>
  </si>
  <si>
    <t>Nonvested stock options</t>
  </si>
  <si>
    <t>Nonvested at the beginning of the period (in shares)</t>
  </si>
  <si>
    <t>Vested (in shares)</t>
  </si>
  <si>
    <t>Forfeited (in shares)</t>
  </si>
  <si>
    <t>Nonvested at the end of the period (in shares)</t>
  </si>
  <si>
    <t>Nonvested Stock Options Weighted-Average Grant Date Fair Value</t>
  </si>
  <si>
    <t>Nonvested at the beginning of the period (in Japanese yen per share) | ¥ / shares</t>
  </si>
  <si>
    <t>Granted (in Japanese yen per share) | ¥ / shares</t>
  </si>
  <si>
    <t>Vested (in Japanese yen per share) | ¥ / shares</t>
  </si>
  <si>
    <t>Forfeited (in Japanese yen per share) | ¥ / shares</t>
  </si>
  <si>
    <t>Nonvested at the end of the period (in Japanese yen per share) | ¥ / shares</t>
  </si>
  <si>
    <t>Employee and non-employee stock options | 7th, 9th, 11th, and 12th series Stock Option Grants</t>
  </si>
  <si>
    <t>Unrecognized compensation expense | ¥</t>
  </si>
  <si>
    <t>Weighted-average period to recognize compensation expense</t>
  </si>
  <si>
    <t>1 year 4 months 24 days</t>
  </si>
  <si>
    <t>Employee and non-employee stock options | Stock Option Grants excluding 8th Series</t>
  </si>
  <si>
    <t>Outstanding at the beginning of the period (in shares)</t>
  </si>
  <si>
    <t>Exercis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Japanese yen/dollars per share) | ¥ / shares</t>
  </si>
  <si>
    <t>Granted (in Japanese yen/dollars per share) | ¥ / shares</t>
  </si>
  <si>
    <t>Exercised (in Japanese yen/dollars per share) | ¥ / shares</t>
  </si>
  <si>
    <t>Forfeited (in Japanese yen/dollars per share) | ¥ / shares</t>
  </si>
  <si>
    <t>Outstanding at the end of the period (in Japanese yen/dollars per share) | ¥ / shares</t>
  </si>
  <si>
    <t>Vested and expected to vest at the end of the period (in dollars per share) | ¥ / shares</t>
  </si>
  <si>
    <t>Exercisable at the end of the period (in dollars per share) | ¥ / shares</t>
  </si>
  <si>
    <t>Weighted-average remaining contractual term</t>
  </si>
  <si>
    <t>Outstanding at the end of the period</t>
  </si>
  <si>
    <t>2 years 8 months 12 days</t>
  </si>
  <si>
    <t>2 years 9 months 18 days</t>
  </si>
  <si>
    <t>Vested and expected to vest at the end of the period</t>
  </si>
  <si>
    <t>2 years 6 months</t>
  </si>
  <si>
    <t>Exercisable at the end of the period</t>
  </si>
  <si>
    <t>1 year 6 months</t>
  </si>
  <si>
    <t>Outstanding at the end of the period | ¥</t>
  </si>
  <si>
    <t>Vested and expected to vest at the end of the period | ¥</t>
  </si>
  <si>
    <t>Exercisable at the end of the period | ¥</t>
  </si>
  <si>
    <t>Employee stock options</t>
  </si>
  <si>
    <t>Weighted-average assumptions used in estimating the fair value of options granted</t>
  </si>
  <si>
    <t>Expected life of stock option</t>
  </si>
  <si>
    <t>4 years 2 months 12 days</t>
  </si>
  <si>
    <t>4 years 3 months 18 days</t>
  </si>
  <si>
    <t>Expected volatility (as a percent)</t>
  </si>
  <si>
    <t>97.10%</t>
  </si>
  <si>
    <t>109.30%</t>
  </si>
  <si>
    <t>104.40%</t>
  </si>
  <si>
    <t>Risk-free interest rate (as a percent)</t>
  </si>
  <si>
    <t>0.10%</t>
  </si>
  <si>
    <t>0.20%</t>
  </si>
  <si>
    <t>0.30%</t>
  </si>
  <si>
    <t>Expected dividend yield (as a percent)</t>
  </si>
  <si>
    <t>0.80%</t>
  </si>
  <si>
    <t>1.20%</t>
  </si>
  <si>
    <t>Previous period of share price used for estimate of expected volatility (in years)</t>
  </si>
  <si>
    <t>106.90%</t>
  </si>
  <si>
    <t>0.40%</t>
  </si>
  <si>
    <t>Granted (in Japanese yen/dollars per share) | $ / shares</t>
  </si>
  <si>
    <t>EQUITY - Dividends and changes of common stock, reserve and surplus (Details) ¥ in Thousands</t>
  </si>
  <si>
    <t>Dividend payment term on meeting certain criteria</t>
  </si>
  <si>
    <t>1 year</t>
  </si>
  <si>
    <t>Dividend payment, normal term</t>
  </si>
  <si>
    <t>Minimum amount of net assets to be maintained after dividend distribution</t>
  </si>
  <si>
    <t>Required percentage of dividend appropriation as legal reserve or as additional paid-in capital</t>
  </si>
  <si>
    <t>Required percentage of dividend appropriation as legal reserve or as additional paid-in capital, until appropriated aggregate amount equals a percentage of common stock</t>
  </si>
  <si>
    <t>25.00%</t>
  </si>
  <si>
    <t>Retained earnings determined under accounting principles generally accepted in Japan</t>
  </si>
  <si>
    <t>EQUITY - Others (Details) - JPY (¥) ¥ in Thousands</t>
  </si>
  <si>
    <t>Net income attributable to FRONTEO's shareholders and transfers from noncontrolling interest</t>
  </si>
  <si>
    <t>Net income attributable to FRONTEO, Inc. shareholders</t>
  </si>
  <si>
    <t>Transfers from noncontrolling interest</t>
  </si>
  <si>
    <t>Increase in additional paid-in capital for acquisition of noncontrolling interest of a subsidiary</t>
  </si>
  <si>
    <t>Net transfers from noncontrolling interest</t>
  </si>
  <si>
    <t>Change from net income attributable to FRONTEO, Inc. shareholders and transfers from noncontrolling interest</t>
  </si>
  <si>
    <t>OTHER COMPREHENSIVE INCOME - Changes in other comprehensive income (Details) - JPY (¥) ¥ in Thousands</t>
  </si>
  <si>
    <t>Changes in each component of other comprehensive income</t>
  </si>
  <si>
    <t>Balance at the beginning of the period</t>
  </si>
  <si>
    <t>Period change</t>
  </si>
  <si>
    <t>Balance at the end of the period</t>
  </si>
  <si>
    <t>Unrealized holding gain on securities</t>
  </si>
  <si>
    <t>Adjustments related to retirement and severance benefits</t>
  </si>
  <si>
    <t>OTHER COMPREHENSIVE INCOME - Tax effects allocated to each component of other comprehensive income (Details) - JPY (¥) ¥ in Thousands</t>
  </si>
  <si>
    <t>Before Tax Amount</t>
  </si>
  <si>
    <t>Unrealized holding gain on securities:</t>
  </si>
  <si>
    <t>Net unrealized holding gain during the period</t>
  </si>
  <si>
    <t>Net adjustments related to retirement and severance benefits</t>
  </si>
  <si>
    <t>Other comprehensive income</t>
  </si>
  <si>
    <t>Tax Benefit (Expense)</t>
  </si>
  <si>
    <t>Net of Tax Amount</t>
  </si>
  <si>
    <t>OTHER COMPREHENSIVE INCOME - Changes in accumulated other comprehensive income (Details) - JPY (¥) ¥ in Thousands</t>
  </si>
  <si>
    <t>Changes in accumulated other comprehensive income (loss) by component</t>
  </si>
  <si>
    <t>Other comprehensive income (loss) before reclassifications</t>
  </si>
  <si>
    <t>Amounts reclassified from accumulated other comprehensive income (loss)</t>
  </si>
  <si>
    <t>OTHER COMPREHENSIVE INCOME - Amounts reclassified out of accumulated other comprehensive income (Details) - JPY (¥) ¥ in Thousands</t>
  </si>
  <si>
    <t>Amounts reclassified out of accumulated other comprehensive income into consolidated statements of income</t>
  </si>
  <si>
    <t>Amount reclassified from other comprehensive income</t>
  </si>
  <si>
    <t>Adjustments related to retirement and severance benefits | Amount reclassified from other comprehensive income</t>
  </si>
  <si>
    <t>Net periodic pension costs</t>
  </si>
  <si>
    <t>NET INCOME (LOSS) PER SHARE (Details) - JPY (¥) ¥ / shares in Units, ¥ in Thousands</t>
  </si>
  <si>
    <t>Net Income (Loss) (Numerator)</t>
  </si>
  <si>
    <t>Basic net income (loss) attributable to FRONTEO, Inc. shareholders (in Japanese yen/dollars)</t>
  </si>
  <si>
    <t>Diluted net income (loss) attributable to FRONTEO, Inc. shareholders (in Japanese yen/dollars)</t>
  </si>
  <si>
    <t>Weighted-Average Common Shares Outstanding (Denominator)</t>
  </si>
  <si>
    <t>Basic net income (loss) attributable to FRONTEO, Inc. shareholders (in shares)</t>
  </si>
  <si>
    <t>Stock options (in shares)</t>
  </si>
  <si>
    <t>Diluted net income (loss) attributable to FRONTEO, Inc. shareholders (in shares)</t>
  </si>
  <si>
    <t>Per Share Amount</t>
  </si>
  <si>
    <t>Basic net income (loss) attributable to FRONTEO, Inc. shareholders (in Japanese yen/dollars per share)</t>
  </si>
  <si>
    <t>Diluted net income (loss) attributable to FRONTEO, Inc. shareholders (in Japanese yen/dollars per share)</t>
  </si>
  <si>
    <t>SEGMENT REPORTING - Segment information (Details) - JPY (¥)</t>
  </si>
  <si>
    <t>Segment Performance Measure:</t>
  </si>
  <si>
    <t>Segment Assets:</t>
  </si>
  <si>
    <t>Capital expenditures on long-lived assets:</t>
  </si>
  <si>
    <t>Capital expenditures</t>
  </si>
  <si>
    <t>Other Significant Items:</t>
  </si>
  <si>
    <t>Total depreciation and amortization</t>
  </si>
  <si>
    <t>Subsidiaries in Taiwan</t>
  </si>
  <si>
    <t>Operating segments</t>
  </si>
  <si>
    <t>Operating segments | Japan</t>
  </si>
  <si>
    <t>Operating segments | U.S.</t>
  </si>
  <si>
    <t>Operating segments | Other</t>
  </si>
  <si>
    <t>Intersegment</t>
  </si>
  <si>
    <t>Intersegment | Japan</t>
  </si>
  <si>
    <t>Intersegment | U.S.</t>
  </si>
  <si>
    <t>Intersegment | Other</t>
  </si>
  <si>
    <t>Operating segments, net of intersegment eliminations</t>
  </si>
  <si>
    <t>Operating segments, net of intersegment eliminations | Japan</t>
  </si>
  <si>
    <t>Operating segments, net of intersegment eliminations | U.S.</t>
  </si>
  <si>
    <t>Operating segments, net of intersegment eliminations | Other</t>
  </si>
  <si>
    <t>Adjustments</t>
  </si>
  <si>
    <t>SEGMENT REPORTING - Entity-wide information (Details) - JPY (¥) ¥ in Thousands</t>
  </si>
  <si>
    <t>Entity-Wide Information:</t>
  </si>
  <si>
    <t>eDiscovery</t>
  </si>
  <si>
    <t>Review</t>
  </si>
  <si>
    <t>Investigation</t>
  </si>
  <si>
    <t>Sales of forensic tools</t>
  </si>
  <si>
    <t>Forensic training</t>
  </si>
  <si>
    <t>Japan | Operating segments</t>
  </si>
  <si>
    <t>Long-lived assets</t>
  </si>
  <si>
    <t>Japan | Intersegment</t>
  </si>
  <si>
    <t>U.S. | Operating segments</t>
  </si>
  <si>
    <t>U.S. | Intersegment</t>
  </si>
  <si>
    <t>Other | Operating segments</t>
  </si>
  <si>
    <t>Other | Intersegment</t>
  </si>
  <si>
    <t>Samsung Electronics Co., Ltd. | Total revenue | Customer concentration</t>
  </si>
  <si>
    <t>Concentration risk percentage</t>
  </si>
  <si>
    <t>15.60%</t>
  </si>
  <si>
    <t>Samsung Electronics Co., Ltd. | Japan</t>
  </si>
  <si>
    <t>Samsung Electronics Co., Ltd. | U.S. and Other</t>
  </si>
  <si>
    <t>31.40%</t>
  </si>
  <si>
    <t>TMI Associates | Total revenue | Customer concentration</t>
  </si>
  <si>
    <t>9.70%</t>
  </si>
  <si>
    <t>TMI Associates | Japan</t>
  </si>
  <si>
    <t>10.20%</t>
  </si>
  <si>
    <t>TMI Associates | Japan | Total revenue | Customer concentration</t>
  </si>
  <si>
    <t>14.80%</t>
  </si>
  <si>
    <t>ADVERTISING COSTS (Details) - JPY (¥) ¥ in Thousands</t>
  </si>
  <si>
    <t>Advertising costs</t>
  </si>
  <si>
    <t>RESEARCH AND DEVELOPMENT COSTS (Details) - JPY (¥) ¥ in Thousands</t>
  </si>
  <si>
    <t>Research and development costs</t>
  </si>
  <si>
    <t>RELATED PARTY TRANSACTIONS (Details) - JPY (¥) ¥ in Thousands</t>
  </si>
  <si>
    <t>Advance payment</t>
  </si>
  <si>
    <t>Expenses</t>
  </si>
  <si>
    <t>CI and IIOSS</t>
  </si>
  <si>
    <t>Amounts of balances</t>
  </si>
  <si>
    <t>Amounts of transactions</t>
  </si>
  <si>
    <t>SUBSEQUENT EVENTS (Details) - Subsequent event ¥ / shares in Units, ¥ in Thousands</t>
  </si>
  <si>
    <t>Jul. 26, 2016JPY (¥)</t>
  </si>
  <si>
    <t>Jun. 22, 2016$ / sharesshares</t>
  </si>
  <si>
    <t>Jun. 22, 2016¥ / sharesshares</t>
  </si>
  <si>
    <t>Bank borrowings | Bank Of Tokyo Mitsubishi UFJ Ltd</t>
  </si>
  <si>
    <t>Amount of the loan | ¥</t>
  </si>
  <si>
    <t>Agreement Term</t>
  </si>
  <si>
    <t>13th series Stock Option Grant | Employee stock options</t>
  </si>
</sst>
</file>

<file path=xl/styles.xml><?xml version="1.0" encoding="utf-8"?>
<styleSheet xmlns="http://schemas.openxmlformats.org/spreadsheetml/2006/main">
  <numFmts count="4">
    <numFmt formatCode="_(&quot;¥ &quot;#,##0_);_(&quot;¥ &quot;(#,##0)" numFmtId="165"/>
    <numFmt formatCode="_(&quot;¥ &quot;#,##0.0_);_(&quot;¥ &quot;(#,##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0"/>
  </cols>
  <sheetData>
    <row spans="1:2" r="1">
      <c t="s" s="1" r="A1">
        <v>0</v>
      </c>
      <c t="s" s="2" r="B1">
        <v>1</v>
      </c>
    </row>
    <row spans="1:2" r="2">
      <c t="s" s="2" r="B2">
        <v>2</v>
      </c>
    </row>
    <row spans="1:2" r="3">
      <c t="s" s="3" r="A3">
        <v>0</v>
      </c>
    </row>
    <row spans="1:2" r="4">
      <c t="s" s="4" r="A4">
        <v>3</v>
      </c>
      <c t="s" s="4" r="B4">
        <v>4</v>
      </c>
    </row>
    <row spans="1:2" r="5">
      <c t="s" s="4" r="A5">
        <v>5</v>
      </c>
      <c t="n" s="6" r="B5">
        <v>1550935</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s" s="4" r="B11">
        <v>15</v>
      </c>
    </row>
    <row spans="1:2" r="12">
      <c t="s" s="4" r="A12">
        <v>17</v>
      </c>
      <c t="s" s="4" r="B12">
        <v>18</v>
      </c>
    </row>
    <row spans="1:2" r="13">
      <c t="s" s="4" r="A13">
        <v>19</v>
      </c>
      <c t="s" s="4" r="B13">
        <v>20</v>
      </c>
    </row>
    <row spans="1:2" r="14">
      <c t="s" s="4" r="A14">
        <v>21</v>
      </c>
      <c t="n" s="6" r="B14">
        <v>35751360</v>
      </c>
    </row>
    <row spans="1:2" r="15">
      <c t="s" s="4" r="A15">
        <v>22</v>
      </c>
      <c t="n" s="6" r="B15">
        <v>2016</v>
      </c>
    </row>
    <row spans="1:2" r="16">
      <c t="s" s="4" r="A16">
        <v>23</v>
      </c>
      <c t="s" s="4" r="B16">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1</v>
      </c>
      <c t="s" s="2" r="B1">
        <v>1</v>
      </c>
    </row>
    <row spans="1:2" r="2">
      <c t="s" s="2" r="B2">
        <v>26</v>
      </c>
    </row>
    <row spans="1:2" r="3">
      <c t="s" s="3" r="A3">
        <v>191</v>
      </c>
    </row>
    <row spans="1:2" r="4">
      <c t="s" s="4" r="A4">
        <v>191</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3</v>
      </c>
      <c t="s" s="2" r="B1">
        <v>1</v>
      </c>
    </row>
    <row spans="1:2" r="2">
      <c t="s" s="2" r="B2">
        <v>26</v>
      </c>
    </row>
    <row spans="1:2" r="3">
      <c t="s" s="3" r="A3">
        <v>193</v>
      </c>
    </row>
    <row spans="1:2" r="4">
      <c t="s" s="4" r="A4">
        <v>193</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5</v>
      </c>
      <c t="s" s="2" r="B1">
        <v>1</v>
      </c>
    </row>
    <row spans="1:2" r="2">
      <c t="s" s="2" r="B2">
        <v>26</v>
      </c>
    </row>
    <row spans="1:2" r="3">
      <c t="s" s="3" r="A3">
        <v>195</v>
      </c>
    </row>
    <row spans="1:2" r="4">
      <c t="s" s="4" r="A4">
        <v>195</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7</v>
      </c>
      <c t="s" s="2" r="B1">
        <v>1</v>
      </c>
    </row>
    <row spans="1:2" r="2">
      <c t="s" s="2" r="B2">
        <v>26</v>
      </c>
    </row>
    <row spans="1:2" r="3">
      <c t="s" s="3" r="A3">
        <v>197</v>
      </c>
    </row>
    <row spans="1:2" r="4">
      <c t="s" s="4" r="A4">
        <v>197</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99</v>
      </c>
      <c t="s" s="2" r="B1">
        <v>1</v>
      </c>
    </row>
    <row spans="1:2" r="2">
      <c t="s" s="2" r="B2">
        <v>26</v>
      </c>
    </row>
    <row spans="1:2" r="3">
      <c t="s" s="3" r="A3">
        <v>199</v>
      </c>
    </row>
    <row spans="1:2" r="4">
      <c t="s" s="4" r="A4">
        <v>199</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1</v>
      </c>
      <c t="s" s="2" r="B1">
        <v>1</v>
      </c>
    </row>
    <row spans="1:2" r="2">
      <c t="s" s="2" r="B2">
        <v>26</v>
      </c>
    </row>
    <row spans="1:2" r="3">
      <c t="s" s="3" r="A3">
        <v>201</v>
      </c>
    </row>
    <row spans="1:2" r="4">
      <c t="s" s="4" r="A4">
        <v>201</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03</v>
      </c>
      <c t="s" s="2" r="B1">
        <v>1</v>
      </c>
    </row>
    <row spans="1:2" r="2">
      <c t="s" s="2" r="B2">
        <v>26</v>
      </c>
    </row>
    <row spans="1:2" r="3">
      <c t="s" s="3" r="A3">
        <v>203</v>
      </c>
    </row>
    <row spans="1:2" r="4">
      <c t="s" s="4" r="A4">
        <v>203</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6</v>
      </c>
    </row>
    <row spans="1:2" r="3">
      <c t="s" s="3" r="A3">
        <v>205</v>
      </c>
    </row>
    <row spans="1:2" r="4">
      <c t="s" s="4" r="A4">
        <v>205</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6</v>
      </c>
    </row>
    <row spans="1:2" r="3">
      <c t="s" s="3" r="A3">
        <v>207</v>
      </c>
    </row>
    <row spans="1:2" r="4">
      <c t="s" s="4" r="A4">
        <v>207</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9</v>
      </c>
      <c t="s" s="2" r="B1">
        <v>1</v>
      </c>
    </row>
    <row spans="1:2" r="2">
      <c t="s" s="2" r="B2">
        <v>26</v>
      </c>
    </row>
    <row spans="1:2" r="3">
      <c t="s" s="3" r="A3">
        <v>209</v>
      </c>
    </row>
    <row spans="1:2" r="4">
      <c t="s" s="4" r="A4">
        <v>209</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6</v>
      </c>
      <c t="s" s="2" r="C1">
        <v>27</v>
      </c>
    </row>
    <row spans="1:3" r="2">
      <c t="s" s="3" r="A2">
        <v>28</v>
      </c>
    </row>
    <row spans="1:3" r="3">
      <c t="s" s="4" r="A3">
        <v>29</v>
      </c>
      <c t="n" s="7" r="B3">
        <v>1795960</v>
      </c>
      <c t="n" s="7" r="C3">
        <v>2718261</v>
      </c>
    </row>
    <row spans="1:3" r="4">
      <c t="s" s="4" r="A4">
        <v>30</v>
      </c>
      <c t="n" s="6" r="B4">
        <v>1084</v>
      </c>
      <c t="n" s="6" r="C4">
        <v>1063</v>
      </c>
    </row>
    <row spans="1:3" r="5">
      <c t="s" s="4" r="A5">
        <v>31</v>
      </c>
      <c t="n" s="6" r="B5">
        <v>2795855</v>
      </c>
      <c t="n" s="6" r="C5">
        <v>1541422</v>
      </c>
    </row>
    <row spans="1:3" r="6">
      <c t="s" s="4" r="A6">
        <v>32</v>
      </c>
      <c t="n" s="6" r="B6">
        <v>377740</v>
      </c>
      <c t="n" s="6" r="C6">
        <v>156637</v>
      </c>
    </row>
    <row spans="1:3" r="7">
      <c t="s" s="4" r="A7">
        <v>33</v>
      </c>
      <c t="n" s="6" r="B7">
        <v>149495</v>
      </c>
      <c t="n" s="6" r="C7">
        <v>75471</v>
      </c>
    </row>
    <row spans="1:3" r="8">
      <c t="s" s="4" r="A8">
        <v>34</v>
      </c>
      <c t="n" s="6" r="B8">
        <v>294571</v>
      </c>
      <c t="n" s="6" r="C8">
        <v>139547</v>
      </c>
    </row>
    <row spans="1:3" r="9">
      <c t="s" s="4" r="A9">
        <v>35</v>
      </c>
      <c t="n" s="6" r="B9">
        <v>5414705</v>
      </c>
      <c t="n" s="6" r="C9">
        <v>4632401</v>
      </c>
    </row>
    <row spans="1:3" r="10">
      <c t="s" s="4" r="A10">
        <v>36</v>
      </c>
      <c t="n" s="6" r="B10">
        <v>1120720</v>
      </c>
      <c t="n" s="6" r="C10">
        <v>811964</v>
      </c>
    </row>
    <row spans="1:3" r="11">
      <c t="s" s="4" r="A11">
        <v>37</v>
      </c>
      <c t="n" s="6" r="B11">
        <v>919464</v>
      </c>
      <c t="n" s="6" r="C11">
        <v>962224</v>
      </c>
    </row>
    <row spans="1:3" r="12">
      <c t="s" s="4" r="A12">
        <v>38</v>
      </c>
      <c t="n" s="6" r="B12">
        <v>2132137</v>
      </c>
      <c t="n" s="6" r="C12">
        <v>175427</v>
      </c>
    </row>
    <row spans="1:3" r="13">
      <c t="s" s="4" r="A13">
        <v>39</v>
      </c>
      <c t="n" s="6" r="B13">
        <v>1954416</v>
      </c>
      <c t="n" s="6" r="C13">
        <v>372824</v>
      </c>
    </row>
    <row spans="1:3" r="14">
      <c t="s" s="4" r="A14">
        <v>40</v>
      </c>
      <c t="n" s="6" r="B14">
        <v>237203</v>
      </c>
      <c t="n" s="6" r="C14">
        <v>72101</v>
      </c>
    </row>
    <row spans="1:3" r="15">
      <c t="s" s="4" r="A15">
        <v>41</v>
      </c>
      <c t="n" s="6" r="B15">
        <v>639935</v>
      </c>
      <c t="n" s="6" r="C15">
        <v>512323</v>
      </c>
    </row>
    <row spans="1:3" r="16">
      <c t="s" s="4" r="A16">
        <v>42</v>
      </c>
      <c t="n" s="6" r="B16">
        <v>225360</v>
      </c>
    </row>
    <row spans="1:3" r="17">
      <c t="s" s="4" r="A17">
        <v>43</v>
      </c>
      <c t="n" s="6" r="B17">
        <v>141071</v>
      </c>
      <c t="n" s="6" r="C17">
        <v>130415</v>
      </c>
    </row>
    <row spans="1:3" r="18">
      <c t="s" s="4" r="A18">
        <v>33</v>
      </c>
      <c t="n" s="6" r="B18">
        <v>45831</v>
      </c>
      <c t="n" s="6" r="C18">
        <v>12172</v>
      </c>
    </row>
    <row spans="1:3" r="19">
      <c t="s" s="4" r="A19">
        <v>44</v>
      </c>
      <c t="n" s="6" r="B19">
        <v>35813</v>
      </c>
      <c t="n" s="6" r="C19">
        <v>11326</v>
      </c>
    </row>
    <row spans="1:3" r="20">
      <c t="s" s="4" r="A20">
        <v>45</v>
      </c>
      <c t="n" s="6" r="B20">
        <v>12866655</v>
      </c>
      <c t="n" s="6" r="C20">
        <v>7693177</v>
      </c>
    </row>
    <row spans="1:3" r="21">
      <c t="s" s="3" r="A21">
        <v>46</v>
      </c>
    </row>
    <row spans="1:3" r="22">
      <c t="s" s="4" r="A22">
        <v>47</v>
      </c>
      <c t="n" s="6" r="B22">
        <v>1634514</v>
      </c>
      <c t="n" s="6" r="C22">
        <v>432188</v>
      </c>
    </row>
    <row spans="1:3" r="23">
      <c t="s" s="4" r="A23">
        <v>48</v>
      </c>
      <c t="n" s="6" r="B23">
        <v>52000</v>
      </c>
      <c t="n" s="6" r="C23">
        <v>36000</v>
      </c>
    </row>
    <row spans="1:3" r="24">
      <c t="s" s="4" r="A24">
        <v>49</v>
      </c>
      <c t="n" s="6" r="B24">
        <v>703986</v>
      </c>
      <c t="n" s="6" r="C24">
        <v>458243</v>
      </c>
    </row>
    <row spans="1:3" r="25">
      <c t="s" s="4" r="A25">
        <v>50</v>
      </c>
      <c t="n" s="6" r="B25">
        <v>137651</v>
      </c>
      <c t="n" s="6" r="C25">
        <v>94086</v>
      </c>
    </row>
    <row spans="1:3" r="26">
      <c t="s" s="4" r="A26">
        <v>51</v>
      </c>
      <c t="n" s="6" r="B26">
        <v>3201</v>
      </c>
      <c t="n" s="6" r="C26">
        <v>5037</v>
      </c>
    </row>
    <row spans="1:3" r="27">
      <c t="s" s="4" r="A27">
        <v>52</v>
      </c>
      <c t="n" s="6" r="B27">
        <v>752231</v>
      </c>
      <c t="n" s="6" r="C27">
        <v>348430</v>
      </c>
    </row>
    <row spans="1:3" r="28">
      <c t="s" s="4" r="A28">
        <v>53</v>
      </c>
      <c t="n" s="6" r="C28">
        <v>6165</v>
      </c>
    </row>
    <row spans="1:3" r="29">
      <c t="s" s="4" r="A29">
        <v>54</v>
      </c>
      <c t="n" s="6" r="B29">
        <v>289957</v>
      </c>
      <c t="n" s="6" r="C29">
        <v>124835</v>
      </c>
    </row>
    <row spans="1:3" r="30">
      <c t="s" s="4" r="A30">
        <v>55</v>
      </c>
      <c t="n" s="6" r="B30">
        <v>3573540</v>
      </c>
      <c t="n" s="6" r="C30">
        <v>1504984</v>
      </c>
    </row>
    <row spans="1:3" r="31">
      <c t="s" s="3" r="A31">
        <v>56</v>
      </c>
    </row>
    <row spans="1:3" r="32">
      <c t="s" s="4" r="A32">
        <v>57</v>
      </c>
      <c t="n" s="6" r="B32">
        <v>3636987</v>
      </c>
      <c t="n" s="6" r="C32">
        <v>775340</v>
      </c>
    </row>
    <row spans="1:3" r="33">
      <c t="s" s="4" r="A33">
        <v>58</v>
      </c>
      <c t="n" s="6" r="B33">
        <v>56152</v>
      </c>
      <c t="n" s="6" r="C33">
        <v>31087</v>
      </c>
    </row>
    <row spans="1:3" r="34">
      <c t="s" s="4" r="A34">
        <v>53</v>
      </c>
      <c t="n" s="6" r="B34">
        <v>826545</v>
      </c>
      <c t="n" s="6" r="C34">
        <v>81397</v>
      </c>
    </row>
    <row spans="1:3" r="35">
      <c t="s" s="4" r="A35">
        <v>59</v>
      </c>
      <c t="n" s="6" r="B35">
        <v>258205</v>
      </c>
    </row>
    <row spans="1:3" r="36">
      <c t="s" s="4" r="A36">
        <v>60</v>
      </c>
      <c t="n" s="6" r="B36">
        <v>74678</v>
      </c>
      <c t="n" s="6" r="C36">
        <v>52018</v>
      </c>
    </row>
    <row spans="1:3" r="37">
      <c t="s" s="4" r="A37">
        <v>61</v>
      </c>
      <c t="n" s="6" r="B37">
        <v>4852567</v>
      </c>
      <c t="n" s="6" r="C37">
        <v>939842</v>
      </c>
    </row>
    <row spans="1:3" r="38">
      <c t="s" s="4" r="A38">
        <v>62</v>
      </c>
      <c t="s" s="4" r="B38">
        <v>63</v>
      </c>
      <c t="s" s="4" r="C38">
        <v>63</v>
      </c>
    </row>
    <row spans="1:3" r="39">
      <c t="s" s="3" r="A39">
        <v>64</v>
      </c>
    </row>
    <row spans="1:3" r="40">
      <c t="s" s="4" r="A40">
        <v>65</v>
      </c>
      <c t="n" s="6" r="B40">
        <v>2014712</v>
      </c>
      <c t="n" s="6" r="C40">
        <v>1997214</v>
      </c>
    </row>
    <row spans="1:3" r="41">
      <c t="s" s="4" r="A41">
        <v>66</v>
      </c>
      <c t="n" s="6" r="B41">
        <v>1569539</v>
      </c>
      <c t="n" s="6" r="C41">
        <v>1487429</v>
      </c>
    </row>
    <row spans="1:3" r="42">
      <c t="s" s="4" r="A42">
        <v>67</v>
      </c>
      <c t="n" s="6" r="B42">
        <v>865610</v>
      </c>
      <c t="n" s="6" r="C42">
        <v>1389551</v>
      </c>
    </row>
    <row spans="1:3" r="43">
      <c t="s" s="4" r="A43">
        <v>68</v>
      </c>
      <c t="n" s="6" r="B43">
        <v>-28485</v>
      </c>
      <c t="n" s="6" r="C43">
        <v>360739</v>
      </c>
    </row>
    <row spans="1:3" r="44">
      <c t="s" s="4" r="A44">
        <v>69</v>
      </c>
      <c t="n" s="6" r="B44">
        <v>-26</v>
      </c>
      <c t="n" s="6" r="C44">
        <v>-26</v>
      </c>
    </row>
    <row spans="1:3" r="45">
      <c t="s" s="4" r="A45">
        <v>70</v>
      </c>
      <c t="n" s="6" r="B45">
        <v>4421350</v>
      </c>
      <c t="n" s="6" r="C45">
        <v>5234907</v>
      </c>
    </row>
    <row spans="1:3" r="46">
      <c t="s" s="4" r="A46">
        <v>71</v>
      </c>
      <c t="n" s="6" r="B46">
        <v>19198</v>
      </c>
      <c t="n" s="6" r="C46">
        <v>13444</v>
      </c>
    </row>
    <row spans="1:3" r="47">
      <c t="s" s="4" r="A47">
        <v>72</v>
      </c>
      <c t="n" s="6" r="B47">
        <v>4440548</v>
      </c>
      <c t="n" s="6" r="C47">
        <v>5248351</v>
      </c>
    </row>
    <row spans="1:3" r="48">
      <c t="s" s="4" r="A48">
        <v>73</v>
      </c>
      <c t="n" s="7" r="B48">
        <v>12866655</v>
      </c>
      <c t="n" s="7" r="C48">
        <v>76931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1</v>
      </c>
      <c t="s" s="2" r="B1">
        <v>1</v>
      </c>
    </row>
    <row spans="1:2" r="2">
      <c t="s" s="2" r="B2">
        <v>26</v>
      </c>
    </row>
    <row spans="1:2" r="3">
      <c t="s" s="3" r="A3">
        <v>211</v>
      </c>
    </row>
    <row spans="1:2" r="4">
      <c t="s" s="4" r="A4">
        <v>211</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3</v>
      </c>
      <c t="s" s="2" r="B1">
        <v>1</v>
      </c>
    </row>
    <row spans="1:2" r="2">
      <c t="s" s="2" r="B2">
        <v>26</v>
      </c>
    </row>
    <row spans="1:2" r="3">
      <c t="s" s="3" r="A3">
        <v>213</v>
      </c>
    </row>
    <row spans="1:2" r="4">
      <c t="s" s="4" r="A4">
        <v>213</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5</v>
      </c>
      <c t="s" s="2" r="B1">
        <v>1</v>
      </c>
    </row>
    <row spans="1:2" r="2">
      <c t="s" s="2" r="B2">
        <v>26</v>
      </c>
    </row>
    <row spans="1:2" r="3">
      <c t="s" s="3" r="A3">
        <v>215</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7</v>
      </c>
      <c t="s" s="2" r="B1">
        <v>1</v>
      </c>
    </row>
    <row spans="1:2" r="2">
      <c t="s" s="2" r="B2">
        <v>26</v>
      </c>
    </row>
    <row spans="1:2" r="3">
      <c t="s" s="3" r="A3">
        <v>218</v>
      </c>
    </row>
    <row spans="1:2" r="4">
      <c t="s" s="4" r="A4">
        <v>217</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220</v>
      </c>
      <c t="s" s="2" r="B1">
        <v>1</v>
      </c>
    </row>
    <row spans="1:2" r="2">
      <c t="s" s="2" r="B2">
        <v>26</v>
      </c>
    </row>
    <row spans="1:2" r="3">
      <c t="s" s="3" r="A3">
        <v>220</v>
      </c>
    </row>
    <row spans="1:2" r="4">
      <c t="s" s="4" r="A4">
        <v>220</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2</v>
      </c>
      <c t="s" s="2" r="B1">
        <v>1</v>
      </c>
    </row>
    <row spans="1:2" r="2">
      <c t="s" s="2" r="B2">
        <v>26</v>
      </c>
    </row>
    <row spans="1:2" r="3">
      <c t="s" s="3" r="A3">
        <v>222</v>
      </c>
    </row>
    <row spans="1:2" r="4">
      <c t="s" s="4" r="A4">
        <v>222</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4</v>
      </c>
      <c t="s" s="2" r="B1">
        <v>1</v>
      </c>
    </row>
    <row spans="1:2" r="2">
      <c t="s" s="2" r="B2">
        <v>26</v>
      </c>
    </row>
    <row spans="1:2" r="3">
      <c t="s" s="3" r="A3">
        <v>224</v>
      </c>
    </row>
    <row spans="1:2" r="4">
      <c t="s" s="4" r="A4">
        <v>224</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6</v>
      </c>
      <c t="s" s="2" r="B1">
        <v>1</v>
      </c>
    </row>
    <row spans="1:2" r="2">
      <c t="s" s="2" r="B2">
        <v>26</v>
      </c>
    </row>
    <row spans="1:2" r="3">
      <c t="s" s="3" r="A3">
        <v>226</v>
      </c>
    </row>
    <row spans="1:2" r="4">
      <c t="s" s="4" r="A4">
        <v>226</v>
      </c>
      <c t="s" s="4" r="B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8</v>
      </c>
      <c t="s" s="2" r="B1">
        <v>1</v>
      </c>
    </row>
    <row spans="1:2" r="2">
      <c t="s" s="2" r="B2">
        <v>26</v>
      </c>
    </row>
    <row spans="1:2" r="3">
      <c t="s" s="3" r="A3">
        <v>228</v>
      </c>
    </row>
    <row spans="1:2" r="4">
      <c t="s" s="4" r="A4">
        <v>228</v>
      </c>
      <c t="s" s="4"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0</v>
      </c>
      <c t="s" s="2" r="B1">
        <v>1</v>
      </c>
    </row>
    <row spans="1:2" r="2">
      <c t="s" s="2" r="B2">
        <v>26</v>
      </c>
    </row>
    <row spans="1:2" r="3">
      <c t="s" s="3" r="A3">
        <v>230</v>
      </c>
    </row>
    <row spans="1:2" r="4">
      <c t="s" s="4" r="A4">
        <v>230</v>
      </c>
      <c t="s" s="4"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4</v>
      </c>
      <c t="s" s="2" r="B1">
        <v>1</v>
      </c>
    </row>
    <row spans="1:3" r="2">
      <c t="s" s="2" r="B2">
        <v>26</v>
      </c>
      <c t="s" s="2" r="C2">
        <v>27</v>
      </c>
    </row>
    <row spans="1:3" r="3">
      <c t="s" s="3" r="A3">
        <v>75</v>
      </c>
    </row>
    <row spans="1:3" r="4">
      <c t="s" s="4" r="A4">
        <v>76</v>
      </c>
      <c t="n" s="7" r="B4">
        <v>75269</v>
      </c>
      <c t="n" s="7" r="C4">
        <v>25374</v>
      </c>
    </row>
    <row spans="1:3" r="5">
      <c t="s" s="4" r="A5">
        <v>77</v>
      </c>
      <c t="n" s="6" r="B5">
        <v>72000000</v>
      </c>
      <c t="n" s="6" r="C5">
        <v>72000000</v>
      </c>
    </row>
    <row spans="1:3" r="6">
      <c t="s" s="4" r="A6">
        <v>78</v>
      </c>
      <c t="n" s="6" r="B6">
        <v>35751360</v>
      </c>
      <c t="n" s="6" r="C6">
        <v>35491360</v>
      </c>
    </row>
    <row spans="1:3" r="7">
      <c t="s" s="4" r="A7">
        <v>79</v>
      </c>
      <c t="n" s="6" r="B7">
        <v>35751360</v>
      </c>
      <c t="n" s="6" r="C7">
        <v>35491360</v>
      </c>
    </row>
    <row spans="1:3" r="8">
      <c t="s" s="4" r="A8">
        <v>80</v>
      </c>
      <c t="n" s="6" r="B8">
        <v>630</v>
      </c>
      <c t="n" s="6" r="C8">
        <v>6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2</v>
      </c>
      <c t="s" s="2" r="B1">
        <v>1</v>
      </c>
    </row>
    <row spans="1:2" r="2">
      <c t="s" s="2" r="B2">
        <v>26</v>
      </c>
    </row>
    <row spans="1:2" r="3">
      <c t="s" s="3" r="A3">
        <v>232</v>
      </c>
    </row>
    <row spans="1:2" r="4">
      <c t="s" s="4" r="A4">
        <v>232</v>
      </c>
      <c t="s" s="4" r="B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4</v>
      </c>
      <c t="s" s="2" r="B1">
        <v>1</v>
      </c>
    </row>
    <row spans="1:2" r="2">
      <c t="s" s="2" r="B2">
        <v>26</v>
      </c>
    </row>
    <row spans="1:2" r="3">
      <c t="s" s="3" r="A3">
        <v>234</v>
      </c>
    </row>
    <row spans="1:2" r="4">
      <c t="s" s="4" r="A4">
        <v>234</v>
      </c>
      <c t="s" s="4" r="B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9"/>
    <col customWidth="1" max="2" min="2" width="80"/>
  </cols>
  <sheetData>
    <row spans="1:2" r="1">
      <c t="s" s="1" r="A1">
        <v>236</v>
      </c>
      <c t="s" s="2" r="B1">
        <v>1</v>
      </c>
    </row>
    <row spans="1:2" r="2">
      <c t="s" s="2" r="B2">
        <v>26</v>
      </c>
    </row>
    <row spans="1:2" r="3">
      <c t="s" s="3" r="A3">
        <v>187</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249</v>
      </c>
      <c t="s" s="4" r="B10">
        <v>250</v>
      </c>
    </row>
    <row spans="1:2" r="11">
      <c t="s" s="4" r="A11">
        <v>251</v>
      </c>
      <c t="s" s="4" r="B11">
        <v>252</v>
      </c>
    </row>
    <row spans="1:2" r="12">
      <c t="s" s="4" r="A12">
        <v>253</v>
      </c>
      <c t="s" s="4" r="B12">
        <v>254</v>
      </c>
    </row>
    <row spans="1:2" r="13">
      <c t="s" s="4" r="A13">
        <v>255</v>
      </c>
      <c t="s" s="4" r="B13">
        <v>256</v>
      </c>
    </row>
    <row spans="1:2" r="14">
      <c t="s" s="4" r="A14">
        <v>257</v>
      </c>
      <c t="s" s="4" r="B14">
        <v>258</v>
      </c>
    </row>
    <row spans="1:2" r="15">
      <c t="s" s="4" r="A15">
        <v>259</v>
      </c>
      <c t="s" s="4" r="B15">
        <v>260</v>
      </c>
    </row>
    <row spans="1:2" r="16">
      <c t="s" s="4" r="A16">
        <v>261</v>
      </c>
      <c t="s" s="4" r="B16">
        <v>262</v>
      </c>
    </row>
    <row spans="1:2" r="17">
      <c t="s" s="4" r="A17">
        <v>263</v>
      </c>
      <c t="s" s="4" r="B17">
        <v>264</v>
      </c>
    </row>
    <row spans="1:2" r="18">
      <c t="s" s="4" r="A18">
        <v>265</v>
      </c>
      <c t="s" s="4" r="B18">
        <v>266</v>
      </c>
    </row>
    <row spans="1:2" r="19">
      <c t="s" s="4" r="A19">
        <v>267</v>
      </c>
      <c t="s" s="4" r="B19">
        <v>268</v>
      </c>
    </row>
    <row spans="1:2" r="20">
      <c t="s" s="4" r="A20">
        <v>269</v>
      </c>
      <c t="s" s="4" r="B20">
        <v>270</v>
      </c>
    </row>
    <row spans="1:2" r="21">
      <c t="s" s="4" r="A21">
        <v>271</v>
      </c>
      <c t="s" s="4" r="B21">
        <v>272</v>
      </c>
    </row>
    <row spans="1:2" r="22">
      <c t="s" s="4" r="A22">
        <v>273</v>
      </c>
      <c t="s" s="4" r="B22">
        <v>274</v>
      </c>
    </row>
    <row spans="1:2" r="23">
      <c t="s" s="4" r="A23">
        <v>275</v>
      </c>
      <c t="s" s="4" r="B23">
        <v>276</v>
      </c>
    </row>
    <row spans="1:2" r="24">
      <c t="s" s="4" r="A24">
        <v>277</v>
      </c>
      <c t="s" s="4" r="B24">
        <v>278</v>
      </c>
    </row>
    <row spans="1:2" r="25">
      <c t="s" s="4" r="A25">
        <v>279</v>
      </c>
      <c t="s" s="4" r="B25">
        <v>280</v>
      </c>
    </row>
    <row spans="1:2" r="26">
      <c t="s" s="4" r="A26">
        <v>281</v>
      </c>
      <c t="s" s="4" r="B26">
        <v>282</v>
      </c>
    </row>
    <row spans="1:2" r="27">
      <c t="s" s="4" r="A27">
        <v>283</v>
      </c>
      <c t="s" s="4" r="B27">
        <v>284</v>
      </c>
    </row>
    <row spans="1:2" r="28">
      <c t="s" s="4" r="A28">
        <v>285</v>
      </c>
      <c t="s" s="4" r="B28">
        <v>286</v>
      </c>
    </row>
    <row spans="1:2" r="29">
      <c t="s" s="4" r="A29">
        <v>287</v>
      </c>
      <c t="s" s="4" r="B29">
        <v>288</v>
      </c>
    </row>
    <row spans="1:2" r="30">
      <c t="s" s="4" r="A30">
        <v>289</v>
      </c>
      <c t="s" s="4" r="B30">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6</v>
      </c>
    </row>
    <row spans="1:2" r="3">
      <c t="s" s="3" r="A3">
        <v>187</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6</v>
      </c>
    </row>
    <row spans="1:2" r="3">
      <c t="s" s="4" r="A3">
        <v>297</v>
      </c>
    </row>
    <row spans="1:2" r="4">
      <c t="s" s="4" r="A4">
        <v>298</v>
      </c>
      <c t="s" s="4" r="B4">
        <v>299</v>
      </c>
    </row>
    <row spans="1:2" r="5">
      <c t="s" s="4" r="A5">
        <v>300</v>
      </c>
      <c t="s" s="4" r="B5">
        <v>301</v>
      </c>
    </row>
    <row spans="1:2" r="6">
      <c t="s" s="4" r="A6">
        <v>302</v>
      </c>
    </row>
    <row spans="1:2" r="7">
      <c t="s" s="4" r="A7">
        <v>298</v>
      </c>
      <c t="s" s="4" r="B7">
        <v>303</v>
      </c>
    </row>
    <row spans="1:2" r="8">
      <c t="s" s="4" r="A8">
        <v>300</v>
      </c>
      <c t="s" s="4" r="B8">
        <v>304</v>
      </c>
    </row>
    <row spans="1:2" r="9">
      <c t="s" s="4" r="A9">
        <v>305</v>
      </c>
      <c t="s" s="4" r="B9">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6</v>
      </c>
    </row>
    <row spans="1:2" r="3">
      <c t="s" s="3" r="A3">
        <v>191</v>
      </c>
    </row>
    <row spans="1:2" r="4">
      <c t="s" s="4" r="A4">
        <v>308</v>
      </c>
      <c t="s" s="4" r="B4">
        <v>309</v>
      </c>
    </row>
    <row spans="1:2" r="5">
      <c t="s" s="4" r="A5">
        <v>310</v>
      </c>
      <c t="s" s="4" r="B5">
        <v>311</v>
      </c>
    </row>
    <row spans="1:2" r="6">
      <c t="s" s="4" r="A6">
        <v>312</v>
      </c>
      <c t="s" s="4" r="B6">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14</v>
      </c>
      <c t="s" s="2" r="B1">
        <v>1</v>
      </c>
    </row>
    <row spans="1:2" r="2">
      <c t="s" s="2" r="B2">
        <v>26</v>
      </c>
    </row>
    <row spans="1:2" r="3">
      <c t="s" s="3" r="A3">
        <v>193</v>
      </c>
    </row>
    <row spans="1:2" r="4">
      <c t="s" s="4" r="A4">
        <v>315</v>
      </c>
      <c t="s" s="4" r="B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17</v>
      </c>
      <c t="s" s="2" r="B1">
        <v>1</v>
      </c>
    </row>
    <row spans="1:2" r="2">
      <c t="s" s="2" r="B2">
        <v>26</v>
      </c>
    </row>
    <row spans="1:2" r="3">
      <c t="s" s="3" r="A3">
        <v>195</v>
      </c>
    </row>
    <row spans="1:2" r="4">
      <c t="s" s="4" r="A4">
        <v>318</v>
      </c>
      <c t="s" s="4" r="B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6</v>
      </c>
    </row>
    <row spans="1:2" r="3">
      <c t="s" s="3" r="A3">
        <v>321</v>
      </c>
    </row>
    <row spans="1:2" r="4">
      <c t="s" s="4" r="A4">
        <v>322</v>
      </c>
      <c t="s" s="4" r="B4">
        <v>323</v>
      </c>
    </row>
    <row spans="1:2" r="5">
      <c t="s" s="4" r="A5">
        <v>324</v>
      </c>
    </row>
    <row spans="1:2" r="6">
      <c t="s" s="3" r="A6">
        <v>321</v>
      </c>
    </row>
    <row spans="1:2" r="7">
      <c t="s" s="4" r="A7">
        <v>325</v>
      </c>
      <c t="s" s="4" r="B7">
        <v>326</v>
      </c>
    </row>
    <row spans="1:2" r="8">
      <c t="s" s="4" r="A8">
        <v>327</v>
      </c>
      <c t="s" s="4" r="B8">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6</v>
      </c>
    </row>
    <row spans="1:2" r="3">
      <c t="s" s="3" r="A3">
        <v>199</v>
      </c>
    </row>
    <row spans="1:2" r="4">
      <c t="s" s="4" r="A4">
        <v>330</v>
      </c>
      <c t="s" s="4" r="B4">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81</v>
      </c>
      <c t="s" s="2" r="B1">
        <v>1</v>
      </c>
    </row>
    <row spans="1:4" r="2">
      <c t="s" s="2" r="B2">
        <v>26</v>
      </c>
      <c t="s" s="2" r="C2">
        <v>27</v>
      </c>
      <c t="s" s="2" r="D2">
        <v>82</v>
      </c>
    </row>
    <row spans="1:4" r="3">
      <c t="s" s="3" r="A3">
        <v>83</v>
      </c>
    </row>
    <row spans="1:4" r="4">
      <c t="s" s="4" r="A4">
        <v>84</v>
      </c>
      <c t="n" s="7" r="B4">
        <v>10529287</v>
      </c>
      <c t="n" s="7" r="C4">
        <v>6279615</v>
      </c>
      <c t="n" s="7" r="D4">
        <v>4173694</v>
      </c>
    </row>
    <row spans="1:4" r="5">
      <c t="s" s="4" r="A5">
        <v>85</v>
      </c>
      <c t="n" s="6" r="B5">
        <v>26949</v>
      </c>
      <c t="n" s="6" r="C5">
        <v>25311</v>
      </c>
      <c t="n" s="6" r="D5">
        <v>18874</v>
      </c>
    </row>
    <row spans="1:4" r="6">
      <c t="s" s="4" r="A6">
        <v>86</v>
      </c>
      <c t="n" s="6" r="B6">
        <v>10556236</v>
      </c>
      <c t="n" s="6" r="C6">
        <v>6304926</v>
      </c>
      <c t="n" s="6" r="D6">
        <v>4192568</v>
      </c>
    </row>
    <row spans="1:4" r="7">
      <c t="s" s="4" r="A7">
        <v>87</v>
      </c>
      <c t="n" s="6" r="B7">
        <v>5746069</v>
      </c>
      <c t="n" s="6" r="C7">
        <v>3140080</v>
      </c>
      <c t="n" s="6" r="D7">
        <v>2314348</v>
      </c>
    </row>
    <row spans="1:4" r="8">
      <c t="s" s="4" r="A8">
        <v>88</v>
      </c>
      <c t="n" s="6" r="B8">
        <v>26949</v>
      </c>
      <c t="n" s="6" r="C8">
        <v>25311</v>
      </c>
      <c t="n" s="6" r="D8">
        <v>18874</v>
      </c>
    </row>
    <row spans="1:4" r="9">
      <c t="s" s="4" r="A9">
        <v>89</v>
      </c>
      <c t="n" s="6" r="B9">
        <v>4853497</v>
      </c>
      <c t="n" s="6" r="C9">
        <v>2864113</v>
      </c>
      <c t="n" s="6" r="D9">
        <v>2497339</v>
      </c>
    </row>
    <row spans="1:4" r="10">
      <c t="s" s="4" r="A10">
        <v>90</v>
      </c>
      <c t="n" s="6" r="B10">
        <v>10626515</v>
      </c>
      <c t="n" s="6" r="C10">
        <v>6029504</v>
      </c>
      <c t="n" s="6" r="D10">
        <v>4830561</v>
      </c>
    </row>
    <row spans="1:4" r="11">
      <c t="s" s="4" r="A11">
        <v>91</v>
      </c>
      <c t="n" s="6" r="B11">
        <v>-70279</v>
      </c>
      <c t="n" s="6" r="C11">
        <v>275422</v>
      </c>
      <c t="n" s="6" r="D11">
        <v>-637993</v>
      </c>
    </row>
    <row spans="1:4" r="12">
      <c t="s" s="4" r="A12">
        <v>92</v>
      </c>
      <c t="n" s="6" r="B12">
        <v>1672</v>
      </c>
      <c t="n" s="6" r="C12">
        <v>1699</v>
      </c>
      <c t="n" s="6" r="D12">
        <v>691</v>
      </c>
    </row>
    <row spans="1:4" r="13">
      <c t="s" s="4" r="A13">
        <v>93</v>
      </c>
      <c t="n" s="6" r="B13">
        <v>-54793</v>
      </c>
      <c t="n" s="6" r="C13">
        <v>-28177</v>
      </c>
      <c t="n" s="6" r="D13">
        <v>-30867</v>
      </c>
    </row>
    <row spans="1:4" r="14">
      <c t="s" s="4" r="A14">
        <v>94</v>
      </c>
      <c t="n" s="6" r="B14">
        <v>-258205</v>
      </c>
    </row>
    <row spans="1:4" r="15">
      <c t="s" s="4" r="A15">
        <v>95</v>
      </c>
      <c t="n" s="6" r="B15">
        <v>161680</v>
      </c>
      <c t="n" s="6" r="C15">
        <v>200438</v>
      </c>
      <c t="n" s="6" r="D15">
        <v>120246</v>
      </c>
    </row>
    <row spans="1:4" r="16">
      <c t="s" s="4" r="A16">
        <v>96</v>
      </c>
      <c t="n" s="6" r="B16">
        <v>11250</v>
      </c>
      <c t="n" s="6" r="C16">
        <v>9000</v>
      </c>
      <c t="n" s="6" r="D16">
        <v>6750</v>
      </c>
    </row>
    <row spans="1:4" r="17">
      <c t="s" s="4" r="A17">
        <v>97</v>
      </c>
      <c t="n" s="6" r="B17">
        <v>-20075</v>
      </c>
      <c t="n" s="6" r="C17">
        <v>-85</v>
      </c>
      <c t="n" s="6" r="D17">
        <v>-8030</v>
      </c>
    </row>
    <row spans="1:4" r="18">
      <c t="s" s="4" r="A18">
        <v>98</v>
      </c>
      <c t="n" s="6" r="B18">
        <v>-228750</v>
      </c>
      <c t="n" s="6" r="C18">
        <v>458297</v>
      </c>
      <c t="n" s="6" r="D18">
        <v>-549203</v>
      </c>
    </row>
    <row spans="1:4" r="19">
      <c t="s" s="4" r="A19">
        <v>99</v>
      </c>
      <c t="n" s="6" r="B19">
        <v>183125</v>
      </c>
      <c t="n" s="6" r="C19">
        <v>238094</v>
      </c>
      <c t="n" s="6" r="D19">
        <v>-105651</v>
      </c>
    </row>
    <row spans="1:4" r="20">
      <c t="s" s="4" r="A20">
        <v>100</v>
      </c>
      <c t="n" s="6" r="B20">
        <v>-411875</v>
      </c>
      <c t="n" s="6" r="C20">
        <v>220203</v>
      </c>
      <c t="n" s="6" r="D20">
        <v>-443552</v>
      </c>
    </row>
    <row spans="1:4" r="21">
      <c t="s" s="4" r="A21">
        <v>101</v>
      </c>
      <c t="n" s="6" r="B21">
        <v>5757</v>
      </c>
      <c t="n" s="6" r="C21">
        <v>1750</v>
      </c>
      <c t="n" s="6" r="D21">
        <v>4798</v>
      </c>
    </row>
    <row spans="1:4" r="22">
      <c t="s" s="4" r="A22">
        <v>102</v>
      </c>
      <c t="n" s="7" r="B22">
        <v>-417632</v>
      </c>
      <c t="n" s="7" r="C22">
        <v>218453</v>
      </c>
      <c t="n" s="7" r="D22">
        <v>-448350</v>
      </c>
    </row>
    <row spans="1:4" r="23">
      <c t="s" s="3" r="A23">
        <v>103</v>
      </c>
    </row>
    <row spans="1:4" r="24">
      <c t="s" s="4" r="A24">
        <v>104</v>
      </c>
      <c t="n" s="8" r="B24">
        <v>-11.7</v>
      </c>
      <c t="n" s="8" r="C24">
        <v>6.3</v>
      </c>
      <c t="n" s="8" r="D24">
        <v>-13.2</v>
      </c>
    </row>
    <row spans="1:4" r="25">
      <c t="s" s="4" r="A25">
        <v>105</v>
      </c>
      <c t="n" s="8" r="B25">
        <v>-11.7</v>
      </c>
      <c t="n" s="8" r="C25">
        <v>6.1</v>
      </c>
      <c t="n" s="8" r="D25">
        <v>-1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6</v>
      </c>
    </row>
    <row spans="1:2" r="3">
      <c t="s" s="3" r="A3">
        <v>333</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38</v>
      </c>
      <c t="s" s="2" r="B1">
        <v>1</v>
      </c>
    </row>
    <row spans="1:2" r="2">
      <c t="s" s="2" r="B2">
        <v>26</v>
      </c>
    </row>
    <row spans="1:2" r="3">
      <c t="s" s="3" r="A3">
        <v>203</v>
      </c>
    </row>
    <row spans="1:2" r="4">
      <c t="s" s="4" r="A4">
        <v>339</v>
      </c>
      <c t="s" s="4" r="B4">
        <v>340</v>
      </c>
    </row>
    <row spans="1:2" r="5">
      <c t="s" s="4" r="A5">
        <v>341</v>
      </c>
      <c t="s" s="4" r="B5">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6</v>
      </c>
    </row>
    <row spans="1:2" r="3">
      <c t="s" s="3" r="A3">
        <v>205</v>
      </c>
    </row>
    <row spans="1:2" r="4">
      <c t="s" s="4" r="A4">
        <v>344</v>
      </c>
      <c t="s" s="4" r="B4">
        <v>345</v>
      </c>
    </row>
    <row spans="1:2" r="5">
      <c t="s" s="4" r="A5">
        <v>346</v>
      </c>
      <c t="s" s="4" r="B5">
        <v>347</v>
      </c>
    </row>
    <row spans="1:2" r="6">
      <c t="s" s="4" r="A6">
        <v>348</v>
      </c>
      <c t="s" s="4" r="B6">
        <v>349</v>
      </c>
    </row>
    <row spans="1:2" r="7">
      <c t="s" s="4" r="A7">
        <v>350</v>
      </c>
      <c t="s" s="4" r="B7">
        <v>351</v>
      </c>
    </row>
    <row spans="1:2" r="8">
      <c t="s" s="4" r="A8">
        <v>352</v>
      </c>
      <c t="s" s="4" r="B8">
        <v>353</v>
      </c>
    </row>
    <row spans="1:2" r="9">
      <c t="s" s="4" r="A9">
        <v>354</v>
      </c>
      <c t="s" s="4" r="B9">
        <v>355</v>
      </c>
    </row>
    <row spans="1:2" r="10">
      <c t="s" s="4" r="A10">
        <v>356</v>
      </c>
      <c t="s" s="4" r="B10">
        <v>357</v>
      </c>
    </row>
    <row spans="1:2" r="11">
      <c t="s" s="4" r="A11">
        <v>358</v>
      </c>
      <c t="s" s="4" r="B11">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0</v>
      </c>
      <c t="s" s="2" r="B1">
        <v>1</v>
      </c>
    </row>
    <row spans="1:2" r="2">
      <c t="s" s="2" r="B2">
        <v>26</v>
      </c>
    </row>
    <row spans="1:2" r="3">
      <c t="s" s="3" r="A3">
        <v>207</v>
      </c>
    </row>
    <row spans="1:2" r="4">
      <c t="s" s="4" r="A4">
        <v>361</v>
      </c>
      <c t="s" s="4" r="B4">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6</v>
      </c>
    </row>
    <row spans="1:2" r="3">
      <c t="s" s="3" r="A3">
        <v>209</v>
      </c>
    </row>
    <row spans="1:2" r="4">
      <c t="s" s="4" r="A4">
        <v>364</v>
      </c>
      <c t="s" s="4" r="B4">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6</v>
      </c>
    </row>
    <row spans="1:2" r="3">
      <c t="s" s="3" r="A3">
        <v>211</v>
      </c>
    </row>
    <row spans="1:2" r="4">
      <c t="s" s="4" r="A4">
        <v>367</v>
      </c>
      <c t="s" s="4" r="B4">
        <v>368</v>
      </c>
    </row>
    <row spans="1:2" r="5">
      <c t="s" s="4" r="A5">
        <v>369</v>
      </c>
      <c t="s" s="4" r="B5">
        <v>370</v>
      </c>
    </row>
    <row spans="1:2" r="6">
      <c t="s" s="4" r="A6">
        <v>371</v>
      </c>
      <c t="s" s="4" r="B6">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6</v>
      </c>
    </row>
    <row spans="1:2" r="3">
      <c t="s" s="3" r="A3">
        <v>213</v>
      </c>
    </row>
    <row spans="1:2" r="4">
      <c t="s" s="4" r="A4">
        <v>374</v>
      </c>
      <c t="s" s="4" r="B4">
        <v>375</v>
      </c>
    </row>
    <row spans="1:2" r="5">
      <c t="s" s="4" r="A5">
        <v>376</v>
      </c>
      <c t="s" s="4" r="B5">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6</v>
      </c>
    </row>
    <row spans="1:2" r="3">
      <c t="s" s="3" r="A3">
        <v>215</v>
      </c>
    </row>
    <row spans="1:2" r="4">
      <c t="s" s="4" r="A4">
        <v>379</v>
      </c>
      <c t="s" s="4" r="B4">
        <v>380</v>
      </c>
    </row>
    <row spans="1:2" r="5">
      <c t="s" s="4" r="A5">
        <v>381</v>
      </c>
      <c t="s" s="4" r="B5">
        <v>382</v>
      </c>
    </row>
    <row spans="1:2" r="6">
      <c t="s" s="4" r="A6">
        <v>383</v>
      </c>
      <c t="s" s="4" r="B6">
        <v>384</v>
      </c>
    </row>
    <row spans="1:2" r="7">
      <c t="s" s="4" r="A7">
        <v>385</v>
      </c>
      <c t="s" s="4" r="B7">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6</v>
      </c>
    </row>
    <row spans="1:2" r="3">
      <c t="s" s="3" r="A3">
        <v>218</v>
      </c>
    </row>
    <row spans="1:2" r="4">
      <c t="s" s="4" r="A4">
        <v>388</v>
      </c>
      <c t="s" s="4" r="B4">
        <v>389</v>
      </c>
    </row>
    <row spans="1:2" r="5">
      <c t="s" s="4" r="A5">
        <v>390</v>
      </c>
      <c t="s" s="4" r="B5">
        <v>391</v>
      </c>
    </row>
    <row spans="1:2" r="6">
      <c t="s" s="4" r="A6">
        <v>392</v>
      </c>
      <c t="s" s="4" r="B6">
        <v>393</v>
      </c>
    </row>
    <row spans="1:2" r="7">
      <c t="s" s="4" r="A7">
        <v>394</v>
      </c>
      <c t="s" s="4" r="B7">
        <v>395</v>
      </c>
    </row>
    <row spans="1:2" r="8">
      <c t="s" s="4" r="A8">
        <v>396</v>
      </c>
      <c t="s" s="4" r="B8">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8</v>
      </c>
      <c t="s" s="2" r="B1">
        <v>1</v>
      </c>
    </row>
    <row spans="1:2" r="2">
      <c t="s" s="2" r="B2">
        <v>26</v>
      </c>
    </row>
    <row spans="1:2" r="3">
      <c t="s" s="3" r="A3">
        <v>220</v>
      </c>
    </row>
    <row spans="1:2" r="4">
      <c t="s" s="4" r="A4">
        <v>399</v>
      </c>
      <c t="s" s="4" r="B4">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06</v>
      </c>
      <c t="s" s="2" r="B1">
        <v>1</v>
      </c>
    </row>
    <row spans="1:4" r="2">
      <c t="s" s="2" r="B2">
        <v>26</v>
      </c>
      <c t="s" s="2" r="C2">
        <v>27</v>
      </c>
      <c t="s" s="2" r="D2">
        <v>82</v>
      </c>
    </row>
    <row spans="1:4" r="3">
      <c t="s" s="3" r="A3">
        <v>107</v>
      </c>
    </row>
    <row spans="1:4" r="4">
      <c t="s" s="4" r="A4">
        <v>100</v>
      </c>
      <c t="n" s="7" r="B4">
        <v>-411875</v>
      </c>
      <c t="n" s="7" r="C4">
        <v>220203</v>
      </c>
      <c t="n" s="7" r="D4">
        <v>-443552</v>
      </c>
    </row>
    <row spans="1:4" r="5">
      <c t="s" s="3" r="A5">
        <v>108</v>
      </c>
    </row>
    <row spans="1:4" r="6">
      <c t="s" s="4" r="A6">
        <v>109</v>
      </c>
      <c t="n" s="6" r="B6">
        <v>-449944</v>
      </c>
      <c t="n" s="6" r="C6">
        <v>138130</v>
      </c>
      <c t="n" s="6" r="D6">
        <v>15443</v>
      </c>
    </row>
    <row spans="1:4" r="7">
      <c t="s" s="3" r="A7">
        <v>110</v>
      </c>
    </row>
    <row spans="1:4" r="8">
      <c t="s" s="4" r="A8">
        <v>111</v>
      </c>
      <c t="n" s="6" r="B8">
        <v>78215</v>
      </c>
      <c t="n" s="6" r="C8">
        <v>89693</v>
      </c>
      <c t="n" s="6" r="D8">
        <v>2320</v>
      </c>
    </row>
    <row spans="1:4" r="9">
      <c t="s" s="3" r="A9">
        <v>112</v>
      </c>
    </row>
    <row spans="1:4" r="10">
      <c t="s" s="4" r="A10">
        <v>111</v>
      </c>
      <c t="n" s="6" r="B10">
        <v>-17495</v>
      </c>
      <c t="n" s="6" r="C10">
        <v>-1703</v>
      </c>
      <c t="n" s="6" r="D10">
        <v>-4886</v>
      </c>
    </row>
    <row spans="1:4" r="11">
      <c t="s" s="4" r="A11">
        <v>113</v>
      </c>
      <c t="n" s="6" r="B11">
        <v>-389224</v>
      </c>
      <c t="n" s="6" r="C11">
        <v>226120</v>
      </c>
      <c t="n" s="6" r="D11">
        <v>12877</v>
      </c>
    </row>
    <row spans="1:4" r="12">
      <c t="s" s="4" r="A12">
        <v>114</v>
      </c>
      <c t="n" s="6" r="B12">
        <v>-801099</v>
      </c>
      <c t="n" s="6" r="C12">
        <v>446323</v>
      </c>
      <c t="n" s="6" r="D12">
        <v>-430675</v>
      </c>
    </row>
    <row spans="1:4" r="13">
      <c t="s" s="4" r="A13">
        <v>115</v>
      </c>
      <c t="n" s="6" r="B13">
        <v>5757</v>
      </c>
      <c t="n" s="6" r="C13">
        <v>1750</v>
      </c>
      <c t="n" s="6" r="D13">
        <v>4798</v>
      </c>
    </row>
    <row spans="1:4" r="14">
      <c t="s" s="4" r="A14">
        <v>116</v>
      </c>
      <c t="n" s="7" r="B14">
        <v>-806856</v>
      </c>
      <c t="n" s="7" r="C14">
        <v>444573</v>
      </c>
      <c t="n" s="7" r="D14">
        <v>-4354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6</v>
      </c>
    </row>
    <row spans="1:2" r="3">
      <c t="s" s="3" r="A3">
        <v>222</v>
      </c>
    </row>
    <row spans="1:2" r="4">
      <c t="s" s="4" r="A4">
        <v>402</v>
      </c>
      <c t="s" s="4" r="B4">
        <v>403</v>
      </c>
    </row>
    <row spans="1:2" r="5">
      <c t="s" s="4" r="A5">
        <v>404</v>
      </c>
      <c t="s" s="4" r="B5">
        <v>405</v>
      </c>
    </row>
    <row spans="1:2" r="6">
      <c t="s" s="4" r="A6">
        <v>406</v>
      </c>
      <c t="s" s="4" r="B6">
        <v>407</v>
      </c>
    </row>
    <row spans="1:2" r="7">
      <c t="s" s="4" r="A7">
        <v>408</v>
      </c>
      <c t="s" s="4" r="B7">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10</v>
      </c>
      <c t="s" s="2" r="B1">
        <v>1</v>
      </c>
    </row>
    <row spans="1:2" r="2">
      <c t="s" s="2" r="B2">
        <v>26</v>
      </c>
    </row>
    <row spans="1:2" r="3">
      <c t="s" s="3" r="A3">
        <v>224</v>
      </c>
    </row>
    <row spans="1:2" r="4">
      <c t="s" s="4" r="A4">
        <v>411</v>
      </c>
      <c t="s" s="4" r="B4">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413</v>
      </c>
      <c t="s" s="2" r="B1">
        <v>1</v>
      </c>
    </row>
    <row spans="1:2" r="2">
      <c t="s" s="2" r="B2">
        <v>26</v>
      </c>
    </row>
    <row spans="1:2" r="3">
      <c t="s" s="3" r="A3">
        <v>226</v>
      </c>
    </row>
    <row spans="1:2" r="4">
      <c t="s" s="4" r="A4">
        <v>414</v>
      </c>
      <c t="s" s="4" r="B4">
        <v>415</v>
      </c>
    </row>
    <row spans="1:2" r="5">
      <c t="s" s="4" r="A5">
        <v>416</v>
      </c>
      <c t="s" s="4" r="B5">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418</v>
      </c>
      <c t="s" s="2" r="B1">
        <v>1</v>
      </c>
    </row>
    <row spans="1:2" r="2">
      <c t="s" s="2" r="B2">
        <v>26</v>
      </c>
    </row>
    <row spans="1:2" r="3">
      <c t="s" s="3" r="A3">
        <v>232</v>
      </c>
    </row>
    <row spans="1:2" r="4">
      <c t="s" s="4" r="A4">
        <v>419</v>
      </c>
      <c t="s" s="4" r="B4">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421</v>
      </c>
      <c t="s" s="2" r="B1">
        <v>1</v>
      </c>
    </row>
    <row spans="1:2" r="2">
      <c t="s" s="2" r="B2">
        <v>26</v>
      </c>
    </row>
    <row spans="1:2" r="3">
      <c t="s" s="4" r="A3">
        <v>422</v>
      </c>
    </row>
    <row spans="1:2" r="4">
      <c t="s" s="4" r="A4">
        <v>423</v>
      </c>
      <c t="s" s="4" r="B4">
        <v>424</v>
      </c>
    </row>
    <row spans="1:2" r="5">
      <c t="s" s="4" r="A5">
        <v>425</v>
      </c>
    </row>
    <row spans="1:2" r="6">
      <c t="s" s="4" r="A6">
        <v>426</v>
      </c>
      <c t="s" s="4" r="B6">
        <v>4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428</v>
      </c>
      <c t="s" s="2" r="B1">
        <v>1</v>
      </c>
    </row>
    <row spans="1:2" r="2">
      <c t="s" s="2" r="B2">
        <v>26</v>
      </c>
    </row>
    <row spans="1:2" r="3">
      <c t="s" s="4" r="A3">
        <v>429</v>
      </c>
    </row>
    <row spans="1:2" r="4">
      <c t="s" s="3" r="A4">
        <v>253</v>
      </c>
    </row>
    <row spans="1:2" r="5">
      <c t="s" s="4" r="A5">
        <v>430</v>
      </c>
      <c t="s" s="4" r="B5">
        <v>431</v>
      </c>
    </row>
    <row spans="1:2" r="6">
      <c t="s" s="4" r="A6">
        <v>432</v>
      </c>
    </row>
    <row spans="1:2" r="7">
      <c t="s" s="3" r="A7">
        <v>253</v>
      </c>
    </row>
    <row spans="1:2" r="8">
      <c t="s" s="4" r="A8">
        <v>430</v>
      </c>
      <c t="s" s="4" r="B8">
        <v>433</v>
      </c>
    </row>
    <row spans="1:2" r="9">
      <c t="s" s="4" r="A9">
        <v>434</v>
      </c>
    </row>
    <row spans="1:2" r="10">
      <c t="s" s="3" r="A10">
        <v>253</v>
      </c>
    </row>
    <row spans="1:2" r="11">
      <c t="s" s="4" r="A11">
        <v>430</v>
      </c>
      <c t="s" s="4" r="B11">
        <v>435</v>
      </c>
    </row>
    <row spans="1:2" r="12">
      <c t="s" s="4" r="A12">
        <v>436</v>
      </c>
    </row>
    <row spans="1:2" r="13">
      <c t="s" s="3" r="A13">
        <v>253</v>
      </c>
    </row>
    <row spans="1:2" r="14">
      <c t="s" s="4" r="A14">
        <v>430</v>
      </c>
      <c t="s" s="4" r="B14">
        <v>437</v>
      </c>
    </row>
    <row spans="1:2" r="15">
      <c t="s" s="4" r="A15">
        <v>438</v>
      </c>
    </row>
    <row spans="1:2" r="16">
      <c t="s" s="3" r="A16">
        <v>253</v>
      </c>
    </row>
    <row spans="1:2" r="17">
      <c t="s" s="4" r="A17">
        <v>430</v>
      </c>
      <c t="s" s="4" r="B17">
        <v>439</v>
      </c>
    </row>
    <row spans="1:2" r="18">
      <c t="s" s="4" r="A18">
        <v>440</v>
      </c>
    </row>
    <row spans="1:2" r="19">
      <c t="s" s="3" r="A19">
        <v>253</v>
      </c>
    </row>
    <row spans="1:2" r="20">
      <c t="s" s="4" r="A20">
        <v>430</v>
      </c>
      <c t="s" s="4" r="B20">
        <v>439</v>
      </c>
    </row>
    <row spans="1:2" r="21">
      <c t="s" s="4" r="A21">
        <v>441</v>
      </c>
    </row>
    <row spans="1:2" r="22">
      <c t="s" s="3" r="A22">
        <v>253</v>
      </c>
    </row>
    <row spans="1:2" r="23">
      <c t="s" s="4" r="A23">
        <v>430</v>
      </c>
      <c t="s" s="4" r="B23">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443</v>
      </c>
      <c t="s" s="2" r="B1">
        <v>1</v>
      </c>
    </row>
    <row spans="1:2" r="2">
      <c t="s" s="2" r="B2">
        <v>26</v>
      </c>
    </row>
    <row spans="1:2" r="3">
      <c t="s" s="4" r="A3">
        <v>444</v>
      </c>
    </row>
    <row spans="1:2" r="4">
      <c t="s" s="3" r="A4">
        <v>255</v>
      </c>
    </row>
    <row spans="1:2" r="5">
      <c t="s" s="4" r="A5">
        <v>445</v>
      </c>
      <c t="s" s="4" r="B5">
        <v>439</v>
      </c>
    </row>
    <row spans="1:2" r="6">
      <c t="s" s="4" r="A6">
        <v>446</v>
      </c>
    </row>
    <row spans="1:2" r="7">
      <c t="s" s="3" r="A7">
        <v>255</v>
      </c>
    </row>
    <row spans="1:2" r="8">
      <c t="s" s="4" r="A8">
        <v>445</v>
      </c>
      <c t="s" s="4" r="B8">
        <v>433</v>
      </c>
    </row>
    <row spans="1:2" r="9">
      <c t="s" s="4" r="A9">
        <v>447</v>
      </c>
    </row>
    <row spans="1:2" r="10">
      <c t="s" s="3" r="A10">
        <v>255</v>
      </c>
    </row>
    <row spans="1:2" r="11">
      <c t="s" s="4" r="A11">
        <v>445</v>
      </c>
      <c t="s" s="4" r="B11">
        <v>448</v>
      </c>
    </row>
    <row spans="1:2" r="12">
      <c t="s" s="4" r="A12">
        <v>449</v>
      </c>
    </row>
    <row spans="1:2" r="13">
      <c t="s" s="3" r="A13">
        <v>255</v>
      </c>
    </row>
    <row spans="1:2" r="14">
      <c t="s" s="4" r="A14">
        <v>445</v>
      </c>
      <c t="s" s="4" r="B14">
        <v>448</v>
      </c>
    </row>
    <row spans="1:2" r="15">
      <c t="s" s="4" r="A15">
        <v>450</v>
      </c>
    </row>
    <row spans="1:2" r="16">
      <c t="s" s="3" r="A16">
        <v>255</v>
      </c>
    </row>
    <row spans="1:2" r="17">
      <c t="s" s="4" r="A17">
        <v>445</v>
      </c>
      <c t="s" s="4" r="B17">
        <v>448</v>
      </c>
    </row>
    <row spans="1:2" r="18">
      <c t="s" s="4" r="A18">
        <v>451</v>
      </c>
    </row>
    <row spans="1:2" r="19">
      <c t="s" s="3" r="A19">
        <v>255</v>
      </c>
    </row>
    <row spans="1:2" r="20">
      <c t="s" s="4" r="A20">
        <v>445</v>
      </c>
      <c t="s" s="4" r="B20">
        <v>452</v>
      </c>
    </row>
    <row spans="1:2" r="21">
      <c t="s" s="4" r="A21">
        <v>453</v>
      </c>
    </row>
    <row spans="1:2" r="22">
      <c t="s" s="3" r="A22">
        <v>255</v>
      </c>
    </row>
    <row spans="1:2" r="23">
      <c t="s" s="4" r="A23">
        <v>445</v>
      </c>
      <c t="s" s="4" r="B23">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5"/>
    <col customWidth="1" max="6" min="6" width="14"/>
  </cols>
  <sheetData>
    <row spans="1:6" r="1">
      <c t="s" s="1" r="A1">
        <v>455</v>
      </c>
      <c t="s" s="2" r="B1">
        <v>456</v>
      </c>
      <c t="s" s="2" r="C1">
        <v>457</v>
      </c>
      <c t="s" s="2" r="D1">
        <v>26</v>
      </c>
      <c t="s" s="2" r="E1">
        <v>27</v>
      </c>
      <c t="s" s="2" r="F1">
        <v>458</v>
      </c>
    </row>
    <row spans="1:6" r="2">
      <c t="s" s="3" r="A2">
        <v>459</v>
      </c>
    </row>
    <row spans="1:6" r="3">
      <c t="s" s="4" r="A3">
        <v>38</v>
      </c>
      <c t="n" s="7" r="D3">
        <v>2132137000</v>
      </c>
      <c t="n" s="7" r="E3">
        <v>175427000</v>
      </c>
    </row>
    <row spans="1:6" r="4">
      <c t="s" s="4" r="A4">
        <v>297</v>
      </c>
    </row>
    <row spans="1:6" r="5">
      <c t="s" s="3" r="A5">
        <v>460</v>
      </c>
    </row>
    <row spans="1:6" r="6">
      <c t="s" s="4" r="A6">
        <v>461</v>
      </c>
      <c t="n" s="7" r="C6">
        <v>891575000</v>
      </c>
    </row>
    <row spans="1:6" r="7">
      <c t="s" s="4" r="A7">
        <v>462</v>
      </c>
      <c t="n" s="6" r="C7">
        <v>0</v>
      </c>
    </row>
    <row spans="1:6" r="8">
      <c t="s" s="4" r="A8">
        <v>463</v>
      </c>
      <c t="n" s="6" r="C8">
        <v>166000000</v>
      </c>
    </row>
    <row spans="1:6" r="9">
      <c t="s" s="3" r="A9">
        <v>459</v>
      </c>
    </row>
    <row spans="1:6" r="10">
      <c t="s" s="4" r="A10">
        <v>464</v>
      </c>
      <c t="n" s="6" r="C10">
        <v>264809000</v>
      </c>
    </row>
    <row spans="1:6" r="11">
      <c t="s" s="4" r="A11">
        <v>465</v>
      </c>
      <c t="n" s="6" r="C11">
        <v>72431000</v>
      </c>
    </row>
    <row spans="1:6" r="12">
      <c t="s" s="4" r="A12">
        <v>466</v>
      </c>
      <c t="n" s="6" r="C12">
        <v>57805000</v>
      </c>
    </row>
    <row spans="1:6" r="13">
      <c t="s" s="4" r="A13">
        <v>333</v>
      </c>
      <c t="n" s="6" r="C13">
        <v>384626000</v>
      </c>
    </row>
    <row spans="1:6" r="14">
      <c t="s" s="4" r="A14">
        <v>140</v>
      </c>
      <c t="n" s="6" r="C14">
        <v>9692000</v>
      </c>
    </row>
    <row spans="1:6" r="15">
      <c t="s" s="4" r="A15">
        <v>467</v>
      </c>
      <c t="n" s="6" r="C15">
        <v>789363000</v>
      </c>
    </row>
    <row spans="1:6" r="16">
      <c t="s" s="4" r="A16">
        <v>468</v>
      </c>
      <c t="n" s="6" r="C16">
        <v>48669000</v>
      </c>
    </row>
    <row spans="1:6" r="17">
      <c t="s" s="4" r="A17">
        <v>469</v>
      </c>
      <c t="n" s="6" r="C17">
        <v>48669000</v>
      </c>
    </row>
    <row spans="1:6" r="18">
      <c t="s" s="4" r="A18">
        <v>470</v>
      </c>
      <c t="n" s="6" r="C18">
        <v>740694000</v>
      </c>
    </row>
    <row spans="1:6" r="19">
      <c t="s" s="4" r="A19">
        <v>38</v>
      </c>
      <c t="n" s="6" r="C19">
        <v>150881000</v>
      </c>
    </row>
    <row spans="1:6" r="20">
      <c t="s" s="4" r="A20">
        <v>471</v>
      </c>
      <c t="n" s="7" r="C20">
        <v>891575000</v>
      </c>
    </row>
    <row spans="1:6" r="21">
      <c t="s" s="4" r="A21">
        <v>472</v>
      </c>
      <c t="n" s="6" r="E21">
        <v>87803000</v>
      </c>
    </row>
    <row spans="1:6" r="22">
      <c t="s" s="4" r="A22">
        <v>473</v>
      </c>
      <c t="n" s="6" r="D22">
        <v>963666000</v>
      </c>
    </row>
    <row spans="1:6" r="23">
      <c t="s" s="4" r="A23">
        <v>474</v>
      </c>
      <c t="n" s="6" r="D23">
        <v>15438000</v>
      </c>
    </row>
    <row spans="1:6" r="24">
      <c t="s" s="4" r="A24">
        <v>302</v>
      </c>
    </row>
    <row spans="1:6" r="25">
      <c t="s" s="3" r="A25">
        <v>460</v>
      </c>
    </row>
    <row spans="1:6" r="26">
      <c t="s" s="4" r="A26">
        <v>461</v>
      </c>
      <c t="n" s="7" r="B26">
        <v>4381175000</v>
      </c>
    </row>
    <row spans="1:6" r="27">
      <c t="s" s="4" r="A27">
        <v>462</v>
      </c>
      <c t="n" s="6" r="B27">
        <v>135948000</v>
      </c>
    </row>
    <row spans="1:6" r="28">
      <c t="s" s="3" r="A28">
        <v>459</v>
      </c>
    </row>
    <row spans="1:6" r="29">
      <c t="s" s="4" r="A29">
        <v>475</v>
      </c>
      <c t="n" s="6" r="B29">
        <v>179050000</v>
      </c>
    </row>
    <row spans="1:6" r="30">
      <c t="s" s="4" r="A30">
        <v>464</v>
      </c>
      <c t="n" s="6" r="B30">
        <v>1055767000</v>
      </c>
    </row>
    <row spans="1:6" r="31">
      <c t="s" s="4" r="A31">
        <v>465</v>
      </c>
      <c t="n" s="6" r="B31">
        <v>100412000</v>
      </c>
    </row>
    <row spans="1:6" r="32">
      <c t="s" s="4" r="A32">
        <v>34</v>
      </c>
      <c t="n" s="6" r="B32">
        <v>355844000</v>
      </c>
    </row>
    <row spans="1:6" r="33">
      <c t="s" s="4" r="A33">
        <v>333</v>
      </c>
      <c t="n" s="6" r="B33">
        <v>2136610000</v>
      </c>
    </row>
    <row spans="1:6" r="34">
      <c t="s" s="4" r="A34">
        <v>140</v>
      </c>
      <c t="n" s="6" r="B34">
        <v>135598000</v>
      </c>
    </row>
    <row spans="1:6" r="35">
      <c t="s" s="4" r="A35">
        <v>467</v>
      </c>
      <c t="n" s="6" r="B35">
        <v>3963281000</v>
      </c>
    </row>
    <row spans="1:6" r="36">
      <c t="s" s="4" r="A36">
        <v>47</v>
      </c>
      <c t="n" s="6" r="B36">
        <v>178623000</v>
      </c>
    </row>
    <row spans="1:6" r="37">
      <c t="s" s="4" r="A37">
        <v>53</v>
      </c>
      <c t="n" s="6" r="B37">
        <v>878767000</v>
      </c>
    </row>
    <row spans="1:6" r="38">
      <c t="s" s="4" r="A38">
        <v>476</v>
      </c>
      <c t="n" s="6" r="B38">
        <v>276143000</v>
      </c>
    </row>
    <row spans="1:6" r="39">
      <c t="s" s="4" r="A39">
        <v>54</v>
      </c>
      <c t="n" s="6" r="B39">
        <v>386211000</v>
      </c>
    </row>
    <row spans="1:6" r="40">
      <c t="s" s="4" r="A40">
        <v>140</v>
      </c>
      <c t="n" s="6" r="B40">
        <v>25306000</v>
      </c>
    </row>
    <row spans="1:6" r="41">
      <c t="s" s="4" r="A41">
        <v>469</v>
      </c>
      <c t="n" s="6" r="B41">
        <v>1745050000</v>
      </c>
    </row>
    <row spans="1:6" r="42">
      <c t="s" s="4" r="A42">
        <v>470</v>
      </c>
      <c t="n" s="6" r="B42">
        <v>2218231000</v>
      </c>
    </row>
    <row spans="1:6" r="43">
      <c t="s" s="4" r="A43">
        <v>38</v>
      </c>
      <c t="n" s="6" r="B43">
        <v>2162944000</v>
      </c>
    </row>
    <row spans="1:6" r="44">
      <c t="s" s="4" r="A44">
        <v>471</v>
      </c>
      <c t="n" s="7" r="B44">
        <v>4381175000</v>
      </c>
    </row>
    <row spans="1:6" r="45">
      <c t="s" s="4" r="A45">
        <v>473</v>
      </c>
      <c t="n" s="6" r="D45">
        <v>3419285000</v>
      </c>
    </row>
    <row spans="1:6" r="46">
      <c t="s" s="4" r="A46">
        <v>477</v>
      </c>
      <c t="n" s="6" r="D46">
        <v>108475000</v>
      </c>
    </row>
    <row spans="1:6" r="47">
      <c t="s" s="3" r="A47">
        <v>478</v>
      </c>
    </row>
    <row spans="1:6" r="48">
      <c t="s" s="4" r="A48">
        <v>473</v>
      </c>
      <c t="n" s="6" r="D48">
        <v>12188764000</v>
      </c>
      <c t="n" s="6" r="E48">
        <v>9353228000</v>
      </c>
    </row>
    <row spans="1:6" r="49">
      <c t="s" s="4" r="A49">
        <v>98</v>
      </c>
      <c t="n" s="7" r="D49">
        <v>-73273000</v>
      </c>
      <c t="n" s="7" r="E49">
        <v>1058913000</v>
      </c>
    </row>
    <row spans="1:6" r="50">
      <c t="s" s="4" r="A50">
        <v>479</v>
      </c>
      <c t="n" s="8" r="D50">
        <v>-9.1</v>
      </c>
      <c t="n" s="8" r="E50">
        <v>16.7</v>
      </c>
    </row>
    <row spans="1:6" r="51">
      <c t="s" s="4" r="A51">
        <v>480</v>
      </c>
      <c t="n" s="8" r="D51">
        <v>-8.9</v>
      </c>
      <c t="n" s="8" r="E51">
        <v>16.3</v>
      </c>
    </row>
    <row spans="1:6" r="52">
      <c t="s" s="4" r="A52">
        <v>481</v>
      </c>
    </row>
    <row spans="1:6" r="53">
      <c t="s" s="3" r="A53">
        <v>459</v>
      </c>
    </row>
    <row spans="1:6" r="54">
      <c t="s" s="4" r="A54">
        <v>472</v>
      </c>
      <c t="n" s="7" r="D54">
        <v>254884000</v>
      </c>
    </row>
    <row spans="1:6" r="55">
      <c t="s" s="4" r="A55">
        <v>482</v>
      </c>
    </row>
    <row spans="1:6" r="56">
      <c t="s" s="3" r="A56">
        <v>460</v>
      </c>
    </row>
    <row spans="1:6" r="57">
      <c t="s" s="4" r="A57">
        <v>483</v>
      </c>
      <c t="n" s="7" r="F57">
        <v>33483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4</v>
      </c>
      <c t="s" s="2" r="B1">
        <v>26</v>
      </c>
      <c t="s" s="2" r="C1">
        <v>27</v>
      </c>
    </row>
    <row spans="1:3" r="2">
      <c t="s" s="3" r="A2">
        <v>191</v>
      </c>
    </row>
    <row spans="1:3" r="3">
      <c t="s" s="4" r="A3">
        <v>485</v>
      </c>
      <c t="n" s="7" r="B3">
        <v>209991</v>
      </c>
      <c t="n" s="7" r="C3">
        <v>209991</v>
      </c>
    </row>
    <row spans="1:3" r="4">
      <c t="s" s="4" r="A4">
        <v>486</v>
      </c>
      <c t="n" s="6" r="B4">
        <v>431550</v>
      </c>
      <c t="n" s="6" r="C4">
        <v>303300</v>
      </c>
    </row>
    <row spans="1:3" r="5">
      <c t="s" s="4" r="A5">
        <v>487</v>
      </c>
      <c t="n" s="6" r="B5">
        <v>1621</v>
      </c>
      <c t="n" s="6" r="C5">
        <v>983</v>
      </c>
    </row>
    <row spans="1:3" r="6">
      <c t="s" s="4" r="A6">
        <v>488</v>
      </c>
      <c t="n" s="6" r="B6">
        <v>639920</v>
      </c>
      <c t="n" s="6" r="C6">
        <v>512308</v>
      </c>
    </row>
    <row spans="1:3" r="7">
      <c t="s" s="4" r="A7">
        <v>489</v>
      </c>
    </row>
    <row spans="1:3" r="8">
      <c t="s" s="3" r="A8">
        <v>191</v>
      </c>
    </row>
    <row spans="1:3" r="9">
      <c t="s" s="4" r="A9">
        <v>485</v>
      </c>
      <c t="n" s="6" r="B9">
        <v>107550</v>
      </c>
      <c t="n" s="6" r="C9">
        <v>107550</v>
      </c>
    </row>
    <row spans="1:3" r="10">
      <c t="s" s="4" r="A10">
        <v>486</v>
      </c>
      <c t="n" s="6" r="B10">
        <v>431550</v>
      </c>
      <c t="n" s="6" r="C10">
        <v>303300</v>
      </c>
    </row>
    <row spans="1:3" r="11">
      <c t="s" s="4" r="A11">
        <v>488</v>
      </c>
      <c t="n" s="6" r="B11">
        <v>539100</v>
      </c>
      <c t="n" s="6" r="C11">
        <v>410850</v>
      </c>
    </row>
    <row spans="1:3" r="12">
      <c t="s" s="4" r="A12">
        <v>490</v>
      </c>
    </row>
    <row spans="1:3" r="13">
      <c t="s" s="3" r="A13">
        <v>191</v>
      </c>
    </row>
    <row spans="1:3" r="14">
      <c t="s" s="4" r="A14">
        <v>485</v>
      </c>
      <c t="n" s="6" r="B14">
        <v>102441</v>
      </c>
      <c t="n" s="6" r="C14">
        <v>102441</v>
      </c>
    </row>
    <row spans="1:3" r="15">
      <c t="s" s="4" r="A15">
        <v>487</v>
      </c>
      <c t="n" s="6" r="B15">
        <v>1621</v>
      </c>
      <c t="n" s="6" r="C15">
        <v>983</v>
      </c>
    </row>
    <row spans="1:3" r="16">
      <c t="s" s="4" r="A16">
        <v>488</v>
      </c>
      <c t="n" s="7" r="B16">
        <v>100820</v>
      </c>
      <c t="n" s="7" r="C16">
        <v>10145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6</v>
      </c>
      <c t="s" s="2" r="C1">
        <v>27</v>
      </c>
    </row>
    <row spans="1:3" r="2">
      <c t="s" s="3" r="A2">
        <v>485</v>
      </c>
    </row>
    <row spans="1:3" r="3">
      <c t="s" s="4" r="A3">
        <v>492</v>
      </c>
      <c t="n" s="7" r="B3">
        <v>209991</v>
      </c>
      <c t="n" s="7" r="C3">
        <v>209991</v>
      </c>
    </row>
    <row spans="1:3" r="4">
      <c t="s" s="3" r="A4">
        <v>488</v>
      </c>
    </row>
    <row spans="1:3" r="5">
      <c t="s" s="4" r="A5">
        <v>493</v>
      </c>
      <c t="n" s="6" r="B5">
        <v>639920</v>
      </c>
      <c t="n" s="6" r="C5">
        <v>512308</v>
      </c>
    </row>
    <row spans="1:3" r="6">
      <c t="s" s="4" r="A6">
        <v>490</v>
      </c>
    </row>
    <row spans="1:3" r="7">
      <c t="s" s="3" r="A7">
        <v>485</v>
      </c>
    </row>
    <row spans="1:3" r="8">
      <c t="s" s="4" r="A8">
        <v>494</v>
      </c>
      <c t="n" s="6" r="B8">
        <v>102441</v>
      </c>
    </row>
    <row spans="1:3" r="9">
      <c t="s" s="4" r="A9">
        <v>492</v>
      </c>
      <c t="n" s="6" r="B9">
        <v>102441</v>
      </c>
      <c t="n" s="6" r="C9">
        <v>102441</v>
      </c>
    </row>
    <row spans="1:3" r="10">
      <c t="s" s="3" r="A10">
        <v>488</v>
      </c>
    </row>
    <row spans="1:3" r="11">
      <c t="s" s="4" r="A11">
        <v>494</v>
      </c>
      <c t="n" s="6" r="B11">
        <v>100820</v>
      </c>
    </row>
    <row spans="1:3" r="12">
      <c t="s" s="4" r="A12">
        <v>493</v>
      </c>
      <c t="n" s="7" r="B12">
        <v>100820</v>
      </c>
      <c t="n" s="7" r="C12">
        <v>1014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18"/>
    <col customWidth="1" max="5" min="5" width="39"/>
    <col customWidth="1" max="6" min="6" width="15"/>
    <col customWidth="1" max="7" min="7" width="26"/>
    <col customWidth="1" max="8" min="8" width="12"/>
  </cols>
  <sheetData>
    <row spans="1:8" r="1">
      <c t="s" s="1" r="A1">
        <v>117</v>
      </c>
      <c t="s" s="2" r="B1">
        <v>118</v>
      </c>
      <c t="s" s="2" r="C1">
        <v>119</v>
      </c>
      <c t="s" s="2" r="D1">
        <v>120</v>
      </c>
      <c t="s" s="2" r="E1">
        <v>121</v>
      </c>
      <c t="s" s="2" r="F1">
        <v>122</v>
      </c>
      <c t="s" s="2" r="G1">
        <v>123</v>
      </c>
      <c t="s" s="2" r="H1">
        <v>124</v>
      </c>
    </row>
    <row spans="1:8" r="2">
      <c t="s" s="4" r="A2">
        <v>125</v>
      </c>
      <c t="n" s="7" r="B2">
        <v>911774</v>
      </c>
      <c t="n" s="7" r="C2">
        <v>547872</v>
      </c>
      <c t="n" s="7" r="D2">
        <v>1779102</v>
      </c>
      <c t="n" s="7" r="E2">
        <v>121742</v>
      </c>
      <c t="n" s="7" r="F2">
        <v>-26</v>
      </c>
      <c t="n" s="7" r="G2">
        <v>16508</v>
      </c>
      <c t="n" s="7" r="H2">
        <v>3376972</v>
      </c>
    </row>
    <row spans="1:8" r="3">
      <c t="s" s="4" r="A3">
        <v>126</v>
      </c>
      <c t="n" s="6" r="B3">
        <v>31931360</v>
      </c>
    </row>
    <row spans="1:8" r="4">
      <c t="s" s="3" r="A4">
        <v>127</v>
      </c>
    </row>
    <row spans="1:8" r="5">
      <c t="s" s="4" r="A5">
        <v>100</v>
      </c>
      <c t="n" s="6" r="D5">
        <v>-448350</v>
      </c>
      <c t="n" s="6" r="G5">
        <v>4798</v>
      </c>
      <c t="n" s="6" r="H5">
        <v>-443552</v>
      </c>
    </row>
    <row spans="1:8" r="6">
      <c t="s" s="4" r="A6">
        <v>128</v>
      </c>
      <c t="n" s="6" r="E6">
        <v>12877</v>
      </c>
      <c t="n" s="6" r="H6">
        <v>12877</v>
      </c>
    </row>
    <row spans="1:8" r="7">
      <c t="s" s="4" r="A7">
        <v>129</v>
      </c>
      <c t="n" s="7" r="B7">
        <v>492365</v>
      </c>
      <c t="n" s="6" r="C7">
        <v>271810</v>
      </c>
      <c t="n" s="6" r="H7">
        <v>764175</v>
      </c>
    </row>
    <row spans="1:8" r="8">
      <c t="s" s="4" r="A8">
        <v>130</v>
      </c>
      <c t="n" s="6" r="B8">
        <v>2480000</v>
      </c>
    </row>
    <row spans="1:8" r="9">
      <c t="s" s="4" r="A9">
        <v>131</v>
      </c>
      <c t="n" s="6" r="C9">
        <v>70796</v>
      </c>
      <c t="n" s="6" r="H9">
        <v>70796</v>
      </c>
    </row>
    <row spans="1:8" r="10">
      <c t="s" s="4" r="A10">
        <v>132</v>
      </c>
      <c t="n" s="6" r="D10">
        <v>-159654</v>
      </c>
      <c t="n" s="6" r="H10">
        <v>-159654</v>
      </c>
    </row>
    <row spans="1:8" r="11">
      <c t="s" s="4" r="A11">
        <v>133</v>
      </c>
      <c t="n" s="7" r="B11">
        <v>1404139</v>
      </c>
      <c t="n" s="6" r="C11">
        <v>890478</v>
      </c>
      <c t="n" s="6" r="D11">
        <v>1171098</v>
      </c>
      <c t="n" s="6" r="E11">
        <v>134619</v>
      </c>
      <c t="n" s="6" r="F11">
        <v>-26</v>
      </c>
      <c t="n" s="6" r="G11">
        <v>21306</v>
      </c>
      <c t="n" s="6" r="H11">
        <v>3621614</v>
      </c>
    </row>
    <row spans="1:8" r="12">
      <c t="s" s="4" r="A12">
        <v>134</v>
      </c>
      <c t="n" s="6" r="B12">
        <v>34411360</v>
      </c>
    </row>
    <row spans="1:8" r="13">
      <c t="s" s="3" r="A13">
        <v>127</v>
      </c>
    </row>
    <row spans="1:8" r="14">
      <c t="s" s="4" r="A14">
        <v>100</v>
      </c>
      <c t="n" s="6" r="D14">
        <v>218453</v>
      </c>
      <c t="n" s="6" r="G14">
        <v>1750</v>
      </c>
      <c t="n" s="6" r="H14">
        <v>220203</v>
      </c>
    </row>
    <row spans="1:8" r="15">
      <c t="s" s="4" r="A15">
        <v>128</v>
      </c>
      <c t="n" s="6" r="E15">
        <v>226120</v>
      </c>
      <c t="n" s="6" r="H15">
        <v>226120</v>
      </c>
    </row>
    <row spans="1:8" r="16">
      <c t="s" s="4" r="A16">
        <v>129</v>
      </c>
      <c t="n" s="7" r="B16">
        <v>577800</v>
      </c>
      <c t="n" s="6" r="C16">
        <v>567387</v>
      </c>
      <c t="n" s="6" r="H16">
        <v>1145187</v>
      </c>
    </row>
    <row spans="1:8" r="17">
      <c t="s" s="4" r="A17">
        <v>130</v>
      </c>
      <c t="n" s="6" r="B17">
        <v>1000000</v>
      </c>
    </row>
    <row spans="1:8" r="18">
      <c t="s" s="4" r="A18">
        <v>131</v>
      </c>
      <c t="n" s="6" r="C18">
        <v>27160</v>
      </c>
      <c t="n" s="6" r="H18">
        <v>27160</v>
      </c>
    </row>
    <row spans="1:8" r="19">
      <c t="s" s="4" r="A19">
        <v>135</v>
      </c>
      <c t="n" s="7" r="B19">
        <v>15275</v>
      </c>
      <c t="n" s="6" r="C19">
        <v>2367</v>
      </c>
      <c t="n" s="6" r="H19">
        <v>17642</v>
      </c>
    </row>
    <row spans="1:8" r="20">
      <c t="s" s="4" r="A20">
        <v>136</v>
      </c>
      <c t="n" s="6" r="B20">
        <v>80000</v>
      </c>
    </row>
    <row spans="1:8" r="21">
      <c t="s" s="4" r="A21">
        <v>137</v>
      </c>
      <c t="n" s="6" r="C21">
        <v>37</v>
      </c>
      <c t="n" s="6" r="G21">
        <v>-9612</v>
      </c>
      <c t="n" s="6" r="H21">
        <v>-9575</v>
      </c>
    </row>
    <row spans="1:8" r="22">
      <c t="s" s="4" r="A22">
        <v>138</v>
      </c>
      <c t="n" s="7" r="B22">
        <v>1997214</v>
      </c>
      <c t="n" s="6" r="C22">
        <v>1487429</v>
      </c>
      <c t="n" s="6" r="D22">
        <v>1389551</v>
      </c>
      <c t="n" s="6" r="E22">
        <v>360739</v>
      </c>
      <c t="n" s="6" r="F22">
        <v>-26</v>
      </c>
      <c t="n" s="6" r="G22">
        <v>13444</v>
      </c>
      <c t="n" s="7" r="H22">
        <v>5248351</v>
      </c>
    </row>
    <row spans="1:8" r="23">
      <c t="s" s="4" r="A23">
        <v>139</v>
      </c>
      <c t="n" s="6" r="B23">
        <v>35491360</v>
      </c>
      <c t="n" s="6" r="H23">
        <v>35491360</v>
      </c>
    </row>
    <row spans="1:8" r="24">
      <c t="s" s="3" r="A24">
        <v>127</v>
      </c>
    </row>
    <row spans="1:8" r="25">
      <c t="s" s="4" r="A25">
        <v>100</v>
      </c>
      <c t="n" s="6" r="D25">
        <v>-417632</v>
      </c>
      <c t="n" s="6" r="G25">
        <v>5757</v>
      </c>
      <c t="n" s="7" r="H25">
        <v>-411875</v>
      </c>
    </row>
    <row spans="1:8" r="26">
      <c t="s" s="4" r="A26">
        <v>128</v>
      </c>
      <c t="n" s="6" r="E26">
        <v>-389224</v>
      </c>
      <c t="n" s="6" r="H26">
        <v>-389224</v>
      </c>
    </row>
    <row spans="1:8" r="27">
      <c t="s" s="4" r="A27">
        <v>131</v>
      </c>
      <c t="n" s="6" r="C27">
        <v>78411</v>
      </c>
      <c t="n" s="6" r="H27">
        <v>78411</v>
      </c>
    </row>
    <row spans="1:8" r="28">
      <c t="s" s="4" r="A28">
        <v>135</v>
      </c>
      <c t="n" s="7" r="B28">
        <v>17498</v>
      </c>
      <c t="n" s="6" r="C28">
        <v>3699</v>
      </c>
      <c t="n" s="6" r="H28">
        <v>21197</v>
      </c>
    </row>
    <row spans="1:8" r="29">
      <c t="s" s="4" r="A29">
        <v>136</v>
      </c>
      <c t="n" s="6" r="B29">
        <v>260000</v>
      </c>
    </row>
    <row spans="1:8" r="30">
      <c t="s" s="4" r="A30">
        <v>132</v>
      </c>
      <c t="n" s="6" r="D30">
        <v>-106472</v>
      </c>
      <c t="n" s="6" r="H30">
        <v>-106472</v>
      </c>
    </row>
    <row spans="1:8" r="31">
      <c t="s" s="4" r="A31">
        <v>140</v>
      </c>
      <c t="n" s="6" r="D31">
        <v>163</v>
      </c>
      <c t="n" s="6" r="G31">
        <v>-3</v>
      </c>
      <c t="n" s="6" r="H31">
        <v>160</v>
      </c>
    </row>
    <row spans="1:8" r="32">
      <c t="s" s="4" r="A32">
        <v>141</v>
      </c>
      <c t="n" s="7" r="B32">
        <v>2014712</v>
      </c>
      <c t="n" s="7" r="C32">
        <v>1569539</v>
      </c>
      <c t="n" s="7" r="D32">
        <v>865610</v>
      </c>
      <c t="n" s="7" r="E32">
        <v>-28485</v>
      </c>
      <c t="n" s="7" r="F32">
        <v>-26</v>
      </c>
      <c t="n" s="7" r="G32">
        <v>19198</v>
      </c>
      <c t="n" s="7" r="H32">
        <v>4440548</v>
      </c>
    </row>
    <row spans="1:8" r="33">
      <c t="s" s="4" r="A33">
        <v>142</v>
      </c>
      <c t="n" s="6" r="B33">
        <v>35751360</v>
      </c>
      <c t="n" s="6" r="H33">
        <v>357513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5</v>
      </c>
      <c t="s" s="2" r="B1">
        <v>1</v>
      </c>
    </row>
    <row spans="1:3" r="2">
      <c t="s" s="2" r="B2">
        <v>26</v>
      </c>
      <c t="s" s="2" r="C2">
        <v>27</v>
      </c>
    </row>
    <row spans="1:3" r="3">
      <c t="s" s="4" r="A3">
        <v>496</v>
      </c>
    </row>
    <row spans="1:3" r="4">
      <c t="s" s="3" r="A4">
        <v>497</v>
      </c>
    </row>
    <row spans="1:3" r="5">
      <c t="s" s="4" r="A5">
        <v>498</v>
      </c>
      <c t="s" s="4" r="B5">
        <v>499</v>
      </c>
    </row>
    <row spans="1:3" r="6">
      <c t="s" s="4" r="A6">
        <v>500</v>
      </c>
      <c t="s" s="4" r="B6">
        <v>501</v>
      </c>
    </row>
    <row spans="1:3" r="7">
      <c t="s" s="4" r="A7">
        <v>490</v>
      </c>
    </row>
    <row spans="1:3" r="8">
      <c t="s" s="3" r="A8">
        <v>497</v>
      </c>
    </row>
    <row spans="1:3" r="9">
      <c t="s" s="4" r="A9">
        <v>502</v>
      </c>
      <c t="n" s="7" r="B9">
        <v>100820</v>
      </c>
      <c t="n" s="7" r="C9">
        <v>101458</v>
      </c>
    </row>
    <row spans="1:3" r="10">
      <c t="s" s="4" r="A10">
        <v>503</v>
      </c>
      <c t="n" s="7" r="B10">
        <v>1621</v>
      </c>
      <c t="n" s="7" r="C10">
        <v>9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04</v>
      </c>
      <c t="s" s="2" r="B1">
        <v>1</v>
      </c>
    </row>
    <row spans="1:3" r="2">
      <c t="s" s="2" r="B2">
        <v>26</v>
      </c>
      <c t="s" s="2" r="C2">
        <v>27</v>
      </c>
    </row>
    <row spans="1:3" r="3">
      <c t="s" s="3" r="A3">
        <v>505</v>
      </c>
    </row>
    <row spans="1:3" r="4">
      <c t="s" s="4" r="A4">
        <v>506</v>
      </c>
      <c t="n" s="7" r="B4">
        <v>25374</v>
      </c>
    </row>
    <row spans="1:3" r="5">
      <c t="s" s="4" r="A5">
        <v>507</v>
      </c>
      <c t="n" s="6" r="B5">
        <v>59358</v>
      </c>
      <c t="n" s="7" r="C5">
        <v>26431</v>
      </c>
    </row>
    <row spans="1:3" r="6">
      <c t="s" s="4" r="A6">
        <v>508</v>
      </c>
      <c t="n" s="6" r="B6">
        <v>-9463</v>
      </c>
      <c t="n" s="6" r="C6">
        <v>-1057</v>
      </c>
    </row>
    <row spans="1:3" r="7">
      <c t="s" s="4" r="A7">
        <v>509</v>
      </c>
      <c t="n" s="7" r="B7">
        <v>75269</v>
      </c>
      <c t="n" s="7" r="C7">
        <v>253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6"/>
    <col customWidth="1" max="2" min="2" width="16"/>
    <col customWidth="1" max="3" min="3" width="15"/>
    <col customWidth="1" max="4" min="4" width="14"/>
  </cols>
  <sheetData>
    <row spans="1:4" r="1">
      <c t="s" s="1" r="A1">
        <v>510</v>
      </c>
      <c t="s" s="2" r="B1">
        <v>1</v>
      </c>
    </row>
    <row spans="1:4" r="2">
      <c t="s" s="2" r="B2">
        <v>26</v>
      </c>
      <c t="s" s="2" r="C2">
        <v>27</v>
      </c>
      <c t="s" s="2" r="D2">
        <v>82</v>
      </c>
    </row>
    <row spans="1:4" r="3">
      <c t="s" s="3" r="A3">
        <v>195</v>
      </c>
    </row>
    <row spans="1:4" r="4">
      <c t="s" s="4" r="A4">
        <v>124</v>
      </c>
      <c t="n" s="7" r="B4">
        <v>2112156000</v>
      </c>
      <c t="n" s="7" r="C4">
        <v>1549838000</v>
      </c>
    </row>
    <row spans="1:4" r="5">
      <c t="s" s="4" r="A5">
        <v>511</v>
      </c>
      <c t="n" s="6" r="B5">
        <v>-991436000</v>
      </c>
      <c t="n" s="6" r="C5">
        <v>-737874000</v>
      </c>
    </row>
    <row spans="1:4" r="6">
      <c t="s" s="4" r="A6">
        <v>36</v>
      </c>
      <c t="n" s="6" r="B6">
        <v>1120720000</v>
      </c>
      <c t="n" s="6" r="C6">
        <v>811964000</v>
      </c>
    </row>
    <row spans="1:4" r="7">
      <c t="s" s="4" r="A7">
        <v>512</v>
      </c>
      <c t="n" s="6" r="B7">
        <v>341018000</v>
      </c>
      <c t="n" s="6" r="C7">
        <v>246028000</v>
      </c>
      <c t="n" s="7" r="D7">
        <v>168314000</v>
      </c>
    </row>
    <row spans="1:4" r="8">
      <c t="s" s="4" r="A8">
        <v>513</v>
      </c>
      <c t="n" s="6" r="B8">
        <v>5144000</v>
      </c>
      <c t="n" s="6" r="C8">
        <v>0</v>
      </c>
      <c t="n" s="7" r="D8">
        <v>34884000</v>
      </c>
    </row>
    <row spans="1:4" r="9">
      <c t="s" s="4" r="A9">
        <v>89</v>
      </c>
    </row>
    <row spans="1:4" r="10">
      <c t="s" s="3" r="A10">
        <v>195</v>
      </c>
    </row>
    <row spans="1:4" r="11">
      <c t="s" s="4" r="A11">
        <v>513</v>
      </c>
      <c t="n" s="6" r="B11">
        <v>5144000</v>
      </c>
    </row>
    <row spans="1:4" r="12">
      <c t="s" s="4" r="A12">
        <v>514</v>
      </c>
    </row>
    <row spans="1:4" r="13">
      <c t="s" s="3" r="A13">
        <v>195</v>
      </c>
    </row>
    <row spans="1:4" r="14">
      <c t="s" s="4" r="A14">
        <v>124</v>
      </c>
      <c t="n" s="6" r="B14">
        <v>604647000</v>
      </c>
      <c t="n" s="6" r="C14">
        <v>237870000</v>
      </c>
    </row>
    <row spans="1:4" r="15">
      <c t="s" s="4" r="A15">
        <v>515</v>
      </c>
    </row>
    <row spans="1:4" r="16">
      <c t="s" s="3" r="A16">
        <v>195</v>
      </c>
    </row>
    <row spans="1:4" r="17">
      <c t="s" s="4" r="A17">
        <v>124</v>
      </c>
      <c t="n" s="6" r="B17">
        <v>133207000</v>
      </c>
      <c t="n" s="6" r="C17">
        <v>127254000</v>
      </c>
    </row>
    <row spans="1:4" r="18">
      <c t="s" s="4" r="A18">
        <v>438</v>
      </c>
    </row>
    <row spans="1:4" r="19">
      <c t="s" s="3" r="A19">
        <v>195</v>
      </c>
    </row>
    <row spans="1:4" r="20">
      <c t="s" s="4" r="A20">
        <v>124</v>
      </c>
      <c t="n" s="6" r="B20">
        <v>1352862000</v>
      </c>
      <c t="n" s="6" r="C20">
        <v>1165312000</v>
      </c>
    </row>
    <row spans="1:4" r="21">
      <c t="s" s="4" r="A21">
        <v>440</v>
      </c>
    </row>
    <row spans="1:4" r="22">
      <c t="s" s="3" r="A22">
        <v>195</v>
      </c>
    </row>
    <row spans="1:4" r="23">
      <c t="s" s="4" r="A23">
        <v>124</v>
      </c>
      <c t="n" s="6" r="B23">
        <v>17471000</v>
      </c>
      <c t="n" s="7" r="C23">
        <v>19402000</v>
      </c>
    </row>
    <row spans="1:4" r="24">
      <c t="s" s="4" r="A24">
        <v>516</v>
      </c>
    </row>
    <row spans="1:4" r="25">
      <c t="s" s="3" r="A25">
        <v>195</v>
      </c>
    </row>
    <row spans="1:4" r="26">
      <c t="s" s="4" r="A26">
        <v>124</v>
      </c>
      <c t="n" s="7" r="B26">
        <v>3969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7</v>
      </c>
      <c t="s" s="2" r="B1">
        <v>1</v>
      </c>
    </row>
    <row spans="1:3" r="2">
      <c t="s" s="2" r="B2">
        <v>26</v>
      </c>
      <c t="s" s="2" r="C2">
        <v>27</v>
      </c>
    </row>
    <row spans="1:3" r="3">
      <c t="s" s="3" r="A3">
        <v>333</v>
      </c>
    </row>
    <row spans="1:3" r="4">
      <c t="s" s="4" r="A4">
        <v>518</v>
      </c>
      <c t="n" s="7" r="B4">
        <v>2386913</v>
      </c>
      <c t="n" s="7" r="C4">
        <v>476608</v>
      </c>
    </row>
    <row spans="1:3" r="5">
      <c t="s" s="4" r="A5">
        <v>519</v>
      </c>
      <c t="n" s="6" r="B5">
        <v>195294</v>
      </c>
      <c t="n" s="6" r="C5">
        <v>31683</v>
      </c>
    </row>
    <row spans="1:3" r="6">
      <c t="s" s="4" r="A6">
        <v>520</v>
      </c>
      <c t="n" s="6" r="B6">
        <v>0</v>
      </c>
      <c t="n" s="6" r="C6">
        <v>0</v>
      </c>
    </row>
    <row spans="1:3" r="7">
      <c t="s" s="4" r="A7">
        <v>521</v>
      </c>
      <c t="n" s="6" r="B7">
        <v>180297</v>
      </c>
      <c t="n" s="6" r="C7">
        <v>28491</v>
      </c>
    </row>
    <row spans="1:3" r="8">
      <c t="s" s="4" r="A8">
        <v>324</v>
      </c>
    </row>
    <row spans="1:3" r="9">
      <c t="s" s="3" r="A9">
        <v>333</v>
      </c>
    </row>
    <row spans="1:3" r="10">
      <c t="s" s="4" r="A10">
        <v>522</v>
      </c>
      <c t="n" s="7" r="B10">
        <v>2167070</v>
      </c>
      <c t="n" s="7" r="C10">
        <v>401055</v>
      </c>
    </row>
    <row spans="1:3" r="11">
      <c t="s" s="4" r="A11">
        <v>523</v>
      </c>
      <c t="s" s="4" r="B11">
        <v>454</v>
      </c>
      <c t="s" s="4" r="C11">
        <v>454</v>
      </c>
    </row>
    <row spans="1:3" r="12">
      <c t="s" s="3" r="A12">
        <v>524</v>
      </c>
    </row>
    <row spans="1:3" r="13">
      <c t="n" s="6" r="A13">
        <v>2017</v>
      </c>
      <c t="n" s="7" r="B13">
        <v>239528</v>
      </c>
    </row>
    <row spans="1:3" r="14">
      <c t="n" s="6" r="A14">
        <v>2018</v>
      </c>
      <c t="n" s="6" r="B14">
        <v>223320</v>
      </c>
    </row>
    <row spans="1:3" r="15">
      <c t="n" s="6" r="A15">
        <v>2019</v>
      </c>
      <c t="n" s="6" r="B15">
        <v>154987</v>
      </c>
    </row>
    <row spans="1:3" r="16">
      <c t="n" s="6" r="A16">
        <v>2020</v>
      </c>
      <c t="n" s="6" r="B16">
        <v>145247</v>
      </c>
    </row>
    <row spans="1:3" r="17">
      <c t="n" s="6" r="A17">
        <v>2021</v>
      </c>
      <c t="n" s="6" r="B17">
        <v>145247</v>
      </c>
    </row>
    <row spans="1:3" r="18">
      <c t="s" s="4" r="A18">
        <v>446</v>
      </c>
    </row>
    <row spans="1:3" r="19">
      <c t="s" s="3" r="A19">
        <v>333</v>
      </c>
    </row>
    <row spans="1:3" r="20">
      <c t="s" s="4" r="A20">
        <v>522</v>
      </c>
      <c t="n" s="6" r="B20">
        <v>1876725</v>
      </c>
      <c t="n" s="7" r="C20">
        <v>334970</v>
      </c>
    </row>
    <row spans="1:3" r="21">
      <c t="s" s="4" r="A21">
        <v>518</v>
      </c>
      <c t="n" s="6" r="B21">
        <v>2068580</v>
      </c>
      <c t="n" s="6" r="C21">
        <v>387909</v>
      </c>
    </row>
    <row spans="1:3" r="22">
      <c t="s" s="4" r="A22">
        <v>519</v>
      </c>
      <c t="n" s="7" r="B22">
        <v>114164</v>
      </c>
      <c t="n" s="7" r="C22">
        <v>15085</v>
      </c>
    </row>
    <row spans="1:3" r="23">
      <c t="s" s="4" r="A23">
        <v>523</v>
      </c>
      <c t="s" s="4" r="B23">
        <v>433</v>
      </c>
      <c t="s" s="4" r="C23">
        <v>433</v>
      </c>
    </row>
    <row spans="1:3" r="24">
      <c t="s" s="4" r="A24">
        <v>450</v>
      </c>
    </row>
    <row spans="1:3" r="25">
      <c t="s" s="3" r="A25">
        <v>333</v>
      </c>
    </row>
    <row spans="1:3" r="26">
      <c t="s" s="4" r="A26">
        <v>522</v>
      </c>
      <c t="n" s="7" r="C26">
        <v>36320</v>
      </c>
    </row>
    <row spans="1:3" r="27">
      <c t="s" s="4" r="A27">
        <v>518</v>
      </c>
      <c t="n" s="7" r="B27">
        <v>39788</v>
      </c>
      <c t="n" s="6" r="C27">
        <v>42060</v>
      </c>
    </row>
    <row spans="1:3" r="28">
      <c t="s" s="4" r="A28">
        <v>519</v>
      </c>
      <c t="n" s="6" r="B28">
        <v>21164</v>
      </c>
      <c t="n" s="7" r="C28">
        <v>8178</v>
      </c>
    </row>
    <row spans="1:3" r="29">
      <c t="s" s="4" r="A29">
        <v>523</v>
      </c>
      <c t="s" s="4" r="C29">
        <v>448</v>
      </c>
    </row>
    <row spans="1:3" r="30">
      <c t="s" s="4" r="A30">
        <v>525</v>
      </c>
    </row>
    <row spans="1:3" r="31">
      <c t="s" s="3" r="A31">
        <v>333</v>
      </c>
    </row>
    <row spans="1:3" r="32">
      <c t="s" s="4" r="A32">
        <v>522</v>
      </c>
      <c t="n" s="6" r="B32">
        <v>44902</v>
      </c>
      <c t="n" s="7" r="C32">
        <v>10273</v>
      </c>
    </row>
    <row spans="1:3" r="33">
      <c t="s" s="4" r="A33">
        <v>518</v>
      </c>
      <c t="n" s="6" r="B33">
        <v>84307</v>
      </c>
      <c t="n" s="6" r="C33">
        <v>28326</v>
      </c>
    </row>
    <row spans="1:3" r="34">
      <c t="s" s="4" r="A34">
        <v>519</v>
      </c>
      <c t="n" s="7" r="B34">
        <v>22759</v>
      </c>
      <c t="n" s="7" r="C34">
        <v>6075</v>
      </c>
    </row>
    <row spans="1:3" r="35">
      <c t="s" s="4" r="A35">
        <v>523</v>
      </c>
      <c t="s" s="4" r="B35">
        <v>435</v>
      </c>
      <c t="s" s="4" r="C35">
        <v>452</v>
      </c>
    </row>
    <row spans="1:3" r="36">
      <c t="s" s="4" r="A36">
        <v>447</v>
      </c>
    </row>
    <row spans="1:3" r="37">
      <c t="s" s="3" r="A37">
        <v>333</v>
      </c>
    </row>
    <row spans="1:3" r="38">
      <c t="s" s="4" r="A38">
        <v>522</v>
      </c>
      <c t="n" s="7" r="B38">
        <v>51601</v>
      </c>
    </row>
    <row spans="1:3" r="39">
      <c t="s" s="4" r="A39">
        <v>518</v>
      </c>
      <c t="n" s="6" r="B39">
        <v>46875</v>
      </c>
    </row>
    <row spans="1:3" r="40">
      <c t="s" s="4" r="A40">
        <v>519</v>
      </c>
      <c t="n" s="7" r="B40">
        <v>10416</v>
      </c>
    </row>
    <row spans="1:3" r="41">
      <c t="s" s="4" r="A41">
        <v>523</v>
      </c>
      <c t="s" s="4" r="B41">
        <v>448</v>
      </c>
    </row>
    <row spans="1:3" r="42">
      <c t="s" s="4" r="A42">
        <v>449</v>
      </c>
    </row>
    <row spans="1:3" r="43">
      <c t="s" s="3" r="A43">
        <v>333</v>
      </c>
    </row>
    <row spans="1:3" r="44">
      <c t="s" s="4" r="A44">
        <v>522</v>
      </c>
      <c t="n" s="7" r="B44">
        <v>163382</v>
      </c>
    </row>
    <row spans="1:3" r="45">
      <c t="s" s="4" r="A45">
        <v>518</v>
      </c>
      <c t="n" s="6" r="B45">
        <v>114522</v>
      </c>
    </row>
    <row spans="1:3" r="46">
      <c t="s" s="4" r="A46">
        <v>519</v>
      </c>
      <c t="n" s="7" r="B46">
        <v>21558</v>
      </c>
    </row>
    <row spans="1:3" r="47">
      <c t="s" s="4" r="A47">
        <v>523</v>
      </c>
      <c t="s" s="4" r="B47">
        <v>448</v>
      </c>
    </row>
    <row spans="1:3" r="48">
      <c t="s" s="4" r="A48">
        <v>140</v>
      </c>
    </row>
    <row spans="1:3" r="49">
      <c t="s" s="3" r="A49">
        <v>333</v>
      </c>
    </row>
    <row spans="1:3" r="50">
      <c t="s" s="4" r="A50">
        <v>518</v>
      </c>
      <c t="n" s="7" r="B50">
        <v>32841</v>
      </c>
      <c t="n" s="7" r="C50">
        <v>18313</v>
      </c>
    </row>
    <row spans="1:3" r="51">
      <c t="s" s="4" r="A51">
        <v>519</v>
      </c>
      <c t="n" s="6" r="B51">
        <v>5233</v>
      </c>
      <c t="n" s="6" r="C51">
        <v>2345</v>
      </c>
    </row>
    <row spans="1:3" r="52">
      <c t="s" s="4" r="A52">
        <v>526</v>
      </c>
    </row>
    <row spans="1:3" r="53">
      <c t="s" s="3" r="A53">
        <v>333</v>
      </c>
    </row>
    <row spans="1:3" r="54">
      <c t="s" s="4" r="A54">
        <v>522</v>
      </c>
      <c t="n" s="7" r="C54">
        <v>384626</v>
      </c>
    </row>
    <row spans="1:3" r="55">
      <c t="s" s="4" r="A55">
        <v>527</v>
      </c>
    </row>
    <row spans="1:3" r="56">
      <c t="s" s="3" r="A56">
        <v>333</v>
      </c>
    </row>
    <row spans="1:3" r="57">
      <c t="s" s="4" r="A57">
        <v>522</v>
      </c>
      <c t="n" s="7" r="B57">
        <v>21366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8</v>
      </c>
      <c t="s" s="2" r="B1">
        <v>1</v>
      </c>
    </row>
    <row spans="1:3" r="2">
      <c t="s" s="2" r="B2">
        <v>26</v>
      </c>
      <c t="s" s="2" r="C2">
        <v>27</v>
      </c>
    </row>
    <row spans="1:3" r="3">
      <c t="s" s="3" r="A3">
        <v>38</v>
      </c>
    </row>
    <row spans="1:3" r="4">
      <c t="s" s="4" r="A4">
        <v>38</v>
      </c>
      <c t="n" s="7" r="B4">
        <v>2132137</v>
      </c>
      <c t="n" s="7" r="C4">
        <v>175427</v>
      </c>
    </row>
    <row spans="1:3" r="5">
      <c t="s" s="3" r="A5">
        <v>38</v>
      </c>
    </row>
    <row spans="1:3" r="6">
      <c t="s" s="4" r="A6">
        <v>529</v>
      </c>
      <c t="n" s="6" r="B6">
        <v>175427</v>
      </c>
    </row>
    <row spans="1:3" r="7">
      <c t="s" s="4" r="A7">
        <v>530</v>
      </c>
      <c t="n" s="6" r="B7">
        <v>2162944</v>
      </c>
      <c t="n" s="6" r="C7">
        <v>150881</v>
      </c>
    </row>
    <row spans="1:3" r="8">
      <c t="s" s="4" r="A8">
        <v>531</v>
      </c>
      <c t="n" s="6" r="B8">
        <v>-206234</v>
      </c>
      <c t="n" s="6" r="C8">
        <v>24546</v>
      </c>
    </row>
    <row spans="1:3" r="9">
      <c t="s" s="4" r="A9">
        <v>532</v>
      </c>
      <c t="n" s="6" r="B9">
        <v>2132137</v>
      </c>
      <c t="n" s="6" r="C9">
        <v>175427</v>
      </c>
    </row>
    <row spans="1:3" r="10">
      <c t="s" s="4" r="A10">
        <v>533</v>
      </c>
    </row>
    <row spans="1:3" r="11">
      <c t="s" s="3" r="A11">
        <v>38</v>
      </c>
    </row>
    <row spans="1:3" r="12">
      <c t="s" s="4" r="A12">
        <v>38</v>
      </c>
      <c t="n" s="6" r="B12">
        <v>2132137</v>
      </c>
      <c t="n" s="6" r="C12">
        <v>175427</v>
      </c>
    </row>
    <row spans="1:3" r="13">
      <c t="s" s="3" r="A13">
        <v>38</v>
      </c>
    </row>
    <row spans="1:3" r="14">
      <c t="s" s="4" r="A14">
        <v>529</v>
      </c>
      <c t="n" s="6" r="B14">
        <v>175427</v>
      </c>
    </row>
    <row spans="1:3" r="15">
      <c t="s" s="4" r="A15">
        <v>530</v>
      </c>
      <c t="n" s="6" r="B15">
        <v>2162944</v>
      </c>
      <c t="n" s="6" r="C15">
        <v>150881</v>
      </c>
    </row>
    <row spans="1:3" r="16">
      <c t="s" s="4" r="A16">
        <v>531</v>
      </c>
      <c t="n" s="6" r="B16">
        <v>-206234</v>
      </c>
      <c t="n" s="6" r="C16">
        <v>24546</v>
      </c>
    </row>
    <row spans="1:3" r="17">
      <c t="s" s="4" r="A17">
        <v>532</v>
      </c>
      <c t="n" s="7" r="B17">
        <v>2132137</v>
      </c>
      <c t="n" s="7" r="C17">
        <v>1754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534</v>
      </c>
      <c t="s" s="2" r="B1">
        <v>1</v>
      </c>
    </row>
    <row spans="1:4" r="2">
      <c t="s" s="2" r="B2">
        <v>26</v>
      </c>
      <c t="s" s="2" r="C2">
        <v>27</v>
      </c>
      <c t="s" s="2" r="D2">
        <v>82</v>
      </c>
    </row>
    <row spans="1:4" r="3">
      <c t="s" s="3" r="A3">
        <v>535</v>
      </c>
    </row>
    <row spans="1:4" r="4">
      <c t="s" s="4" r="A4">
        <v>536</v>
      </c>
      <c t="n" s="7" r="B4">
        <v>17471</v>
      </c>
      <c t="n" s="7" r="C4">
        <v>19402</v>
      </c>
    </row>
    <row spans="1:4" r="5">
      <c t="s" s="4" r="A5">
        <v>511</v>
      </c>
      <c t="n" s="7" r="B5">
        <v>12510</v>
      </c>
      <c t="n" s="6" r="C5">
        <v>10143</v>
      </c>
    </row>
    <row spans="1:4" r="6">
      <c t="s" s="3" r="A6">
        <v>537</v>
      </c>
    </row>
    <row spans="1:4" r="7">
      <c t="s" s="4" r="A7">
        <v>538</v>
      </c>
      <c t="s" s="4" r="B7">
        <v>452</v>
      </c>
    </row>
    <row spans="1:4" r="8">
      <c t="s" s="4" r="A8">
        <v>539</v>
      </c>
      <c t="n" s="7" r="B8">
        <v>823790</v>
      </c>
      <c t="n" s="7" r="C8">
        <v>379972</v>
      </c>
      <c t="n" s="7" r="D8">
        <v>357884</v>
      </c>
    </row>
    <row spans="1:4" r="9">
      <c t="s" s="3" r="A9">
        <v>537</v>
      </c>
    </row>
    <row spans="1:4" r="10">
      <c t="n" s="6" r="A10">
        <v>2017</v>
      </c>
      <c t="n" s="6" r="B10">
        <v>328671</v>
      </c>
    </row>
    <row spans="1:4" r="11">
      <c t="n" s="6" r="A11">
        <v>2018</v>
      </c>
      <c t="n" s="6" r="B11">
        <v>340916</v>
      </c>
    </row>
    <row spans="1:4" r="12">
      <c t="n" s="6" r="A12">
        <v>2019</v>
      </c>
      <c t="n" s="6" r="B12">
        <v>273653</v>
      </c>
    </row>
    <row spans="1:4" r="13">
      <c t="n" s="6" r="A13">
        <v>2020</v>
      </c>
      <c t="n" s="6" r="B13">
        <v>176378</v>
      </c>
    </row>
    <row spans="1:4" r="14">
      <c t="n" s="6" r="A14">
        <v>2021</v>
      </c>
      <c t="n" s="6" r="B14">
        <v>150220</v>
      </c>
    </row>
    <row spans="1:4" r="15">
      <c t="s" s="4" r="A15">
        <v>540</v>
      </c>
      <c t="n" s="6" r="B15">
        <v>1269838</v>
      </c>
    </row>
    <row spans="1:4" r="16">
      <c t="s" s="3" r="A16">
        <v>535</v>
      </c>
    </row>
    <row spans="1:4" r="17">
      <c t="n" s="6" r="A17">
        <v>2017</v>
      </c>
      <c t="n" s="6" r="B17">
        <v>3650</v>
      </c>
    </row>
    <row spans="1:4" r="18">
      <c t="n" s="6" r="A18">
        <v>2018</v>
      </c>
      <c t="n" s="6" r="B18">
        <v>2068</v>
      </c>
    </row>
    <row spans="1:4" r="19">
      <c t="s" s="4" r="A19">
        <v>540</v>
      </c>
      <c t="n" s="6" r="B19">
        <v>5718</v>
      </c>
    </row>
    <row spans="1:4" r="20">
      <c t="s" s="4" r="A20">
        <v>541</v>
      </c>
      <c t="n" s="6" r="B20">
        <v>105</v>
      </c>
    </row>
    <row spans="1:4" r="21">
      <c t="s" s="4" r="A21">
        <v>542</v>
      </c>
      <c t="n" s="6" r="B21">
        <v>5613</v>
      </c>
    </row>
    <row spans="1:4" r="22">
      <c t="s" s="4" r="A22">
        <v>543</v>
      </c>
      <c t="n" s="6" r="B22">
        <v>4066</v>
      </c>
    </row>
    <row spans="1:4" r="23">
      <c t="s" s="4" r="A23">
        <v>544</v>
      </c>
      <c t="n" s="7" r="B23">
        <v>15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45</v>
      </c>
      <c t="s" s="2" r="B1">
        <v>1</v>
      </c>
    </row>
    <row spans="1:4" r="2">
      <c t="s" s="2" r="B2">
        <v>26</v>
      </c>
      <c t="s" s="2" r="C2">
        <v>27</v>
      </c>
      <c t="s" s="2" r="D2">
        <v>82</v>
      </c>
    </row>
    <row spans="1:4" r="3">
      <c t="s" s="3" r="A3">
        <v>444</v>
      </c>
    </row>
    <row spans="1:4" r="4">
      <c t="s" s="4" r="A4">
        <v>506</v>
      </c>
      <c t="n" s="7" r="B4">
        <v>1928106</v>
      </c>
      <c t="n" s="7" r="C4">
        <v>1590143</v>
      </c>
    </row>
    <row spans="1:4" r="5">
      <c t="s" s="4" r="A5">
        <v>546</v>
      </c>
      <c t="n" s="6" r="B5">
        <v>361456</v>
      </c>
      <c t="n" s="6" r="C5">
        <v>333561</v>
      </c>
    </row>
    <row spans="1:4" r="6">
      <c t="s" s="4" r="A6">
        <v>547</v>
      </c>
      <c t="n" s="6" r="C6">
        <v>3063</v>
      </c>
    </row>
    <row spans="1:4" r="7">
      <c t="s" s="4" r="A7">
        <v>109</v>
      </c>
      <c t="n" s="6" r="B7">
        <v>-2949</v>
      </c>
      <c t="n" s="6" r="C7">
        <v>1339</v>
      </c>
    </row>
    <row spans="1:4" r="8">
      <c t="s" s="4" r="A8">
        <v>140</v>
      </c>
      <c t="n" s="6" r="B8">
        <v>-28715</v>
      </c>
    </row>
    <row spans="1:4" r="9">
      <c t="s" s="4" r="A9">
        <v>509</v>
      </c>
      <c t="n" s="6" r="B9">
        <v>2257898</v>
      </c>
      <c t="n" s="6" r="C9">
        <v>1928106</v>
      </c>
      <c t="n" s="7" r="D9">
        <v>1590143</v>
      </c>
    </row>
    <row spans="1:4" r="10">
      <c t="s" s="4" r="A10">
        <v>548</v>
      </c>
      <c t="n" s="6" r="B10">
        <v>-1338434</v>
      </c>
      <c t="n" s="6" r="C10">
        <v>-965882</v>
      </c>
    </row>
    <row spans="1:4" r="11">
      <c t="s" s="4" r="A11">
        <v>37</v>
      </c>
      <c t="n" s="6" r="B11">
        <v>919464</v>
      </c>
      <c t="n" s="6" r="C11">
        <v>962224</v>
      </c>
    </row>
    <row spans="1:4" r="12">
      <c t="s" s="3" r="A12">
        <v>549</v>
      </c>
    </row>
    <row spans="1:4" r="13">
      <c t="s" s="4" r="A13">
        <v>550</v>
      </c>
      <c t="n" s="6" r="B13">
        <v>59895</v>
      </c>
      <c t="n" s="6" r="C13">
        <v>91089</v>
      </c>
    </row>
    <row spans="1:4" r="14">
      <c t="s" s="4" r="A14">
        <v>551</v>
      </c>
      <c t="n" s="6" r="B14">
        <v>374510</v>
      </c>
      <c t="n" s="7" r="C14">
        <v>302809</v>
      </c>
      <c t="n" s="7" r="D14">
        <v>237886</v>
      </c>
    </row>
    <row spans="1:4" r="15">
      <c t="s" s="4" r="A15">
        <v>444</v>
      </c>
    </row>
    <row spans="1:4" r="16">
      <c t="s" s="3" r="A16">
        <v>552</v>
      </c>
    </row>
    <row spans="1:4" r="17">
      <c t="n" s="6" r="A17">
        <v>2017</v>
      </c>
      <c t="n" s="6" r="B17">
        <v>367493</v>
      </c>
    </row>
    <row spans="1:4" r="18">
      <c t="n" s="6" r="A18">
        <v>2018</v>
      </c>
      <c t="n" s="6" r="B18">
        <v>253635</v>
      </c>
    </row>
    <row spans="1:4" r="19">
      <c t="n" s="6" r="A19">
        <v>2019</v>
      </c>
      <c t="n" s="6" r="B19">
        <v>142831</v>
      </c>
    </row>
    <row spans="1:4" r="20">
      <c t="n" s="6" r="A20">
        <v>2020</v>
      </c>
      <c t="n" s="6" r="B20">
        <v>75800</v>
      </c>
    </row>
    <row spans="1:4" r="21">
      <c t="n" s="6" r="A21">
        <v>2021</v>
      </c>
      <c t="n" s="7" r="B21">
        <v>198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7"/>
    <col customWidth="1" max="5" min="5" width="27"/>
    <col customWidth="1" max="6" min="6" width="27"/>
    <col customWidth="1" max="7" min="7" width="21"/>
    <col customWidth="1" max="8" min="8" width="21"/>
  </cols>
  <sheetData>
    <row spans="1:8" r="1">
      <c t="s" s="1" r="A1">
        <v>553</v>
      </c>
      <c t="s" s="2" r="B1">
        <v>554</v>
      </c>
      <c t="s" s="2" r="C1">
        <v>555</v>
      </c>
      <c t="s" s="2" r="D1">
        <v>556</v>
      </c>
      <c t="s" s="2" r="E1">
        <v>557</v>
      </c>
      <c t="s" s="2" r="F1">
        <v>558</v>
      </c>
      <c t="s" s="2" r="G1">
        <v>559</v>
      </c>
      <c t="s" s="2" r="H1">
        <v>560</v>
      </c>
    </row>
    <row spans="1:8" r="2">
      <c t="s" s="3" r="A2">
        <v>203</v>
      </c>
    </row>
    <row spans="1:8" r="3">
      <c t="s" s="4" r="A3">
        <v>48</v>
      </c>
      <c t="n" s="7" r="E3">
        <v>52000</v>
      </c>
      <c t="n" s="7" r="F3">
        <v>36000</v>
      </c>
    </row>
    <row spans="1:8" r="4">
      <c t="s" s="4" r="A4">
        <v>561</v>
      </c>
      <c t="s" s="4" r="E4">
        <v>562</v>
      </c>
      <c t="s" s="4" r="F4">
        <v>562</v>
      </c>
    </row>
    <row spans="1:8" r="5">
      <c t="s" s="4" r="A5">
        <v>57</v>
      </c>
      <c t="n" s="7" r="E5">
        <v>4340973</v>
      </c>
      <c t="n" s="7" r="F5">
        <v>1233583</v>
      </c>
    </row>
    <row spans="1:8" r="6">
      <c t="s" s="4" r="A6">
        <v>563</v>
      </c>
      <c t="n" s="6" r="E6">
        <v>703986</v>
      </c>
      <c t="n" s="6" r="F6">
        <v>458243</v>
      </c>
    </row>
    <row spans="1:8" r="7">
      <c t="s" s="4" r="A7">
        <v>564</v>
      </c>
      <c t="n" s="6" r="E7">
        <v>3636987</v>
      </c>
      <c t="n" s="6" r="F7">
        <v>775340</v>
      </c>
    </row>
    <row spans="1:8" r="8">
      <c t="s" s="3" r="A8">
        <v>565</v>
      </c>
    </row>
    <row spans="1:8" r="9">
      <c t="n" s="6" r="A9">
        <v>2016</v>
      </c>
      <c t="n" s="6" r="E9">
        <v>703985</v>
      </c>
    </row>
    <row spans="1:8" r="10">
      <c t="n" s="6" r="A10">
        <v>2017</v>
      </c>
      <c t="n" s="6" r="E10">
        <v>538068</v>
      </c>
    </row>
    <row spans="1:8" r="11">
      <c t="n" s="6" r="A11">
        <v>2018</v>
      </c>
      <c t="n" s="6" r="E11">
        <v>536520</v>
      </c>
    </row>
    <row spans="1:8" r="12">
      <c t="n" s="6" r="A12">
        <v>2019</v>
      </c>
      <c t="n" s="6" r="E12">
        <v>423228</v>
      </c>
    </row>
    <row spans="1:8" r="13">
      <c t="n" s="6" r="A13">
        <v>2020</v>
      </c>
      <c t="n" s="6" r="E13">
        <v>2139172</v>
      </c>
    </row>
    <row spans="1:8" r="14">
      <c t="s" s="4" r="A14">
        <v>57</v>
      </c>
      <c t="n" s="6" r="E14">
        <v>4340973</v>
      </c>
      <c t="n" s="6" r="F14">
        <v>1233583</v>
      </c>
    </row>
    <row spans="1:8" r="15">
      <c t="s" s="4" r="A15">
        <v>171</v>
      </c>
      <c t="n" s="6" r="E15">
        <v>3761546</v>
      </c>
      <c t="n" s="6" r="F15">
        <v>800000</v>
      </c>
      <c t="n" s="7" r="G15">
        <v>300000</v>
      </c>
    </row>
    <row spans="1:8" r="16">
      <c t="s" s="4" r="A16">
        <v>566</v>
      </c>
      <c t="n" s="7" r="B16">
        <v>700000</v>
      </c>
    </row>
    <row spans="1:8" r="17">
      <c t="s" s="4" r="A17">
        <v>567</v>
      </c>
      <c t="s" s="4" r="B17">
        <v>439</v>
      </c>
    </row>
    <row spans="1:8" r="18">
      <c t="s" s="4" r="A18">
        <v>568</v>
      </c>
      <c t="n" s="7" r="B18">
        <v>350000</v>
      </c>
      <c t="n" s="7" r="C18">
        <v>350000</v>
      </c>
    </row>
    <row spans="1:8" r="19">
      <c t="s" s="4" r="A19">
        <v>569</v>
      </c>
      <c t="n" s="6" r="E19">
        <v>87500</v>
      </c>
      <c t="n" s="6" r="F19">
        <v>262500</v>
      </c>
    </row>
    <row spans="1:8" r="20">
      <c t="s" s="4" r="A20">
        <v>570</v>
      </c>
      <c t="n" s="6" r="E20">
        <v>612500</v>
      </c>
    </row>
    <row spans="1:8" r="21">
      <c t="s" s="4" r="A21">
        <v>571</v>
      </c>
      <c t="n" s="7" r="E21">
        <v>3873347</v>
      </c>
    </row>
    <row spans="1:8" r="22">
      <c t="s" s="4" r="A22">
        <v>572</v>
      </c>
    </row>
    <row spans="1:8" r="23">
      <c t="s" s="3" r="A23">
        <v>565</v>
      </c>
    </row>
    <row spans="1:8" r="24">
      <c t="s" s="4" r="A24">
        <v>573</v>
      </c>
      <c t="s" s="4" r="E24">
        <v>574</v>
      </c>
    </row>
    <row spans="1:8" r="25">
      <c t="s" s="4" r="A25">
        <v>575</v>
      </c>
      <c t="n" s="7" r="E25">
        <v>1168013</v>
      </c>
    </row>
    <row spans="1:8" r="26">
      <c t="s" s="4" r="A26">
        <v>576</v>
      </c>
      <c t="n" s="7" r="E26">
        <v>1173145</v>
      </c>
    </row>
    <row spans="1:8" r="27">
      <c t="s" s="4" r="A27">
        <v>577</v>
      </c>
      <c t="s" s="4" r="D27">
        <v>452</v>
      </c>
      <c t="s" s="4" r="E27">
        <v>452</v>
      </c>
    </row>
    <row spans="1:8" r="28">
      <c t="s" s="4" r="A28">
        <v>578</v>
      </c>
    </row>
    <row spans="1:8" r="29">
      <c t="s" s="3" r="A29">
        <v>565</v>
      </c>
    </row>
    <row spans="1:8" r="30">
      <c t="s" s="4" r="A30">
        <v>569</v>
      </c>
      <c t="n" s="7" r="E30">
        <v>0</v>
      </c>
      <c t="n" s="7" r="F30">
        <v>0</v>
      </c>
    </row>
    <row spans="1:8" r="31">
      <c t="s" s="4" r="A31">
        <v>570</v>
      </c>
      <c t="n" s="7" r="E31">
        <v>1000000</v>
      </c>
    </row>
    <row spans="1:8" r="32">
      <c t="s" s="4" r="A32">
        <v>579</v>
      </c>
      <c t="n" s="7" r="H32">
        <v>1000000</v>
      </c>
    </row>
    <row spans="1:8" r="33">
      <c t="s" s="4" r="A33">
        <v>573</v>
      </c>
      <c t="s" s="4" r="E33">
        <v>574</v>
      </c>
    </row>
    <row spans="1:8" r="34">
      <c t="s" s="4" r="A34">
        <v>575</v>
      </c>
      <c t="n" s="7" r="E34">
        <v>2607338</v>
      </c>
    </row>
    <row spans="1:8" r="35">
      <c t="s" s="4" r="A35">
        <v>576</v>
      </c>
      <c t="n" s="7" r="E35">
        <v>2655320</v>
      </c>
    </row>
    <row spans="1:8" r="36">
      <c t="s" s="4" r="A36">
        <v>577</v>
      </c>
      <c t="s" s="4" r="D36">
        <v>452</v>
      </c>
      <c t="s" s="4" r="E36">
        <v>452</v>
      </c>
    </row>
    <row spans="1:8" r="37">
      <c t="s" s="4" r="A37">
        <v>580</v>
      </c>
    </row>
    <row spans="1:8" r="38">
      <c t="s" s="3" r="A38">
        <v>565</v>
      </c>
    </row>
    <row spans="1:8" r="39">
      <c t="s" s="4" r="A39">
        <v>581</v>
      </c>
      <c t="n" s="6" r="D39">
        <v>2</v>
      </c>
      <c t="n" s="6" r="E39">
        <v>2</v>
      </c>
      <c t="n" s="6" r="F39">
        <v>2</v>
      </c>
    </row>
    <row spans="1:8" r="40">
      <c t="s" s="4" r="A40">
        <v>582</v>
      </c>
      <c t="n" s="7" r="E40">
        <v>4247860</v>
      </c>
      <c t="n" s="7" r="F40">
        <v>962168</v>
      </c>
    </row>
    <row spans="1:8" r="41">
      <c t="s" s="4" r="A41">
        <v>573</v>
      </c>
      <c t="s" s="4" r="E41">
        <v>574</v>
      </c>
    </row>
    <row spans="1:8" r="42">
      <c t="s" s="4" r="A42">
        <v>575</v>
      </c>
      <c t="n" s="7" r="E42">
        <v>5032824</v>
      </c>
    </row>
    <row spans="1:8" r="43">
      <c t="s" s="4" r="A43">
        <v>576</v>
      </c>
      <c t="n" s="7" r="E43">
        <v>5220772</v>
      </c>
    </row>
    <row spans="1:8" r="44">
      <c t="s" s="4" r="A44">
        <v>577</v>
      </c>
      <c t="s" s="4" r="D44">
        <v>452</v>
      </c>
      <c t="s" s="4" r="E44">
        <v>452</v>
      </c>
    </row>
    <row spans="1:8" r="45">
      <c t="s" s="4" r="A45">
        <v>583</v>
      </c>
      <c t="n" s="9" r="D45">
        <v>9120</v>
      </c>
      <c t="n" s="7" r="E45">
        <v>755000</v>
      </c>
    </row>
    <row spans="1:8" r="46">
      <c t="s" s="4" r="A46">
        <v>584</v>
      </c>
    </row>
    <row spans="1:8" r="47">
      <c t="s" s="3" r="A47">
        <v>203</v>
      </c>
    </row>
    <row spans="1:8" r="48">
      <c t="s" s="4" r="A48">
        <v>585</v>
      </c>
      <c t="s" s="4" r="E48">
        <v>586</v>
      </c>
    </row>
    <row spans="1:8" r="49">
      <c t="s" s="4" r="A49">
        <v>57</v>
      </c>
      <c t="n" s="7" r="E49">
        <v>1782642</v>
      </c>
    </row>
    <row spans="1:8" r="50">
      <c t="s" s="3" r="A50">
        <v>565</v>
      </c>
    </row>
    <row spans="1:8" r="51">
      <c t="s" s="4" r="A51">
        <v>57</v>
      </c>
      <c t="n" s="7" r="E51">
        <v>1782642</v>
      </c>
    </row>
    <row spans="1:8" r="52">
      <c t="s" s="4" r="A52">
        <v>587</v>
      </c>
    </row>
    <row spans="1:8" r="53">
      <c t="s" s="3" r="A53">
        <v>203</v>
      </c>
    </row>
    <row spans="1:8" r="54">
      <c t="s" s="4" r="A54">
        <v>585</v>
      </c>
      <c t="s" s="4" r="E54">
        <v>588</v>
      </c>
      <c t="s" s="4" r="F54">
        <v>589</v>
      </c>
    </row>
    <row spans="1:8" r="55">
      <c t="s" s="4" r="A55">
        <v>57</v>
      </c>
      <c t="n" s="7" r="E55">
        <v>2552718</v>
      </c>
      <c t="n" s="7" r="F55">
        <v>1224669</v>
      </c>
    </row>
    <row spans="1:8" r="56">
      <c t="s" s="3" r="A56">
        <v>565</v>
      </c>
    </row>
    <row spans="1:8" r="57">
      <c t="s" s="4" r="A57">
        <v>57</v>
      </c>
      <c t="n" s="7" r="E57">
        <v>2552718</v>
      </c>
      <c t="n" s="7" r="F57">
        <v>1224669</v>
      </c>
    </row>
    <row spans="1:8" r="58">
      <c t="s" s="4" r="A58">
        <v>590</v>
      </c>
    </row>
    <row spans="1:8" r="59">
      <c t="s" s="3" r="A59">
        <v>203</v>
      </c>
    </row>
    <row spans="1:8" r="60">
      <c t="s" s="4" r="A60">
        <v>585</v>
      </c>
      <c t="s" s="4" r="E60">
        <v>591</v>
      </c>
      <c t="s" s="4" r="F60">
        <v>591</v>
      </c>
    </row>
    <row spans="1:8" r="61">
      <c t="s" s="4" r="A61">
        <v>57</v>
      </c>
      <c t="n" s="7" r="E61">
        <v>5613</v>
      </c>
      <c t="n" s="7" r="F61">
        <v>8914</v>
      </c>
    </row>
    <row spans="1:8" r="62">
      <c t="s" s="3" r="A62">
        <v>565</v>
      </c>
    </row>
    <row spans="1:8" r="63">
      <c t="s" s="4" r="A63">
        <v>57</v>
      </c>
      <c t="n" s="7" r="E63">
        <v>5613</v>
      </c>
      <c t="n" s="7" r="F63">
        <v>89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2</v>
      </c>
      <c t="s" s="2" r="B1">
        <v>1</v>
      </c>
    </row>
    <row spans="1:4" r="2">
      <c t="s" s="2" r="B2">
        <v>26</v>
      </c>
      <c t="s" s="2" r="C2">
        <v>27</v>
      </c>
      <c t="s" s="2" r="D2">
        <v>82</v>
      </c>
    </row>
    <row spans="1:4" r="3">
      <c t="s" s="3" r="A3">
        <v>593</v>
      </c>
    </row>
    <row spans="1:4" r="4">
      <c t="s" s="4" r="A4">
        <v>594</v>
      </c>
      <c t="n" s="7" r="B4">
        <v>41990</v>
      </c>
      <c t="n" s="7" r="C4">
        <v>25268</v>
      </c>
    </row>
    <row spans="1:4" r="5">
      <c t="s" s="4" r="A5">
        <v>595</v>
      </c>
      <c t="n" s="6" r="B5">
        <v>17468</v>
      </c>
      <c t="n" s="6" r="C5">
        <v>16843</v>
      </c>
      <c t="n" s="7" r="D5">
        <v>7831</v>
      </c>
    </row>
    <row spans="1:4" r="6">
      <c t="s" s="4" r="A6">
        <v>596</v>
      </c>
      <c t="n" s="6" r="B6">
        <v>35</v>
      </c>
      <c t="n" s="6" r="C6">
        <v>28</v>
      </c>
      <c t="n" s="6" r="D6">
        <v>21</v>
      </c>
    </row>
    <row spans="1:4" r="7">
      <c t="s" s="4" r="A7">
        <v>597</v>
      </c>
      <c t="n" s="6" r="B7">
        <v>27856</v>
      </c>
      <c t="n" s="6" r="C7">
        <v>4241</v>
      </c>
    </row>
    <row spans="1:4" r="8">
      <c t="s" s="4" r="A8">
        <v>598</v>
      </c>
      <c t="n" s="6" r="B8">
        <v>-5448</v>
      </c>
      <c t="n" s="6" r="C8">
        <v>-4509</v>
      </c>
    </row>
    <row spans="1:4" r="9">
      <c t="s" s="4" r="A9">
        <v>599</v>
      </c>
      <c t="n" s="6" r="B9">
        <v>-2062</v>
      </c>
      <c t="n" s="6" r="C9">
        <v>119</v>
      </c>
    </row>
    <row spans="1:4" r="10">
      <c t="s" s="4" r="A10">
        <v>600</v>
      </c>
      <c t="n" s="6" r="B10">
        <v>79839</v>
      </c>
      <c t="n" s="6" r="C10">
        <v>41990</v>
      </c>
      <c t="n" s="6" r="D10">
        <v>25268</v>
      </c>
    </row>
    <row spans="1:4" r="11">
      <c t="s" s="3" r="A11">
        <v>601</v>
      </c>
    </row>
    <row spans="1:4" r="12">
      <c t="s" s="4" r="A12">
        <v>602</v>
      </c>
      <c t="n" s="6" r="B12">
        <v>5866</v>
      </c>
      <c t="n" s="6" r="C12">
        <v>7447</v>
      </c>
    </row>
    <row spans="1:4" r="13">
      <c t="s" s="4" r="A13">
        <v>603</v>
      </c>
      <c t="n" s="6" r="B13">
        <v>19590</v>
      </c>
      <c t="n" s="6" r="C13">
        <v>433</v>
      </c>
    </row>
    <row spans="1:4" r="14">
      <c t="s" s="4" r="A14">
        <v>598</v>
      </c>
      <c t="n" s="6" r="B14">
        <v>-3564</v>
      </c>
      <c t="n" s="6" r="C14">
        <v>-2821</v>
      </c>
    </row>
    <row spans="1:4" r="15">
      <c t="s" s="4" r="A15">
        <v>599</v>
      </c>
      <c t="n" s="6" r="B15">
        <v>-1406</v>
      </c>
      <c t="n" s="6" r="C15">
        <v>807</v>
      </c>
    </row>
    <row spans="1:4" r="16">
      <c t="s" s="4" r="A16">
        <v>604</v>
      </c>
      <c t="n" s="6" r="B16">
        <v>20486</v>
      </c>
      <c t="n" s="6" r="C16">
        <v>5866</v>
      </c>
      <c t="n" s="6" r="D16">
        <v>7447</v>
      </c>
    </row>
    <row spans="1:4" r="17">
      <c t="s" s="4" r="A17">
        <v>605</v>
      </c>
      <c t="n" s="6" r="B17">
        <v>-59353</v>
      </c>
      <c t="n" s="6" r="C17">
        <v>-36124</v>
      </c>
    </row>
    <row spans="1:4" r="18">
      <c t="s" s="4" r="A18">
        <v>606</v>
      </c>
      <c t="n" s="6" r="B18">
        <v>62390</v>
      </c>
      <c t="n" s="6" r="C18">
        <v>28079</v>
      </c>
    </row>
    <row spans="1:4" r="19">
      <c t="s" s="3" r="A19">
        <v>607</v>
      </c>
    </row>
    <row spans="1:4" r="20">
      <c t="s" s="4" r="A20">
        <v>54</v>
      </c>
      <c t="n" s="6" r="B20">
        <v>3201</v>
      </c>
      <c t="n" s="6" r="C20">
        <v>5037</v>
      </c>
    </row>
    <row spans="1:4" r="21">
      <c t="s" s="4" r="A21">
        <v>608</v>
      </c>
      <c t="n" s="6" r="B21">
        <v>56152</v>
      </c>
      <c t="n" s="6" r="C21">
        <v>31087</v>
      </c>
    </row>
    <row spans="1:4" r="22">
      <c t="s" s="4" r="A22">
        <v>609</v>
      </c>
      <c t="n" s="6" r="B22">
        <v>59353</v>
      </c>
      <c t="n" s="6" r="C22">
        <v>36124</v>
      </c>
    </row>
    <row spans="1:4" r="23">
      <c t="s" s="3" r="A23">
        <v>610</v>
      </c>
    </row>
    <row spans="1:4" r="24">
      <c t="s" s="4" r="A24">
        <v>595</v>
      </c>
      <c t="n" s="6" r="B24">
        <v>17468</v>
      </c>
      <c t="n" s="6" r="C24">
        <v>16843</v>
      </c>
      <c t="n" s="6" r="D24">
        <v>7831</v>
      </c>
    </row>
    <row spans="1:4" r="25">
      <c t="s" s="4" r="A25">
        <v>596</v>
      </c>
      <c t="n" s="6" r="B25">
        <v>35</v>
      </c>
      <c t="n" s="6" r="C25">
        <v>28</v>
      </c>
      <c t="n" s="6" r="D25">
        <v>21</v>
      </c>
    </row>
    <row spans="1:4" r="26">
      <c t="s" s="4" r="A26">
        <v>611</v>
      </c>
      <c t="n" s="6" r="B26">
        <v>2001</v>
      </c>
      <c t="n" s="6" r="C26">
        <v>1594</v>
      </c>
      <c t="n" s="6" r="D26">
        <v>-174</v>
      </c>
    </row>
    <row spans="1:4" r="27">
      <c t="s" s="4" r="A27">
        <v>612</v>
      </c>
      <c t="n" s="6" r="B27">
        <v>19504</v>
      </c>
      <c t="n" s="6" r="C27">
        <v>18465</v>
      </c>
      <c t="n" s="6" r="D27">
        <v>7678</v>
      </c>
    </row>
    <row spans="1:4" r="28">
      <c t="s" s="3" r="A28">
        <v>613</v>
      </c>
    </row>
    <row spans="1:4" r="29">
      <c t="s" s="4" r="A29">
        <v>614</v>
      </c>
      <c t="n" s="6" r="B29">
        <v>-17495</v>
      </c>
      <c t="n" s="6" r="C29">
        <v>-1703</v>
      </c>
      <c t="n" s="7" r="D29">
        <v>-4886</v>
      </c>
    </row>
    <row spans="1:4" r="30">
      <c t="s" s="3" r="A30">
        <v>615</v>
      </c>
    </row>
    <row spans="1:4" r="31">
      <c t="s" s="4" r="A31">
        <v>616</v>
      </c>
      <c t="n" s="6" r="B31">
        <v>-23276</v>
      </c>
      <c t="n" s="7" r="C31">
        <v>-5781</v>
      </c>
    </row>
    <row spans="1:4" r="32">
      <c t="s" s="4" r="A32">
        <v>617</v>
      </c>
      <c t="n" s="7" r="B32">
        <v>4313</v>
      </c>
    </row>
    <row spans="1:4" r="33">
      <c t="s" s="3" r="A33">
        <v>618</v>
      </c>
    </row>
    <row spans="1:4" r="34">
      <c t="s" s="4" r="A34">
        <v>619</v>
      </c>
      <c t="s" s="4" r="B34">
        <v>620</v>
      </c>
      <c t="s" s="4" r="C34">
        <v>621</v>
      </c>
    </row>
    <row spans="1:4" r="35">
      <c t="s" s="4" r="A35">
        <v>622</v>
      </c>
      <c t="s" s="4" r="B35">
        <v>623</v>
      </c>
      <c t="s" s="4" r="C35">
        <v>624</v>
      </c>
    </row>
    <row spans="1:4" r="36">
      <c t="s" s="3" r="A36">
        <v>625</v>
      </c>
    </row>
    <row spans="1:4" r="37">
      <c t="s" s="4" r="A37">
        <v>619</v>
      </c>
      <c t="s" s="4" r="B37">
        <v>621</v>
      </c>
      <c t="s" s="4" r="C37">
        <v>626</v>
      </c>
      <c t="s" s="4" r="D37">
        <v>627</v>
      </c>
    </row>
    <row spans="1:4" r="38">
      <c t="s" s="4" r="A38">
        <v>622</v>
      </c>
      <c t="s" s="4" r="B38">
        <v>624</v>
      </c>
      <c t="s" s="4" r="C38">
        <v>628</v>
      </c>
      <c t="s" s="4" r="D38">
        <v>629</v>
      </c>
    </row>
    <row spans="1:4" r="39">
      <c t="s" s="3" r="A39">
        <v>630</v>
      </c>
    </row>
    <row spans="1:4" r="40">
      <c t="n" s="6" r="A40">
        <v>2017</v>
      </c>
      <c t="n" s="7" r="B40">
        <v>3976</v>
      </c>
    </row>
    <row spans="1:4" r="41">
      <c t="n" s="6" r="A41">
        <v>2018</v>
      </c>
      <c t="n" s="6" r="B41">
        <v>5234</v>
      </c>
    </row>
    <row spans="1:4" r="42">
      <c t="n" s="6" r="A42">
        <v>2019</v>
      </c>
      <c t="n" s="6" r="B42">
        <v>6259</v>
      </c>
    </row>
    <row spans="1:4" r="43">
      <c t="n" s="6" r="A43">
        <v>2020</v>
      </c>
      <c t="n" s="6" r="B43">
        <v>7905</v>
      </c>
    </row>
    <row spans="1:4" r="44">
      <c t="n" s="6" r="A44">
        <v>2021</v>
      </c>
      <c t="n" s="6" r="B44">
        <v>8629</v>
      </c>
    </row>
    <row spans="1:4" r="45">
      <c t="s" s="4" r="A45">
        <v>631</v>
      </c>
      <c t="n" s="6" r="B45">
        <v>58478</v>
      </c>
    </row>
    <row spans="1:4" r="46">
      <c t="s" s="4" r="A46">
        <v>632</v>
      </c>
      <c t="n" s="7" r="B46">
        <v>32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33</v>
      </c>
      <c t="s" s="2" r="B1">
        <v>1</v>
      </c>
    </row>
    <row spans="1:4" r="2">
      <c t="s" s="2" r="B2">
        <v>26</v>
      </c>
      <c t="s" s="2" r="C2">
        <v>27</v>
      </c>
      <c t="s" s="2" r="D2">
        <v>82</v>
      </c>
    </row>
    <row spans="1:4" r="3">
      <c t="s" s="3" r="A3">
        <v>634</v>
      </c>
    </row>
    <row spans="1:4" r="4">
      <c t="s" s="4" r="A4">
        <v>506</v>
      </c>
      <c t="n" s="7" r="B4">
        <v>48041</v>
      </c>
      <c t="n" s="7" r="C4">
        <v>32407</v>
      </c>
    </row>
    <row spans="1:4" r="5">
      <c t="s" s="4" r="A5">
        <v>635</v>
      </c>
      <c t="n" s="6" r="C5">
        <v>15233</v>
      </c>
      <c t="n" s="7" r="D5">
        <v>14220</v>
      </c>
    </row>
    <row spans="1:4" r="6">
      <c t="s" s="4" r="A6">
        <v>636</v>
      </c>
      <c t="n" s="6" r="B6">
        <v>964</v>
      </c>
      <c t="n" s="6" r="C6">
        <v>401</v>
      </c>
    </row>
    <row spans="1:4" r="7">
      <c t="s" s="4" r="A7">
        <v>509</v>
      </c>
      <c t="n" s="7" r="B7">
        <v>49005</v>
      </c>
      <c t="n" s="7" r="C7">
        <v>48041</v>
      </c>
      <c t="n" s="7" r="D7">
        <v>324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v>
      </c>
      <c t="s" s="2" r="B1">
        <v>1</v>
      </c>
    </row>
    <row spans="1:4" r="2">
      <c t="s" s="2" r="B2">
        <v>26</v>
      </c>
      <c t="s" s="2" r="C2">
        <v>27</v>
      </c>
      <c t="s" s="2" r="D2">
        <v>82</v>
      </c>
    </row>
    <row spans="1:4" r="3">
      <c t="s" s="3" r="A3">
        <v>144</v>
      </c>
    </row>
    <row spans="1:4" r="4">
      <c t="s" s="4" r="A4">
        <v>100</v>
      </c>
      <c t="n" s="7" r="B4">
        <v>-411875000</v>
      </c>
      <c t="n" s="7" r="C4">
        <v>220203000</v>
      </c>
      <c t="n" s="7" r="D4">
        <v>-443552000</v>
      </c>
    </row>
    <row spans="1:4" r="5">
      <c t="s" s="3" r="A5">
        <v>145</v>
      </c>
    </row>
    <row spans="1:4" r="6">
      <c t="s" s="4" r="A6">
        <v>146</v>
      </c>
      <c t="n" s="6" r="B6">
        <v>895825000</v>
      </c>
      <c t="n" s="6" r="C6">
        <v>589532000</v>
      </c>
      <c t="n" s="6" r="D6">
        <v>442603000</v>
      </c>
    </row>
    <row spans="1:4" r="7">
      <c t="s" s="4" r="A7">
        <v>147</v>
      </c>
      <c t="n" s="6" r="B7">
        <v>198658000</v>
      </c>
    </row>
    <row spans="1:4" r="8">
      <c t="s" s="4" r="A8">
        <v>148</v>
      </c>
      <c t="n" s="6" r="B8">
        <v>78411000</v>
      </c>
      <c t="n" s="6" r="C8">
        <v>27160000</v>
      </c>
      <c t="n" s="6" r="D8">
        <v>70796000</v>
      </c>
    </row>
    <row spans="1:4" r="9">
      <c t="s" s="4" r="A9">
        <v>149</v>
      </c>
      <c t="n" s="6" r="B9">
        <v>5144000</v>
      </c>
      <c t="n" s="6" r="C9">
        <v>0</v>
      </c>
      <c t="n" s="6" r="D9">
        <v>34884000</v>
      </c>
    </row>
    <row spans="1:4" r="10">
      <c t="s" s="4" r="A10">
        <v>150</v>
      </c>
      <c t="n" s="6" r="B10">
        <v>-30190000</v>
      </c>
      <c t="n" s="6" r="C10">
        <v>155223000</v>
      </c>
      <c t="n" s="6" r="D10">
        <v>-128950000</v>
      </c>
    </row>
    <row spans="1:4" r="11">
      <c t="s" s="4" r="A11">
        <v>95</v>
      </c>
      <c t="n" s="6" r="B11">
        <v>156395000</v>
      </c>
      <c t="n" s="6" r="C11">
        <v>-172114000</v>
      </c>
      <c t="n" s="6" r="D11">
        <v>-116742000</v>
      </c>
    </row>
    <row spans="1:4" r="12">
      <c t="s" s="3" r="A12">
        <v>151</v>
      </c>
    </row>
    <row spans="1:4" r="13">
      <c t="s" s="4" r="A13">
        <v>152</v>
      </c>
      <c t="n" s="6" r="B13">
        <v>-386852000</v>
      </c>
      <c t="n" s="6" r="C13">
        <v>-287953000</v>
      </c>
      <c t="n" s="6" r="D13">
        <v>356561000</v>
      </c>
    </row>
    <row spans="1:4" r="14">
      <c t="s" s="4" r="A14">
        <v>153</v>
      </c>
      <c t="n" s="6" r="B14">
        <v>-128602000</v>
      </c>
      <c t="n" s="6" r="C14">
        <v>41000000</v>
      </c>
      <c t="n" s="6" r="D14">
        <v>-5496000</v>
      </c>
    </row>
    <row spans="1:4" r="15">
      <c t="s" s="4" r="A15">
        <v>154</v>
      </c>
      <c t="n" s="6" r="B15">
        <v>-159205000</v>
      </c>
      <c t="n" s="6" r="C15">
        <v>28019000</v>
      </c>
      <c t="n" s="6" r="D15">
        <v>6705000</v>
      </c>
    </row>
    <row spans="1:4" r="16">
      <c t="s" s="4" r="A16">
        <v>155</v>
      </c>
      <c t="n" s="6" r="B16">
        <v>-1035000</v>
      </c>
      <c t="n" s="6" r="C16">
        <v>16062000</v>
      </c>
      <c t="n" s="6" r="D16">
        <v>-23377000</v>
      </c>
    </row>
    <row spans="1:4" r="17">
      <c t="s" s="4" r="A17">
        <v>156</v>
      </c>
      <c t="n" s="6" r="B17">
        <v>340926000</v>
      </c>
      <c t="n" s="6" r="C17">
        <v>58718000</v>
      </c>
      <c t="n" s="6" r="D17">
        <v>-114819000</v>
      </c>
    </row>
    <row spans="1:4" r="18">
      <c t="s" s="4" r="A18">
        <v>157</v>
      </c>
      <c t="n" s="6" r="B18">
        <v>-256967000</v>
      </c>
      <c t="n" s="6" r="C18">
        <v>84942000</v>
      </c>
      <c t="n" s="6" r="D18">
        <v>-128688000</v>
      </c>
    </row>
    <row spans="1:4" r="19">
      <c t="s" s="4" r="A19">
        <v>158</v>
      </c>
      <c t="n" s="6" r="B19">
        <v>302828000</v>
      </c>
      <c t="n" s="6" r="C19">
        <v>227600000</v>
      </c>
      <c t="n" s="6" r="D19">
        <v>12015000</v>
      </c>
    </row>
    <row spans="1:4" r="20">
      <c t="s" s="4" r="A20">
        <v>97</v>
      </c>
      <c t="n" s="6" r="B20">
        <v>12779000</v>
      </c>
      <c t="n" s="6" r="C20">
        <v>25588000</v>
      </c>
      <c t="n" s="6" r="D20">
        <v>35660000</v>
      </c>
    </row>
    <row spans="1:4" r="21">
      <c t="s" s="4" r="A21">
        <v>159</v>
      </c>
      <c t="n" s="6" r="B21">
        <v>616240000</v>
      </c>
      <c t="n" s="6" r="C21">
        <v>1013980000</v>
      </c>
      <c t="n" s="6" r="D21">
        <v>-2400000</v>
      </c>
    </row>
    <row spans="1:4" r="22">
      <c t="s" s="3" r="A22">
        <v>160</v>
      </c>
    </row>
    <row spans="1:4" r="23">
      <c t="s" s="4" r="A23">
        <v>161</v>
      </c>
      <c t="n" s="6" r="B23">
        <v>-225360000</v>
      </c>
      <c t="n" s="6" r="D23">
        <v>-100000000</v>
      </c>
    </row>
    <row spans="1:4" r="24">
      <c t="s" s="4" r="A24">
        <v>162</v>
      </c>
      <c t="n" s="6" r="B24">
        <v>2982000</v>
      </c>
      <c t="n" s="6" r="C24">
        <v>100000000</v>
      </c>
      <c t="n" s="6" r="D24">
        <v>100000000</v>
      </c>
    </row>
    <row spans="1:4" r="25">
      <c t="s" s="4" r="A25">
        <v>163</v>
      </c>
      <c t="n" s="6" r="D25">
        <v>-102441000</v>
      </c>
    </row>
    <row spans="1:4" r="26">
      <c t="s" s="4" r="A26">
        <v>164</v>
      </c>
      <c t="n" s="6" r="B26">
        <v>-673724000</v>
      </c>
      <c t="n" s="6" r="C26">
        <v>-202542000</v>
      </c>
      <c t="n" s="6" r="D26">
        <v>-175176000</v>
      </c>
    </row>
    <row spans="1:4" r="27">
      <c t="s" s="4" r="A27">
        <v>165</v>
      </c>
      <c t="n" s="6" r="B27">
        <v>-382049000</v>
      </c>
      <c t="n" s="6" r="C27">
        <v>-362535000</v>
      </c>
      <c t="n" s="6" r="D27">
        <v>-332642000</v>
      </c>
    </row>
    <row spans="1:4" r="28">
      <c t="s" s="4" r="A28">
        <v>166</v>
      </c>
      <c t="n" s="6" r="B28">
        <v>-3433114000</v>
      </c>
      <c t="n" s="6" r="C28">
        <v>-891575000</v>
      </c>
    </row>
    <row spans="1:4" r="29">
      <c t="s" s="4" r="A29">
        <v>97</v>
      </c>
      <c t="n" s="6" r="B29">
        <v>844000</v>
      </c>
      <c t="n" s="6" r="C29">
        <v>-56536000</v>
      </c>
      <c t="n" s="6" r="D29">
        <v>-19921000</v>
      </c>
    </row>
    <row spans="1:4" r="30">
      <c t="s" s="4" r="A30">
        <v>167</v>
      </c>
      <c t="n" s="6" r="B30">
        <v>-4710421000</v>
      </c>
      <c t="n" s="6" r="C30">
        <v>-1413188000</v>
      </c>
      <c t="n" s="6" r="D30">
        <v>-630180000</v>
      </c>
    </row>
    <row spans="1:4" r="31">
      <c t="s" s="3" r="A31">
        <v>168</v>
      </c>
    </row>
    <row spans="1:4" r="32">
      <c t="s" s="4" r="A32">
        <v>169</v>
      </c>
      <c t="n" s="6" r="B32">
        <v>3800000000</v>
      </c>
      <c t="n" s="6" r="C32">
        <v>200000000</v>
      </c>
    </row>
    <row spans="1:4" r="33">
      <c t="s" s="4" r="A33">
        <v>170</v>
      </c>
      <c t="n" s="6" r="B33">
        <v>-3784000000</v>
      </c>
      <c t="n" s="6" r="C33">
        <v>-164000000</v>
      </c>
    </row>
    <row spans="1:4" r="34">
      <c t="s" s="4" r="A34">
        <v>171</v>
      </c>
      <c t="n" s="6" r="B34">
        <v>3761546000</v>
      </c>
      <c t="n" s="6" r="C34">
        <v>800000000</v>
      </c>
      <c t="n" s="6" r="D34">
        <v>300000000</v>
      </c>
    </row>
    <row spans="1:4" r="35">
      <c t="s" s="4" r="A35">
        <v>172</v>
      </c>
      <c t="n" s="6" r="B35">
        <v>-454592000</v>
      </c>
      <c t="n" s="6" r="C35">
        <v>-287931000</v>
      </c>
      <c t="n" s="6" r="D35">
        <v>-209900000</v>
      </c>
    </row>
    <row spans="1:4" r="36">
      <c t="s" s="4" r="A36">
        <v>173</v>
      </c>
      <c t="n" s="6" r="B36">
        <v>21197000</v>
      </c>
      <c t="n" s="6" r="C36">
        <v>1157102000</v>
      </c>
      <c t="n" s="6" r="D36">
        <v>984730000</v>
      </c>
    </row>
    <row spans="1:4" r="37">
      <c t="s" s="4" r="A37">
        <v>174</v>
      </c>
      <c t="n" s="6" r="D37">
        <v>-148791000</v>
      </c>
    </row>
    <row spans="1:4" r="38">
      <c t="s" s="4" r="A38">
        <v>175</v>
      </c>
      <c t="n" s="6" r="C38">
        <v>-9574000</v>
      </c>
    </row>
    <row spans="1:4" r="39">
      <c t="s" s="4" r="A39">
        <v>132</v>
      </c>
      <c t="n" s="6" r="B39">
        <v>-106472000</v>
      </c>
      <c t="n" s="6" r="D39">
        <v>-159654000</v>
      </c>
    </row>
    <row spans="1:4" r="40">
      <c t="s" s="4" r="A40">
        <v>97</v>
      </c>
      <c t="n" s="6" r="B40">
        <v>-24763000</v>
      </c>
      <c t="n" s="6" r="C40">
        <v>-11297000</v>
      </c>
      <c t="n" s="6" r="D40">
        <v>-3470000</v>
      </c>
    </row>
    <row spans="1:4" r="41">
      <c t="s" s="4" r="A41">
        <v>176</v>
      </c>
      <c t="n" s="6" r="B41">
        <v>3212916000</v>
      </c>
      <c t="n" s="6" r="C41">
        <v>1684300000</v>
      </c>
      <c t="n" s="6" r="D41">
        <v>762915000</v>
      </c>
    </row>
    <row spans="1:4" r="42">
      <c t="s" s="4" r="A42">
        <v>177</v>
      </c>
      <c t="n" s="6" r="B42">
        <v>-41036000</v>
      </c>
      <c t="n" s="6" r="C42">
        <v>54725000</v>
      </c>
      <c t="n" s="6" r="D42">
        <v>52967000</v>
      </c>
    </row>
    <row spans="1:4" r="43">
      <c t="s" s="4" r="A43">
        <v>178</v>
      </c>
      <c t="n" s="6" r="B43">
        <v>-922301000</v>
      </c>
      <c t="n" s="6" r="C43">
        <v>1339817000</v>
      </c>
      <c t="n" s="6" r="D43">
        <v>183302000</v>
      </c>
    </row>
    <row spans="1:4" r="44">
      <c t="s" s="4" r="A44">
        <v>179</v>
      </c>
      <c t="n" s="6" r="B44">
        <v>2718261000</v>
      </c>
      <c t="n" s="6" r="C44">
        <v>1378444000</v>
      </c>
      <c t="n" s="6" r="D44">
        <v>1195142000</v>
      </c>
    </row>
    <row spans="1:4" r="45">
      <c t="s" s="4" r="A45">
        <v>180</v>
      </c>
      <c t="n" s="6" r="B45">
        <v>1795960000</v>
      </c>
      <c t="n" s="6" r="C45">
        <v>2718261000</v>
      </c>
      <c t="n" s="6" r="D45">
        <v>1378444000</v>
      </c>
    </row>
    <row spans="1:4" r="46">
      <c t="s" s="3" r="A46">
        <v>181</v>
      </c>
    </row>
    <row spans="1:4" r="47">
      <c t="s" s="4" r="A47">
        <v>182</v>
      </c>
      <c t="n" s="6" r="B47">
        <v>52040000</v>
      </c>
      <c t="n" s="6" r="C47">
        <v>17169000</v>
      </c>
      <c t="n" s="6" r="D47">
        <v>13098000</v>
      </c>
    </row>
    <row spans="1:4" r="48">
      <c t="s" s="4" r="A48">
        <v>183</v>
      </c>
      <c t="n" s="6" r="B48">
        <v>515669000</v>
      </c>
      <c t="n" s="6" r="C48">
        <v>36653000</v>
      </c>
      <c t="n" s="6" r="D48">
        <v>170976000</v>
      </c>
    </row>
    <row spans="1:4" r="49">
      <c t="s" s="3" r="A49">
        <v>184</v>
      </c>
    </row>
    <row spans="1:4" r="50">
      <c t="s" s="4" r="A50">
        <v>185</v>
      </c>
      <c t="n" s="7" r="B50">
        <v>138521000</v>
      </c>
      <c t="n" s="6" r="C50">
        <v>50634000</v>
      </c>
      <c t="n" s="6" r="D50">
        <v>78930000</v>
      </c>
    </row>
    <row spans="1:4" r="51">
      <c t="s" s="4" r="A51">
        <v>186</v>
      </c>
      <c t="n" s="7" r="C51">
        <v>15233000</v>
      </c>
      <c t="n" s="7" r="D51">
        <v>1422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37</v>
      </c>
      <c t="s" s="2" r="B1">
        <v>26</v>
      </c>
      <c t="s" s="2" r="C1">
        <v>27</v>
      </c>
    </row>
    <row spans="1:3" r="2">
      <c t="s" s="3" r="A2">
        <v>638</v>
      </c>
    </row>
    <row spans="1:3" r="3">
      <c t="s" s="4" r="A3">
        <v>639</v>
      </c>
      <c t="n" s="7" r="B3">
        <v>1084</v>
      </c>
      <c t="n" s="7" r="C3">
        <v>1063</v>
      </c>
    </row>
    <row spans="1:3" r="4">
      <c t="s" s="4" r="A4">
        <v>464</v>
      </c>
      <c t="n" s="6" r="B4">
        <v>2795855</v>
      </c>
      <c t="n" s="6" r="C4">
        <v>1541422</v>
      </c>
    </row>
    <row spans="1:3" r="5">
      <c t="s" s="4" r="A5">
        <v>42</v>
      </c>
      <c t="n" s="6" r="B5">
        <v>225360</v>
      </c>
    </row>
    <row spans="1:3" r="6">
      <c t="s" s="3" r="A6">
        <v>640</v>
      </c>
    </row>
    <row spans="1:3" r="7">
      <c t="s" s="4" r="A7">
        <v>47</v>
      </c>
      <c t="n" s="6" r="B7">
        <v>1634514</v>
      </c>
      <c t="n" s="6" r="C7">
        <v>432188</v>
      </c>
    </row>
    <row spans="1:3" r="8">
      <c t="s" s="4" r="A8">
        <v>641</v>
      </c>
    </row>
    <row spans="1:3" r="9">
      <c t="s" s="3" r="A9">
        <v>640</v>
      </c>
    </row>
    <row spans="1:3" r="10">
      <c t="s" s="4" r="A10">
        <v>642</v>
      </c>
      <c t="n" s="6" r="B10">
        <v>52000</v>
      </c>
      <c t="n" s="6" r="C10">
        <v>36000</v>
      </c>
    </row>
    <row spans="1:3" r="11">
      <c t="s" s="3" r="A11">
        <v>643</v>
      </c>
    </row>
    <row spans="1:3" r="12">
      <c t="s" s="4" r="A12">
        <v>580</v>
      </c>
      <c t="n" s="6" r="B12">
        <v>4335360</v>
      </c>
      <c t="n" s="6" r="C12">
        <v>1224668</v>
      </c>
    </row>
    <row spans="1:3" r="13">
      <c t="s" s="4" r="A13">
        <v>644</v>
      </c>
    </row>
    <row spans="1:3" r="14">
      <c t="s" s="3" r="A14">
        <v>640</v>
      </c>
    </row>
    <row spans="1:3" r="15">
      <c t="s" s="4" r="A15">
        <v>642</v>
      </c>
      <c t="n" s="6" r="B15">
        <v>52000</v>
      </c>
      <c t="n" s="6" r="C15">
        <v>36000</v>
      </c>
    </row>
    <row spans="1:3" r="16">
      <c t="s" s="3" r="A16">
        <v>643</v>
      </c>
    </row>
    <row spans="1:3" r="17">
      <c t="s" s="4" r="A17">
        <v>580</v>
      </c>
      <c t="n" s="7" r="B17">
        <v>4294286</v>
      </c>
      <c t="n" s="7" r="C17">
        <v>12266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5</v>
      </c>
      <c t="s" s="2" r="B1">
        <v>1</v>
      </c>
    </row>
    <row spans="1:3" r="2">
      <c t="s" s="2" r="B2">
        <v>26</v>
      </c>
      <c t="s" s="2" r="C2">
        <v>27</v>
      </c>
    </row>
    <row spans="1:3" r="3">
      <c t="s" s="3" r="A3">
        <v>646</v>
      </c>
    </row>
    <row spans="1:3" r="4">
      <c t="s" s="4" r="A4">
        <v>647</v>
      </c>
      <c t="n" s="6" r="B4">
        <v>3</v>
      </c>
      <c t="n" s="6" r="C4">
        <v>3</v>
      </c>
    </row>
    <row spans="1:3" r="5">
      <c t="s" s="4" r="A5">
        <v>648</v>
      </c>
      <c t="s" s="4" r="B5">
        <v>649</v>
      </c>
      <c t="s" s="4" r="C5">
        <v>6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651</v>
      </c>
      <c t="s" s="2" r="B1">
        <v>1</v>
      </c>
    </row>
    <row spans="1:2" r="2">
      <c t="s" s="2" r="B2">
        <v>652</v>
      </c>
    </row>
    <row spans="1:2" r="3">
      <c t="s" s="3" r="A3">
        <v>211</v>
      </c>
    </row>
    <row spans="1:2" r="4">
      <c t="s" s="4" r="A4">
        <v>653</v>
      </c>
      <c t="n" s="7" r="B4">
        <v>-258205</v>
      </c>
    </row>
    <row spans="1:2" r="5">
      <c t="s" s="4" r="A5">
        <v>654</v>
      </c>
    </row>
    <row spans="1:2" r="6">
      <c t="s" s="3" r="A6">
        <v>211</v>
      </c>
    </row>
    <row spans="1:2" r="7">
      <c t="s" s="4" r="A7">
        <v>655</v>
      </c>
      <c t="n" s="6" r="B7">
        <v>2251545</v>
      </c>
    </row>
    <row spans="1:2" r="8">
      <c t="s" s="4" r="A8">
        <v>656</v>
      </c>
    </row>
    <row spans="1:2" r="9">
      <c t="s" s="3" r="A9">
        <v>211</v>
      </c>
    </row>
    <row spans="1:2" r="10">
      <c t="s" s="4" r="A10">
        <v>653</v>
      </c>
      <c t="n" s="6" r="B10">
        <v>-254262</v>
      </c>
    </row>
    <row spans="1:2" r="11">
      <c t="s" s="4" r="A11">
        <v>657</v>
      </c>
    </row>
    <row spans="1:2" r="12">
      <c t="s" s="3" r="A12">
        <v>211</v>
      </c>
    </row>
    <row spans="1:2" r="13">
      <c t="s" s="4" r="A13">
        <v>488</v>
      </c>
      <c t="n" s="6" r="B13">
        <v>254262</v>
      </c>
    </row>
    <row spans="1:2" r="14">
      <c t="s" s="4" r="A14">
        <v>658</v>
      </c>
    </row>
    <row spans="1:2" r="15">
      <c t="s" s="3" r="A15">
        <v>211</v>
      </c>
    </row>
    <row spans="1:2" r="16">
      <c t="s" s="4" r="A16">
        <v>655</v>
      </c>
      <c t="n" s="6" r="B16">
        <v>136488</v>
      </c>
    </row>
    <row spans="1:2" r="17">
      <c t="s" s="4" r="A17">
        <v>659</v>
      </c>
    </row>
    <row spans="1:2" r="18">
      <c t="s" s="3" r="A18">
        <v>211</v>
      </c>
    </row>
    <row spans="1:2" r="19">
      <c t="s" s="4" r="A19">
        <v>653</v>
      </c>
      <c t="n" s="6" r="B19">
        <v>-3943</v>
      </c>
    </row>
    <row spans="1:2" r="20">
      <c t="s" s="4" r="A20">
        <v>660</v>
      </c>
    </row>
    <row spans="1:2" r="21">
      <c t="s" s="3" r="A21">
        <v>211</v>
      </c>
    </row>
    <row spans="1:2" r="22">
      <c t="s" s="4" r="A22">
        <v>488</v>
      </c>
      <c t="n" s="7" r="B22">
        <v>39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1</v>
      </c>
      <c t="s" s="2" r="B1">
        <v>26</v>
      </c>
      <c t="s" s="2" r="C1">
        <v>27</v>
      </c>
    </row>
    <row spans="1:3" r="2">
      <c t="s" s="3" r="A2">
        <v>638</v>
      </c>
    </row>
    <row spans="1:3" r="3">
      <c t="s" s="4" r="A3">
        <v>662</v>
      </c>
      <c t="n" s="7" r="B3">
        <v>639920</v>
      </c>
      <c t="n" s="7" r="C3">
        <v>512308</v>
      </c>
    </row>
    <row spans="1:3" r="4">
      <c t="s" s="4" r="A4">
        <v>489</v>
      </c>
    </row>
    <row spans="1:3" r="5">
      <c t="s" s="3" r="A5">
        <v>638</v>
      </c>
    </row>
    <row spans="1:3" r="6">
      <c t="s" s="4" r="A6">
        <v>662</v>
      </c>
      <c t="n" s="6" r="B6">
        <v>539100</v>
      </c>
      <c t="n" s="6" r="C6">
        <v>410850</v>
      </c>
    </row>
    <row spans="1:3" r="7">
      <c t="s" s="4" r="A7">
        <v>490</v>
      </c>
    </row>
    <row spans="1:3" r="8">
      <c t="s" s="3" r="A8">
        <v>638</v>
      </c>
    </row>
    <row spans="1:3" r="9">
      <c t="s" s="4" r="A9">
        <v>662</v>
      </c>
      <c t="n" s="6" r="B9">
        <v>100820</v>
      </c>
      <c t="n" s="6" r="C9">
        <v>101458</v>
      </c>
    </row>
    <row spans="1:3" r="10">
      <c t="s" s="4" r="A10">
        <v>663</v>
      </c>
    </row>
    <row spans="1:3" r="11">
      <c t="s" s="3" r="A11">
        <v>638</v>
      </c>
    </row>
    <row spans="1:3" r="12">
      <c t="s" s="4" r="A12">
        <v>662</v>
      </c>
      <c t="n" s="6" r="B12">
        <v>539100</v>
      </c>
      <c t="n" s="6" r="C12">
        <v>410850</v>
      </c>
    </row>
    <row spans="1:3" r="13">
      <c t="s" s="4" r="A13">
        <v>664</v>
      </c>
    </row>
    <row spans="1:3" r="14">
      <c t="s" s="3" r="A14">
        <v>640</v>
      </c>
    </row>
    <row spans="1:3" r="15">
      <c t="s" s="4" r="A15">
        <v>665</v>
      </c>
      <c t="n" s="6" r="B15">
        <v>258205</v>
      </c>
    </row>
    <row spans="1:3" r="16">
      <c t="s" s="4" r="A16">
        <v>666</v>
      </c>
    </row>
    <row spans="1:3" r="17">
      <c t="s" s="3" r="A17">
        <v>638</v>
      </c>
    </row>
    <row spans="1:3" r="18">
      <c t="s" s="4" r="A18">
        <v>662</v>
      </c>
      <c t="n" s="6" r="B18">
        <v>100820</v>
      </c>
      <c t="n" s="6" r="C18">
        <v>101458</v>
      </c>
    </row>
    <row spans="1:3" r="19">
      <c t="s" s="4" r="A19">
        <v>667</v>
      </c>
    </row>
    <row spans="1:3" r="20">
      <c t="s" s="3" r="A20">
        <v>640</v>
      </c>
    </row>
    <row spans="1:3" r="21">
      <c t="s" s="4" r="A21">
        <v>665</v>
      </c>
      <c t="n" s="6" r="B21">
        <v>258205</v>
      </c>
    </row>
    <row spans="1:3" r="22">
      <c t="s" s="4" r="A22">
        <v>668</v>
      </c>
    </row>
    <row spans="1:3" r="23">
      <c t="s" s="3" r="A23">
        <v>638</v>
      </c>
    </row>
    <row spans="1:3" r="24">
      <c t="s" s="4" r="A24">
        <v>662</v>
      </c>
      <c t="n" s="6" r="B24">
        <v>539100</v>
      </c>
      <c t="n" s="6" r="C24">
        <v>410850</v>
      </c>
    </row>
    <row spans="1:3" r="25">
      <c t="s" s="4" r="A25">
        <v>669</v>
      </c>
    </row>
    <row spans="1:3" r="26">
      <c t="s" s="3" r="A26">
        <v>638</v>
      </c>
    </row>
    <row spans="1:3" r="27">
      <c t="s" s="4" r="A27">
        <v>662</v>
      </c>
      <c t="n" s="6" r="B27">
        <v>100820</v>
      </c>
      <c t="n" s="6" r="C27">
        <v>101458</v>
      </c>
    </row>
    <row spans="1:3" r="28">
      <c t="s" s="4" r="A28">
        <v>670</v>
      </c>
    </row>
    <row spans="1:3" r="29">
      <c t="s" s="3" r="A29">
        <v>640</v>
      </c>
    </row>
    <row spans="1:3" r="30">
      <c t="s" s="4" r="A30">
        <v>665</v>
      </c>
      <c t="n" s="6" r="B30">
        <v>258205</v>
      </c>
    </row>
    <row spans="1:3" r="31">
      <c t="s" s="4" r="A31">
        <v>671</v>
      </c>
    </row>
    <row spans="1:3" r="32">
      <c t="s" s="3" r="A32">
        <v>638</v>
      </c>
    </row>
    <row spans="1:3" r="33">
      <c t="s" s="4" r="A33">
        <v>662</v>
      </c>
      <c t="n" s="6" r="B33">
        <v>539100</v>
      </c>
      <c t="n" s="6" r="C33">
        <v>410850</v>
      </c>
    </row>
    <row spans="1:3" r="34">
      <c t="s" s="4" r="A34">
        <v>672</v>
      </c>
    </row>
    <row spans="1:3" r="35">
      <c t="s" s="3" r="A35">
        <v>638</v>
      </c>
    </row>
    <row spans="1:3" r="36">
      <c t="s" s="4" r="A36">
        <v>662</v>
      </c>
      <c t="n" s="7" r="B36">
        <v>100820</v>
      </c>
      <c t="n" s="7" r="C36">
        <v>10145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3</v>
      </c>
      <c t="s" s="2" r="B1">
        <v>26</v>
      </c>
      <c t="s" s="2" r="C1">
        <v>27</v>
      </c>
    </row>
    <row spans="1:3" r="2">
      <c t="s" s="3" r="A2">
        <v>638</v>
      </c>
    </row>
    <row spans="1:3" r="3">
      <c t="s" s="4" r="A3">
        <v>674</v>
      </c>
      <c t="n" s="7" r="C3">
        <v>0</v>
      </c>
    </row>
    <row spans="1:3" r="4">
      <c t="s" s="4" r="A4">
        <v>675</v>
      </c>
      <c t="n" s="7" r="C4">
        <v>0</v>
      </c>
    </row>
    <row spans="1:3" r="5">
      <c t="s" s="4" r="A5">
        <v>676</v>
      </c>
    </row>
    <row spans="1:3" r="6">
      <c t="s" s="3" r="A6">
        <v>638</v>
      </c>
    </row>
    <row spans="1:3" r="7">
      <c t="s" s="4" r="A7">
        <v>466</v>
      </c>
      <c t="n" s="7" r="B7">
        <v>5144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77</v>
      </c>
      <c t="s" s="2" r="B1">
        <v>1</v>
      </c>
    </row>
    <row spans="1:5" r="2">
      <c t="s" s="2" r="B2">
        <v>26</v>
      </c>
      <c t="s" s="2" r="C2">
        <v>27</v>
      </c>
      <c t="s" s="2" r="D2">
        <v>82</v>
      </c>
      <c t="s" s="2" r="E2">
        <v>678</v>
      </c>
    </row>
    <row spans="1:5" r="3">
      <c t="s" s="3" r="A3">
        <v>679</v>
      </c>
    </row>
    <row spans="1:5" r="4">
      <c t="s" s="4" r="A4">
        <v>680</v>
      </c>
      <c t="n" s="7" r="B4">
        <v>-235186</v>
      </c>
      <c t="n" s="7" r="C4">
        <v>502845</v>
      </c>
      <c t="n" s="7" r="D4">
        <v>-315434</v>
      </c>
    </row>
    <row spans="1:5" r="5">
      <c t="s" s="4" r="A5">
        <v>681</v>
      </c>
      <c t="n" s="6" r="B5">
        <v>6436</v>
      </c>
      <c t="n" s="6" r="C5">
        <v>-44548</v>
      </c>
      <c t="n" s="6" r="D5">
        <v>-233769</v>
      </c>
    </row>
    <row spans="1:5" r="6">
      <c t="s" s="4" r="A6">
        <v>98</v>
      </c>
      <c t="n" s="6" r="B6">
        <v>-228750</v>
      </c>
      <c t="n" s="6" r="C6">
        <v>458297</v>
      </c>
      <c t="n" s="6" r="D6">
        <v>-549203</v>
      </c>
    </row>
    <row spans="1:5" r="7">
      <c t="s" s="3" r="A7">
        <v>682</v>
      </c>
    </row>
    <row spans="1:5" r="8">
      <c t="s" s="4" r="A8">
        <v>680</v>
      </c>
      <c t="n" s="6" r="B8">
        <v>121253</v>
      </c>
      <c t="n" s="6" r="C8">
        <v>82915</v>
      </c>
      <c t="n" s="6" r="D8">
        <v>20325</v>
      </c>
    </row>
    <row spans="1:5" r="9">
      <c t="s" s="4" r="A9">
        <v>681</v>
      </c>
      <c t="n" s="6" r="B9">
        <v>92062</v>
      </c>
      <c t="n" s="6" r="C9">
        <v>-44</v>
      </c>
      <c t="n" s="6" r="D9">
        <v>2974</v>
      </c>
    </row>
    <row spans="1:5" r="10">
      <c t="s" s="4" r="A10">
        <v>124</v>
      </c>
      <c t="n" s="6" r="B10">
        <v>213315</v>
      </c>
      <c t="n" s="6" r="C10">
        <v>82871</v>
      </c>
      <c t="n" s="6" r="D10">
        <v>23299</v>
      </c>
    </row>
    <row spans="1:5" r="11">
      <c t="s" s="3" r="A11">
        <v>683</v>
      </c>
    </row>
    <row spans="1:5" r="12">
      <c t="s" s="4" r="A12">
        <v>680</v>
      </c>
      <c t="n" s="6" r="B12">
        <v>5122</v>
      </c>
      <c t="n" s="6" r="C12">
        <v>132995</v>
      </c>
      <c t="n" s="6" r="D12">
        <v>-93394</v>
      </c>
    </row>
    <row spans="1:5" r="13">
      <c t="s" s="4" r="A13">
        <v>681</v>
      </c>
      <c t="n" s="6" r="B13">
        <v>-35312</v>
      </c>
      <c t="n" s="6" r="C13">
        <v>22228</v>
      </c>
      <c t="n" s="6" r="D13">
        <v>-35556</v>
      </c>
    </row>
    <row spans="1:5" r="14">
      <c t="s" s="4" r="A14">
        <v>124</v>
      </c>
      <c t="n" s="6" r="B14">
        <v>-30190</v>
      </c>
      <c t="n" s="6" r="C14">
        <v>155223</v>
      </c>
      <c t="n" s="6" r="D14">
        <v>-128950</v>
      </c>
    </row>
    <row spans="1:5" r="15">
      <c t="s" s="4" r="A15">
        <v>684</v>
      </c>
      <c t="n" s="6" r="B15">
        <v>183125</v>
      </c>
      <c t="n" s="6" r="C15">
        <v>238094</v>
      </c>
      <c t="n" s="6" r="D15">
        <v>-105651</v>
      </c>
    </row>
    <row spans="1:5" r="16">
      <c t="s" s="4" r="A16">
        <v>685</v>
      </c>
      <c t="n" s="6" r="B16">
        <v>32779</v>
      </c>
      <c t="n" s="6" r="C16">
        <v>50902</v>
      </c>
      <c t="n" s="6" r="D16">
        <v>753</v>
      </c>
    </row>
    <row spans="1:5" r="17">
      <c t="s" s="3" r="A17">
        <v>686</v>
      </c>
    </row>
    <row spans="1:5" r="18">
      <c t="s" s="4" r="A18">
        <v>687</v>
      </c>
      <c t="n" s="6" r="B18">
        <v>38130</v>
      </c>
      <c t="n" s="6" r="C18">
        <v>40271</v>
      </c>
    </row>
    <row spans="1:5" r="19">
      <c t="s" s="4" r="A19">
        <v>146</v>
      </c>
      <c t="n" s="6" r="B19">
        <v>11085</v>
      </c>
      <c t="n" s="6" r="C19">
        <v>16160</v>
      </c>
    </row>
    <row spans="1:5" r="20">
      <c t="s" s="4" r="A20">
        <v>688</v>
      </c>
      <c t="n" s="6" r="B20">
        <v>9812</v>
      </c>
      <c t="n" s="6" r="C20">
        <v>10602</v>
      </c>
    </row>
    <row spans="1:5" r="21">
      <c t="s" s="4" r="A21">
        <v>76</v>
      </c>
      <c t="n" s="6" r="B21">
        <v>23144</v>
      </c>
    </row>
    <row spans="1:5" r="22">
      <c t="s" s="4" r="A22">
        <v>689</v>
      </c>
      <c t="n" s="6" r="C22">
        <v>1843</v>
      </c>
    </row>
    <row spans="1:5" r="23">
      <c t="s" s="4" r="A23">
        <v>690</v>
      </c>
      <c t="n" s="6" r="B23">
        <v>49354</v>
      </c>
      <c t="n" s="6" r="C23">
        <v>45937</v>
      </c>
    </row>
    <row spans="1:5" r="24">
      <c t="s" s="4" r="A24">
        <v>691</v>
      </c>
      <c t="n" s="6" r="B24">
        <v>63984</v>
      </c>
      <c t="n" s="6" r="C24">
        <v>18077</v>
      </c>
    </row>
    <row spans="1:5" r="25">
      <c t="s" s="4" r="A25">
        <v>692</v>
      </c>
      <c t="n" s="6" r="B25">
        <v>16591</v>
      </c>
      <c t="n" s="6" r="C25">
        <v>15537</v>
      </c>
    </row>
    <row spans="1:5" r="26">
      <c t="s" s="4" r="A26">
        <v>693</v>
      </c>
      <c t="n" s="6" r="B26">
        <v>109413</v>
      </c>
      <c t="n" s="6" r="C26">
        <v>48629</v>
      </c>
    </row>
    <row spans="1:5" r="27">
      <c t="s" s="4" r="A27">
        <v>694</v>
      </c>
      <c t="n" s="6" r="B27">
        <v>20174</v>
      </c>
    </row>
    <row spans="1:5" r="28">
      <c t="s" s="4" r="A28">
        <v>695</v>
      </c>
      <c t="n" s="6" r="B28">
        <v>4754</v>
      </c>
    </row>
    <row spans="1:5" r="29">
      <c t="s" s="4" r="A29">
        <v>148</v>
      </c>
      <c t="n" s="6" r="B29">
        <v>4070</v>
      </c>
      <c t="n" s="6" r="C29">
        <v>14547</v>
      </c>
    </row>
    <row spans="1:5" r="30">
      <c t="s" s="4" r="A30">
        <v>696</v>
      </c>
      <c t="n" s="6" r="B30">
        <v>26885</v>
      </c>
      <c t="n" s="6" r="C30">
        <v>28396</v>
      </c>
    </row>
    <row spans="1:5" r="31">
      <c t="s" s="4" r="A31">
        <v>697</v>
      </c>
      <c t="n" s="6" r="B31">
        <v>40600</v>
      </c>
      <c t="n" s="6" r="C31">
        <v>30227</v>
      </c>
    </row>
    <row spans="1:5" r="32">
      <c t="s" s="4" r="A32">
        <v>124</v>
      </c>
      <c t="n" s="6" r="B32">
        <v>417996</v>
      </c>
      <c t="n" s="6" r="C32">
        <v>270226</v>
      </c>
    </row>
    <row spans="1:5" r="33">
      <c t="s" s="4" r="A33">
        <v>698</v>
      </c>
      <c t="n" s="6" r="B33">
        <v>-132874</v>
      </c>
      <c t="n" s="6" r="C33">
        <v>-88870</v>
      </c>
      <c t="n" s="7" r="D33">
        <v>-57324</v>
      </c>
      <c t="n" s="7" r="E33">
        <v>-22856</v>
      </c>
    </row>
    <row spans="1:5" r="34">
      <c t="s" s="4" r="A34">
        <v>124</v>
      </c>
      <c t="n" s="6" r="B34">
        <v>285122</v>
      </c>
      <c t="n" s="6" r="C34">
        <v>181356</v>
      </c>
    </row>
    <row spans="1:5" r="35">
      <c t="s" s="3" r="A35">
        <v>699</v>
      </c>
    </row>
    <row spans="1:5" r="36">
      <c t="s" s="4" r="A36">
        <v>146</v>
      </c>
      <c t="n" s="6" r="B36">
        <v>37478</v>
      </c>
      <c t="n" s="6" r="C36">
        <v>41904</v>
      </c>
    </row>
    <row spans="1:5" r="37">
      <c t="s" s="4" r="A37">
        <v>32</v>
      </c>
      <c t="n" s="6" r="B37">
        <v>21635</v>
      </c>
      <c t="n" s="6" r="C37">
        <v>18170</v>
      </c>
    </row>
    <row spans="1:5" r="38">
      <c t="s" s="4" r="A38">
        <v>700</v>
      </c>
      <c t="n" s="6" r="B38">
        <v>141653</v>
      </c>
      <c t="n" s="6" r="C38">
        <v>97769</v>
      </c>
    </row>
    <row spans="1:5" r="39">
      <c t="s" s="4" r="A39">
        <v>701</v>
      </c>
      <c t="n" s="6" r="B39">
        <v>707315</v>
      </c>
    </row>
    <row spans="1:5" r="40">
      <c t="s" s="4" r="A40">
        <v>697</v>
      </c>
      <c t="n" s="6" r="B40">
        <v>8260</v>
      </c>
      <c t="n" s="6" r="C40">
        <v>23432</v>
      </c>
    </row>
    <row spans="1:5" r="41">
      <c t="s" s="4" r="A41">
        <v>124</v>
      </c>
      <c t="n" s="7" r="B41">
        <v>916341</v>
      </c>
      <c t="n" s="7" r="C41">
        <v>1812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2</v>
      </c>
      <c t="s" s="2" r="B1">
        <v>1</v>
      </c>
    </row>
    <row spans="1:4" r="2">
      <c t="s" s="2" r="B2">
        <v>26</v>
      </c>
      <c t="s" s="2" r="C2">
        <v>27</v>
      </c>
      <c t="s" s="2" r="D2">
        <v>82</v>
      </c>
    </row>
    <row spans="1:4" r="3">
      <c t="s" s="3" r="A3">
        <v>703</v>
      </c>
    </row>
    <row spans="1:4" r="4">
      <c t="s" s="4" r="A4">
        <v>506</v>
      </c>
      <c t="n" s="7" r="B4">
        <v>88870</v>
      </c>
      <c t="n" s="7" r="C4">
        <v>57324</v>
      </c>
      <c t="n" s="7" r="D4">
        <v>22856</v>
      </c>
    </row>
    <row spans="1:4" r="5">
      <c t="s" s="4" r="A5">
        <v>704</v>
      </c>
      <c t="n" s="6" r="B5">
        <v>61670</v>
      </c>
      <c t="n" s="6" r="C5">
        <v>48931</v>
      </c>
      <c t="n" s="6" r="D5">
        <v>36122</v>
      </c>
    </row>
    <row spans="1:4" r="6">
      <c t="s" s="4" r="A6">
        <v>705</v>
      </c>
      <c t="n" s="6" r="B6">
        <v>-17666</v>
      </c>
      <c t="n" s="6" r="C6">
        <v>-17385</v>
      </c>
      <c t="n" s="6" r="D6">
        <v>-1654</v>
      </c>
    </row>
    <row spans="1:4" r="7">
      <c t="s" s="4" r="A7">
        <v>509</v>
      </c>
      <c t="n" s="6" r="B7">
        <v>132874</v>
      </c>
      <c t="n" s="7" r="C7">
        <v>88870</v>
      </c>
      <c t="n" s="7" r="D7">
        <v>57324</v>
      </c>
    </row>
    <row spans="1:4" r="8">
      <c t="s" s="4" r="A8">
        <v>706</v>
      </c>
    </row>
    <row spans="1:4" r="9">
      <c t="s" s="3" r="A9">
        <v>703</v>
      </c>
    </row>
    <row spans="1:4" r="10">
      <c t="s" s="4" r="A10">
        <v>693</v>
      </c>
      <c t="n" s="6" r="B10">
        <v>55837</v>
      </c>
    </row>
    <row spans="1:4" r="11">
      <c t="s" s="4" r="A11">
        <v>707</v>
      </c>
    </row>
    <row spans="1:4" r="12">
      <c t="s" s="3" r="A12">
        <v>703</v>
      </c>
    </row>
    <row spans="1:4" r="13">
      <c t="s" s="4" r="A13">
        <v>693</v>
      </c>
      <c t="n" s="6" r="B13">
        <v>18329</v>
      </c>
    </row>
    <row spans="1:4" r="14">
      <c t="s" s="4" r="A14">
        <v>708</v>
      </c>
    </row>
    <row spans="1:4" r="15">
      <c t="s" s="3" r="A15">
        <v>703</v>
      </c>
    </row>
    <row spans="1:4" r="16">
      <c t="s" s="4" r="A16">
        <v>693</v>
      </c>
      <c t="n" s="7" r="B16">
        <v>352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9</v>
      </c>
      <c t="s" s="2" r="B1">
        <v>1</v>
      </c>
    </row>
    <row spans="1:4" r="2">
      <c t="s" s="2" r="B2">
        <v>26</v>
      </c>
      <c t="s" s="2" r="C2">
        <v>27</v>
      </c>
      <c t="s" s="2" r="D2">
        <v>82</v>
      </c>
    </row>
    <row spans="1:4" r="3">
      <c t="s" s="3" r="A3">
        <v>215</v>
      </c>
    </row>
    <row spans="1:4" r="4">
      <c t="s" s="4" r="A4">
        <v>710</v>
      </c>
      <c t="s" s="4" r="B4">
        <v>711</v>
      </c>
      <c t="s" s="4" r="C4">
        <v>712</v>
      </c>
      <c t="s" s="4" r="D4">
        <v>713</v>
      </c>
    </row>
    <row spans="1:4" r="5">
      <c t="s" s="3" r="A5">
        <v>714</v>
      </c>
    </row>
    <row spans="1:4" r="6">
      <c t="s" s="4" r="A6">
        <v>715</v>
      </c>
      <c t="n" s="7" r="B6">
        <v>-75716</v>
      </c>
      <c t="n" s="7" r="C6">
        <v>163336</v>
      </c>
      <c t="n" s="7" r="D6">
        <v>-208752</v>
      </c>
    </row>
    <row spans="1:4" r="7">
      <c t="s" s="3" r="A7">
        <v>716</v>
      </c>
    </row>
    <row spans="1:4" r="8">
      <c t="s" s="4" r="A8">
        <v>717</v>
      </c>
      <c t="n" s="6" r="B8">
        <v>44004</v>
      </c>
      <c t="n" s="6" r="C8">
        <v>31545</v>
      </c>
      <c t="n" s="6" r="D8">
        <v>34468</v>
      </c>
    </row>
    <row spans="1:4" r="9">
      <c t="s" s="4" r="A9">
        <v>718</v>
      </c>
      <c t="n" s="6" r="B9">
        <v>18074</v>
      </c>
      <c t="n" s="6" r="C9">
        <v>15798</v>
      </c>
      <c t="n" s="6" r="D9">
        <v>1836</v>
      </c>
    </row>
    <row spans="1:4" r="10">
      <c t="s" s="4" r="A10">
        <v>148</v>
      </c>
      <c t="n" s="6" r="B10">
        <v>21531</v>
      </c>
      <c t="n" s="6" r="C10">
        <v>6927</v>
      </c>
      <c t="n" s="6" r="D10">
        <v>25331</v>
      </c>
    </row>
    <row spans="1:4" r="11">
      <c t="s" s="4" r="A11">
        <v>719</v>
      </c>
      <c t="n" s="6" r="B11">
        <v>14475</v>
      </c>
      <c t="n" s="6" r="C11">
        <v>15776</v>
      </c>
      <c t="n" s="6" r="D11">
        <v>27204</v>
      </c>
    </row>
    <row spans="1:4" r="12">
      <c t="s" s="4" r="A12">
        <v>720</v>
      </c>
      <c t="n" s="6" r="C12">
        <v>4870</v>
      </c>
      <c t="n" s="6" r="D12">
        <v>775</v>
      </c>
    </row>
    <row spans="1:4" r="13">
      <c t="s" s="4" r="A13">
        <v>721</v>
      </c>
      <c t="n" s="6" r="C13">
        <v>-7513</v>
      </c>
    </row>
    <row spans="1:4" r="14">
      <c t="s" s="4" r="A14">
        <v>722</v>
      </c>
      <c t="n" s="6" r="B14">
        <v>157739</v>
      </c>
    </row>
    <row spans="1:4" r="15">
      <c t="s" s="4" r="A15">
        <v>723</v>
      </c>
      <c t="n" s="6" r="B15">
        <v>3018</v>
      </c>
      <c t="n" s="6" r="C15">
        <v>7355</v>
      </c>
      <c t="n" s="6" r="D15">
        <v>13487</v>
      </c>
    </row>
    <row spans="1:4" r="16">
      <c t="s" s="4" r="A16">
        <v>724</v>
      </c>
      <c t="n" s="7" r="B16">
        <v>183125</v>
      </c>
      <c t="n" s="7" r="C16">
        <v>238094</v>
      </c>
      <c t="n" s="7" r="D16">
        <v>-1056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6"/>
  </cols>
  <sheetData>
    <row spans="1:8" r="1">
      <c t="s" s="1" r="A1">
        <v>725</v>
      </c>
      <c t="s" s="2" r="B1">
        <v>1</v>
      </c>
      <c t="s" s="2" r="G1">
        <v>726</v>
      </c>
      <c t="s" s="2" r="H1">
        <v>727</v>
      </c>
    </row>
    <row spans="1:8" r="2">
      <c t="s" s="2" r="B2">
        <v>728</v>
      </c>
      <c t="s" s="2" r="C2">
        <v>729</v>
      </c>
      <c t="s" s="2" r="D2">
        <v>26</v>
      </c>
      <c t="s" s="2" r="E2">
        <v>27</v>
      </c>
      <c t="s" s="2" r="F2">
        <v>82</v>
      </c>
      <c t="s" s="2" r="G2">
        <v>730</v>
      </c>
      <c t="s" s="2" r="H2">
        <v>27</v>
      </c>
    </row>
    <row spans="1:8" r="3">
      <c t="s" s="3" r="A3">
        <v>731</v>
      </c>
    </row>
    <row spans="1:8" r="4">
      <c t="s" s="4" r="A4">
        <v>732</v>
      </c>
      <c t="s" s="4" r="E4">
        <v>733</v>
      </c>
    </row>
    <row spans="1:8" r="5">
      <c t="s" s="4" r="A5">
        <v>734</v>
      </c>
      <c t="s" s="4" r="D5">
        <v>711</v>
      </c>
      <c t="s" s="4" r="E5">
        <v>712</v>
      </c>
      <c t="s" s="4" r="F5">
        <v>713</v>
      </c>
    </row>
    <row spans="1:8" r="6">
      <c t="s" s="4" r="A6">
        <v>735</v>
      </c>
    </row>
    <row spans="1:8" r="7">
      <c t="s" s="3" r="A7">
        <v>731</v>
      </c>
    </row>
    <row spans="1:8" r="8">
      <c t="s" s="4" r="A8">
        <v>734</v>
      </c>
      <c t="s" s="4" r="B8">
        <v>736</v>
      </c>
      <c t="s" s="4" r="G8">
        <v>737</v>
      </c>
    </row>
    <row spans="1:8" r="9">
      <c t="s" s="4" r="A9">
        <v>738</v>
      </c>
    </row>
    <row spans="1:8" r="10">
      <c t="s" s="3" r="A10">
        <v>731</v>
      </c>
    </row>
    <row spans="1:8" r="11">
      <c t="s" s="4" r="A11">
        <v>734</v>
      </c>
      <c t="s" s="4" r="D11">
        <v>739</v>
      </c>
      <c t="s" s="4" r="E11">
        <v>712</v>
      </c>
      <c t="s" s="4" r="H11">
        <v>713</v>
      </c>
    </row>
    <row spans="1:8" r="12">
      <c t="s" s="4" r="A12">
        <v>740</v>
      </c>
    </row>
    <row spans="1:8" r="13">
      <c t="s" s="3" r="A13">
        <v>731</v>
      </c>
    </row>
    <row spans="1:8" r="14">
      <c t="s" s="4" r="A14">
        <v>734</v>
      </c>
      <c t="s" s="4" r="C14">
        <v>741</v>
      </c>
    </row>
    <row spans="1:8" r="15">
      <c t="s" s="4" r="A15">
        <v>742</v>
      </c>
    </row>
    <row spans="1:8" r="16">
      <c t="s" s="3" r="A16">
        <v>731</v>
      </c>
    </row>
    <row spans="1:8" r="17">
      <c t="s" s="4" r="A17">
        <v>743</v>
      </c>
      <c t="n" s="7" r="F17">
        <v>19860</v>
      </c>
    </row>
    <row spans="1:8" r="18">
      <c t="s" s="4" r="A18">
        <v>744</v>
      </c>
    </row>
    <row spans="1:8" r="19">
      <c t="s" s="3" r="A19">
        <v>731</v>
      </c>
    </row>
    <row spans="1:8" r="20">
      <c t="s" s="4" r="A20">
        <v>743</v>
      </c>
      <c t="n" s="7" r="E20">
        <v>20536</v>
      </c>
    </row>
    <row spans="1:8" r="21">
      <c t="s" s="4" r="A21">
        <v>745</v>
      </c>
    </row>
    <row spans="1:8" r="22">
      <c t="s" s="3" r="A22">
        <v>731</v>
      </c>
    </row>
    <row spans="1:8" r="23">
      <c t="s" s="4" r="A23">
        <v>743</v>
      </c>
      <c t="n" s="7" r="D23">
        <v>61670</v>
      </c>
    </row>
    <row spans="1:8" r="24">
      <c t="s" s="4" r="A24">
        <v>746</v>
      </c>
    </row>
    <row spans="1:8" r="25">
      <c t="s" s="3" r="A25">
        <v>731</v>
      </c>
    </row>
    <row spans="1:8" r="26">
      <c t="s" s="4" r="A26">
        <v>743</v>
      </c>
      <c t="n" s="7" r="D26">
        <v>17666</v>
      </c>
      <c t="n" s="6" r="E26">
        <v>16262</v>
      </c>
      <c t="n" s="7" r="F26">
        <v>16262</v>
      </c>
    </row>
    <row spans="1:8" r="27">
      <c t="s" s="4" r="A27">
        <v>747</v>
      </c>
    </row>
    <row spans="1:8" r="28">
      <c t="s" s="3" r="A28">
        <v>731</v>
      </c>
    </row>
    <row spans="1:8" r="29">
      <c t="s" s="4" r="A29">
        <v>743</v>
      </c>
      <c t="n" s="7" r="E29">
        <v>28395</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K100"/>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40"/>
    <col customWidth="1" max="5" min="5" width="39"/>
    <col customWidth="1" max="6" min="6" width="33"/>
    <col customWidth="1" max="7" min="7" width="33"/>
    <col customWidth="1" max="8" min="8" width="29"/>
    <col customWidth="1" max="9" min="9" width="34"/>
    <col customWidth="1" max="10" min="10" width="24"/>
    <col customWidth="1" max="11" min="11" width="20"/>
  </cols>
  <sheetData>
    <row spans="1:11" r="1">
      <c t="s" s="1" r="A1">
        <v>748</v>
      </c>
      <c t="s" s="2" r="B1">
        <v>749</v>
      </c>
      <c t="s" s="2" r="C1">
        <v>750</v>
      </c>
      <c t="s" s="2" r="D1">
        <v>751</v>
      </c>
      <c t="s" s="2" r="E1">
        <v>752</v>
      </c>
      <c t="s" s="2" r="F1">
        <v>753</v>
      </c>
      <c t="s" s="2" r="G1">
        <v>754</v>
      </c>
      <c t="s" s="2" r="H1">
        <v>755</v>
      </c>
      <c t="s" s="2" r="I1">
        <v>756</v>
      </c>
      <c t="s" s="2" r="J1">
        <v>757</v>
      </c>
      <c t="s" s="2" r="K1">
        <v>2</v>
      </c>
    </row>
    <row spans="1:11" r="2">
      <c t="s" s="4" r="A2">
        <v>758</v>
      </c>
    </row>
    <row spans="1:11" r="3">
      <c t="s" s="3" r="A3">
        <v>217</v>
      </c>
    </row>
    <row spans="1:11" r="4">
      <c t="s" s="4" r="A4">
        <v>759</v>
      </c>
      <c t="n" s="6" r="K4">
        <v>260000</v>
      </c>
    </row>
    <row spans="1:11" r="5">
      <c t="s" s="4" r="A5">
        <v>760</v>
      </c>
    </row>
    <row spans="1:11" r="6">
      <c t="s" s="3" r="A6">
        <v>217</v>
      </c>
    </row>
    <row spans="1:11" r="7">
      <c t="s" s="4" r="A7">
        <v>759</v>
      </c>
      <c t="n" s="6" r="I7">
        <v>160000</v>
      </c>
    </row>
    <row spans="1:11" r="8">
      <c t="s" s="4" r="A8">
        <v>761</v>
      </c>
      <c t="n" s="7" r="I8">
        <v>810</v>
      </c>
    </row>
    <row spans="1:11" r="9">
      <c t="s" s="4" r="A9">
        <v>762</v>
      </c>
      <c t="s" s="4" r="I9">
        <v>448</v>
      </c>
    </row>
    <row spans="1:11" r="10">
      <c t="s" s="4" r="A10">
        <v>763</v>
      </c>
      <c t="s" s="4" r="I10">
        <v>448</v>
      </c>
    </row>
    <row spans="1:11" r="11">
      <c t="s" s="4" r="A11">
        <v>764</v>
      </c>
    </row>
    <row spans="1:11" r="12">
      <c t="s" s="3" r="A12">
        <v>217</v>
      </c>
    </row>
    <row spans="1:11" r="13">
      <c t="s" s="4" r="A13">
        <v>765</v>
      </c>
      <c t="n" s="6" r="I13">
        <v>2</v>
      </c>
    </row>
    <row spans="1:11" r="14">
      <c t="s" s="4" r="A14">
        <v>766</v>
      </c>
    </row>
    <row spans="1:11" r="15">
      <c t="s" s="3" r="A15">
        <v>217</v>
      </c>
    </row>
    <row spans="1:11" r="16">
      <c t="s" s="4" r="A16">
        <v>765</v>
      </c>
      <c t="n" s="6" r="I16">
        <v>12</v>
      </c>
    </row>
    <row spans="1:11" r="17">
      <c t="s" s="4" r="A17">
        <v>767</v>
      </c>
    </row>
    <row spans="1:11" r="18">
      <c t="s" s="3" r="A18">
        <v>217</v>
      </c>
    </row>
    <row spans="1:11" r="19">
      <c t="s" s="4" r="A19">
        <v>765</v>
      </c>
      <c t="n" s="6" r="I19">
        <v>2</v>
      </c>
    </row>
    <row spans="1:11" r="20">
      <c t="s" s="4" r="A20">
        <v>768</v>
      </c>
    </row>
    <row spans="1:11" r="21">
      <c t="s" s="3" r="A21">
        <v>217</v>
      </c>
    </row>
    <row spans="1:11" r="22">
      <c t="s" s="4" r="A22">
        <v>765</v>
      </c>
      <c t="n" s="6" r="I22">
        <v>6</v>
      </c>
    </row>
    <row spans="1:11" r="23">
      <c t="s" s="4" r="A23">
        <v>769</v>
      </c>
    </row>
    <row spans="1:11" r="24">
      <c t="s" s="3" r="A24">
        <v>217</v>
      </c>
    </row>
    <row spans="1:11" r="25">
      <c t="s" s="4" r="A25">
        <v>759</v>
      </c>
      <c t="n" s="6" r="J25">
        <v>800000</v>
      </c>
    </row>
    <row spans="1:11" r="26">
      <c t="s" s="4" r="A26">
        <v>762</v>
      </c>
      <c t="s" s="4" r="J26">
        <v>448</v>
      </c>
    </row>
    <row spans="1:11" r="27">
      <c t="s" s="4" r="A27">
        <v>763</v>
      </c>
      <c t="s" s="4" r="J27">
        <v>448</v>
      </c>
    </row>
    <row spans="1:11" r="28">
      <c t="s" s="4" r="A28">
        <v>770</v>
      </c>
    </row>
    <row spans="1:11" r="29">
      <c t="s" s="3" r="A29">
        <v>217</v>
      </c>
    </row>
    <row spans="1:11" r="30">
      <c t="s" s="4" r="A30">
        <v>765</v>
      </c>
      <c t="n" s="6" r="J30">
        <v>1</v>
      </c>
    </row>
    <row spans="1:11" r="31">
      <c t="s" s="4" r="A31">
        <v>771</v>
      </c>
    </row>
    <row spans="1:11" r="32">
      <c t="s" s="3" r="A32">
        <v>217</v>
      </c>
    </row>
    <row spans="1:11" r="33">
      <c t="s" s="4" r="A33">
        <v>765</v>
      </c>
      <c t="n" s="6" r="J33">
        <v>5</v>
      </c>
    </row>
    <row spans="1:11" r="34">
      <c t="s" s="4" r="A34">
        <v>772</v>
      </c>
    </row>
    <row spans="1:11" r="35">
      <c t="s" s="3" r="A35">
        <v>217</v>
      </c>
    </row>
    <row spans="1:11" r="36">
      <c t="s" s="4" r="A36">
        <v>759</v>
      </c>
      <c t="n" s="6" r="G36">
        <v>300000</v>
      </c>
    </row>
    <row spans="1:11" r="37">
      <c t="s" s="4" r="A37">
        <v>761</v>
      </c>
      <c t="n" s="7" r="G37">
        <v>469</v>
      </c>
    </row>
    <row spans="1:11" r="38">
      <c t="s" s="4" r="A38">
        <v>762</v>
      </c>
      <c t="s" s="4" r="G38">
        <v>448</v>
      </c>
    </row>
    <row spans="1:11" r="39">
      <c t="s" s="4" r="A39">
        <v>763</v>
      </c>
      <c t="s" s="4" r="G39">
        <v>448</v>
      </c>
    </row>
    <row spans="1:11" r="40">
      <c t="s" s="4" r="A40">
        <v>773</v>
      </c>
    </row>
    <row spans="1:11" r="41">
      <c t="s" s="3" r="A41">
        <v>217</v>
      </c>
    </row>
    <row spans="1:11" r="42">
      <c t="s" s="4" r="A42">
        <v>765</v>
      </c>
      <c t="n" s="6" r="G42">
        <v>5</v>
      </c>
    </row>
    <row spans="1:11" r="43">
      <c t="s" s="4" r="A43">
        <v>774</v>
      </c>
    </row>
    <row spans="1:11" r="44">
      <c t="s" s="3" r="A44">
        <v>217</v>
      </c>
    </row>
    <row spans="1:11" r="45">
      <c t="s" s="4" r="A45">
        <v>765</v>
      </c>
      <c t="n" s="6" r="G45">
        <v>17</v>
      </c>
    </row>
    <row spans="1:11" r="46">
      <c t="s" s="4" r="A46">
        <v>775</v>
      </c>
    </row>
    <row spans="1:11" r="47">
      <c t="s" s="3" r="A47">
        <v>217</v>
      </c>
    </row>
    <row spans="1:11" r="48">
      <c t="s" s="4" r="A48">
        <v>765</v>
      </c>
      <c t="n" s="6" r="G48">
        <v>25</v>
      </c>
    </row>
    <row spans="1:11" r="49">
      <c t="s" s="4" r="A49">
        <v>776</v>
      </c>
    </row>
    <row spans="1:11" r="50">
      <c t="s" s="3" r="A50">
        <v>217</v>
      </c>
    </row>
    <row spans="1:11" r="51">
      <c t="s" s="4" r="A51">
        <v>759</v>
      </c>
      <c t="n" s="6" r="F51">
        <v>200000</v>
      </c>
    </row>
    <row spans="1:11" r="52">
      <c t="s" s="4" r="A52">
        <v>761</v>
      </c>
      <c t="n" s="7" r="F52">
        <v>489</v>
      </c>
    </row>
    <row spans="1:11" r="53">
      <c t="s" s="4" r="A53">
        <v>762</v>
      </c>
      <c t="s" s="4" r="F53">
        <v>448</v>
      </c>
    </row>
    <row spans="1:11" r="54">
      <c t="s" s="4" r="A54">
        <v>763</v>
      </c>
      <c t="s" s="4" r="F54">
        <v>448</v>
      </c>
    </row>
    <row spans="1:11" r="55">
      <c t="s" s="4" r="A55">
        <v>777</v>
      </c>
    </row>
    <row spans="1:11" r="56">
      <c t="s" s="3" r="A56">
        <v>217</v>
      </c>
    </row>
    <row spans="1:11" r="57">
      <c t="s" s="4" r="A57">
        <v>765</v>
      </c>
      <c t="n" s="6" r="F57">
        <v>5</v>
      </c>
    </row>
    <row spans="1:11" r="58">
      <c t="s" s="4" r="A58">
        <v>778</v>
      </c>
    </row>
    <row spans="1:11" r="59">
      <c t="s" s="3" r="A59">
        <v>217</v>
      </c>
    </row>
    <row spans="1:11" r="60">
      <c t="s" s="4" r="A60">
        <v>765</v>
      </c>
      <c t="n" s="6" r="F60">
        <v>19</v>
      </c>
    </row>
    <row spans="1:11" r="61">
      <c t="s" s="4" r="A61">
        <v>779</v>
      </c>
    </row>
    <row spans="1:11" r="62">
      <c t="s" s="3" r="A62">
        <v>217</v>
      </c>
    </row>
    <row spans="1:11" r="63">
      <c t="s" s="4" r="A63">
        <v>759</v>
      </c>
      <c t="n" s="6" r="E63">
        <v>200000</v>
      </c>
    </row>
    <row spans="1:11" r="64">
      <c t="s" s="4" r="A64">
        <v>780</v>
      </c>
      <c t="n" s="9" r="E64">
        <v>1029</v>
      </c>
    </row>
    <row spans="1:11" r="65">
      <c t="s" s="4" r="A65">
        <v>762</v>
      </c>
      <c t="s" s="4" r="E65">
        <v>448</v>
      </c>
    </row>
    <row spans="1:11" r="66">
      <c t="s" s="4" r="A66">
        <v>763</v>
      </c>
      <c t="s" s="4" r="E66">
        <v>448</v>
      </c>
    </row>
    <row spans="1:11" r="67">
      <c t="s" s="4" r="A67">
        <v>781</v>
      </c>
    </row>
    <row spans="1:11" r="68">
      <c t="s" s="3" r="A68">
        <v>217</v>
      </c>
    </row>
    <row spans="1:11" r="69">
      <c t="s" s="4" r="A69">
        <v>782</v>
      </c>
      <c t="n" s="6" r="E69">
        <v>6</v>
      </c>
    </row>
    <row spans="1:11" r="70">
      <c t="s" s="4" r="A70">
        <v>783</v>
      </c>
    </row>
    <row spans="1:11" r="71">
      <c t="s" s="3" r="A71">
        <v>217</v>
      </c>
    </row>
    <row spans="1:11" r="72">
      <c t="s" s="4" r="A72">
        <v>782</v>
      </c>
      <c t="n" s="6" r="E72">
        <v>38</v>
      </c>
    </row>
    <row spans="1:11" r="73">
      <c t="s" s="4" r="A73">
        <v>784</v>
      </c>
    </row>
    <row spans="1:11" r="74">
      <c t="s" s="3" r="A74">
        <v>217</v>
      </c>
    </row>
    <row spans="1:11" r="75">
      <c t="s" s="4" r="A75">
        <v>759</v>
      </c>
      <c t="n" s="6" r="D75">
        <v>60000</v>
      </c>
    </row>
    <row spans="1:11" r="76">
      <c t="s" s="4" r="A76">
        <v>761</v>
      </c>
      <c t="n" s="7" r="D76">
        <v>930</v>
      </c>
    </row>
    <row spans="1:11" r="77">
      <c t="s" s="4" r="A77">
        <v>762</v>
      </c>
      <c t="s" s="4" r="D77">
        <v>448</v>
      </c>
    </row>
    <row spans="1:11" r="78">
      <c t="s" s="4" r="A78">
        <v>763</v>
      </c>
      <c t="s" s="4" r="D78">
        <v>448</v>
      </c>
    </row>
    <row spans="1:11" r="79">
      <c t="s" s="4" r="A79">
        <v>785</v>
      </c>
    </row>
    <row spans="1:11" r="80">
      <c t="s" s="3" r="A80">
        <v>217</v>
      </c>
    </row>
    <row spans="1:11" r="81">
      <c t="s" s="4" r="A81">
        <v>782</v>
      </c>
      <c t="n" s="6" r="D81">
        <v>12</v>
      </c>
    </row>
    <row spans="1:11" r="82">
      <c t="s" s="4" r="A82">
        <v>786</v>
      </c>
    </row>
    <row spans="1:11" r="83">
      <c t="s" s="3" r="A83">
        <v>217</v>
      </c>
    </row>
    <row spans="1:11" r="84">
      <c t="s" s="4" r="A84">
        <v>759</v>
      </c>
      <c t="n" s="6" r="B84">
        <v>140000</v>
      </c>
      <c t="n" s="6" r="C84">
        <v>140000</v>
      </c>
    </row>
    <row spans="1:11" r="85">
      <c t="s" s="4" r="A85">
        <v>787</v>
      </c>
      <c t="n" s="9" r="B85">
        <v>1181</v>
      </c>
      <c t="n" s="7" r="C85">
        <v>1181</v>
      </c>
    </row>
    <row spans="1:11" r="86">
      <c t="s" s="4" r="A86">
        <v>762</v>
      </c>
      <c t="s" s="4" r="B86">
        <v>448</v>
      </c>
      <c t="s" s="4" r="C86">
        <v>448</v>
      </c>
    </row>
    <row spans="1:11" r="87">
      <c t="s" s="4" r="A87">
        <v>763</v>
      </c>
      <c t="s" s="4" r="B87">
        <v>448</v>
      </c>
      <c t="s" s="4" r="C87">
        <v>448</v>
      </c>
    </row>
    <row spans="1:11" r="88">
      <c t="s" s="4" r="A88">
        <v>788</v>
      </c>
    </row>
    <row spans="1:11" r="89">
      <c t="s" s="3" r="A89">
        <v>217</v>
      </c>
    </row>
    <row spans="1:11" r="90">
      <c t="s" s="4" r="A90">
        <v>782</v>
      </c>
      <c t="n" s="6" r="B90">
        <v>3</v>
      </c>
      <c t="n" s="6" r="C90">
        <v>3</v>
      </c>
    </row>
    <row spans="1:11" r="91">
      <c t="s" s="4" r="A91">
        <v>789</v>
      </c>
    </row>
    <row spans="1:11" r="92">
      <c t="s" s="3" r="A92">
        <v>217</v>
      </c>
    </row>
    <row spans="1:11" r="93">
      <c t="s" s="4" r="A93">
        <v>782</v>
      </c>
      <c t="n" s="6" r="B93">
        <v>42</v>
      </c>
      <c t="n" s="6" r="C93">
        <v>42</v>
      </c>
    </row>
    <row spans="1:11" r="94">
      <c t="s" s="4" r="A94">
        <v>790</v>
      </c>
    </row>
    <row spans="1:11" r="95">
      <c t="s" s="3" r="A95">
        <v>217</v>
      </c>
    </row>
    <row spans="1:11" r="96">
      <c t="s" s="4" r="A96">
        <v>759</v>
      </c>
      <c t="n" s="6" r="K96">
        <v>0</v>
      </c>
    </row>
    <row spans="1:11" r="97">
      <c t="s" s="4" r="A97">
        <v>791</v>
      </c>
    </row>
    <row spans="1:11" r="98">
      <c t="s" s="3" r="A98">
        <v>217</v>
      </c>
    </row>
    <row spans="1:11" r="99">
      <c t="s" s="4" r="A99">
        <v>759</v>
      </c>
      <c t="n" s="6" r="H99">
        <v>88000</v>
      </c>
    </row>
    <row spans="1:11" r="100">
      <c t="s" s="4" r="A100">
        <v>780</v>
      </c>
      <c t="n" s="10" r="H100">
        <v>5.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7</v>
      </c>
      <c t="s" s="2" r="B1">
        <v>1</v>
      </c>
    </row>
    <row spans="1:2" r="2">
      <c t="s" s="2" r="B2">
        <v>26</v>
      </c>
    </row>
    <row spans="1:2" r="3">
      <c t="s" s="3" r="A3">
        <v>187</v>
      </c>
    </row>
    <row spans="1:2" r="4">
      <c t="s" s="4" r="A4">
        <v>187</v>
      </c>
      <c t="s" s="4" r="B4">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2</v>
      </c>
      <c t="s" s="2" r="B1">
        <v>1</v>
      </c>
    </row>
    <row spans="1:4" r="2">
      <c t="s" s="2" r="B2">
        <v>26</v>
      </c>
      <c t="s" s="2" r="C2">
        <v>27</v>
      </c>
      <c t="s" s="2" r="D2">
        <v>82</v>
      </c>
    </row>
    <row spans="1:4" r="3">
      <c t="s" s="3" r="A3">
        <v>148</v>
      </c>
    </row>
    <row spans="1:4" r="4">
      <c t="s" s="4" r="A4">
        <v>793</v>
      </c>
      <c t="n" s="7" r="B4">
        <v>78411</v>
      </c>
      <c t="n" s="7" r="C4">
        <v>27160</v>
      </c>
      <c t="n" s="7" r="D4">
        <v>70796</v>
      </c>
    </row>
    <row spans="1:4" r="5">
      <c t="s" s="4" r="A5">
        <v>794</v>
      </c>
      <c t="n" s="6" r="B5">
        <v>-8471</v>
      </c>
      <c t="n" s="6" r="C5">
        <v>-2722</v>
      </c>
      <c t="n" s="6" r="D5">
        <v>-6426</v>
      </c>
    </row>
    <row spans="1:4" r="6">
      <c t="s" s="4" r="A6">
        <v>795</v>
      </c>
      <c t="n" s="6" r="B6">
        <v>69940</v>
      </c>
      <c t="n" s="6" r="C6">
        <v>24438</v>
      </c>
      <c t="n" s="6" r="D6">
        <v>64370</v>
      </c>
    </row>
    <row spans="1:4" r="7">
      <c t="s" s="4" r="A7">
        <v>87</v>
      </c>
    </row>
    <row spans="1:4" r="8">
      <c t="s" s="3" r="A8">
        <v>148</v>
      </c>
    </row>
    <row spans="1:4" r="9">
      <c t="s" s="4" r="A9">
        <v>793</v>
      </c>
      <c t="n" s="6" r="B9">
        <v>26818</v>
      </c>
      <c t="n" s="6" r="C9">
        <v>5200</v>
      </c>
      <c t="n" s="6" r="D9">
        <v>8565</v>
      </c>
    </row>
    <row spans="1:4" r="10">
      <c t="s" s="4" r="A10">
        <v>89</v>
      </c>
    </row>
    <row spans="1:4" r="11">
      <c t="s" s="3" r="A11">
        <v>148</v>
      </c>
    </row>
    <row spans="1:4" r="12">
      <c t="s" s="4" r="A12">
        <v>793</v>
      </c>
      <c t="n" s="7" r="B12">
        <v>51593</v>
      </c>
      <c t="n" s="7" r="C12">
        <v>21960</v>
      </c>
      <c t="n" s="7" r="D12">
        <v>622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29"/>
    <col customWidth="1" max="3" min="3" width="20"/>
    <col customWidth="1" max="4" min="4" width="37"/>
    <col customWidth="1" max="5" min="5" width="37"/>
    <col customWidth="1" max="6" min="6" width="30"/>
  </cols>
  <sheetData>
    <row spans="1:6" r="1">
      <c t="s" s="1" r="A1">
        <v>796</v>
      </c>
      <c t="s" s="2" r="B1">
        <v>755</v>
      </c>
      <c t="s" s="2" r="C1">
        <v>797</v>
      </c>
      <c t="s" s="2" r="D1">
        <v>798</v>
      </c>
      <c t="s" s="2" r="E1">
        <v>799</v>
      </c>
      <c t="s" s="2" r="F1">
        <v>800</v>
      </c>
    </row>
    <row spans="1:6" r="2">
      <c t="s" s="4" r="A2">
        <v>758</v>
      </c>
    </row>
    <row spans="1:6" r="3">
      <c t="s" s="3" r="A3">
        <v>217</v>
      </c>
    </row>
    <row spans="1:6" r="4">
      <c t="s" s="4" r="A4">
        <v>801</v>
      </c>
      <c t="n" s="7" r="D4">
        <v>21197</v>
      </c>
      <c t="n" s="7" r="E4">
        <v>17642</v>
      </c>
    </row>
    <row spans="1:6" r="5">
      <c t="s" s="4" r="A5">
        <v>802</v>
      </c>
      <c t="n" s="7" r="D5">
        <v>1349</v>
      </c>
      <c t="n" s="6" r="E5">
        <v>4586</v>
      </c>
    </row>
    <row spans="1:6" r="6">
      <c t="s" s="3" r="A6">
        <v>803</v>
      </c>
    </row>
    <row spans="1:6" r="7">
      <c t="s" s="4" r="A7">
        <v>804</v>
      </c>
      <c t="n" s="7" r="D7">
        <v>600</v>
      </c>
    </row>
    <row spans="1:6" r="8">
      <c t="s" s="3" r="A8">
        <v>805</v>
      </c>
    </row>
    <row spans="1:6" r="9">
      <c t="s" s="4" r="A9">
        <v>806</v>
      </c>
      <c t="n" s="6" r="D9">
        <v>260000</v>
      </c>
    </row>
    <row spans="1:6" r="10">
      <c t="s" s="3" r="A10">
        <v>807</v>
      </c>
    </row>
    <row spans="1:6" r="11">
      <c t="s" s="4" r="A11">
        <v>808</v>
      </c>
      <c t="n" s="6" r="F11">
        <v>0</v>
      </c>
    </row>
    <row spans="1:6" r="12">
      <c t="s" s="4" r="A12">
        <v>809</v>
      </c>
      <c t="n" s="7" r="D12">
        <v>191100</v>
      </c>
      <c t="n" s="7" r="E12">
        <v>66560</v>
      </c>
    </row>
    <row spans="1:6" r="13">
      <c t="s" s="3" r="A13">
        <v>810</v>
      </c>
    </row>
    <row spans="1:6" r="14">
      <c t="s" s="4" r="A14">
        <v>811</v>
      </c>
      <c t="n" s="6" r="D14">
        <v>492000</v>
      </c>
    </row>
    <row spans="1:6" r="15">
      <c t="s" s="4" r="A15">
        <v>806</v>
      </c>
      <c t="n" s="6" r="D15">
        <v>260000</v>
      </c>
    </row>
    <row spans="1:6" r="16">
      <c t="s" s="4" r="A16">
        <v>812</v>
      </c>
      <c t="n" s="6" r="D16">
        <v>-168500</v>
      </c>
    </row>
    <row spans="1:6" r="17">
      <c t="s" s="4" r="A17">
        <v>813</v>
      </c>
      <c t="n" s="6" r="D17">
        <v>-39500</v>
      </c>
    </row>
    <row spans="1:6" r="18">
      <c t="s" s="4" r="A18">
        <v>814</v>
      </c>
      <c t="n" s="6" r="D18">
        <v>544000</v>
      </c>
      <c t="n" s="6" r="E18">
        <v>492000</v>
      </c>
    </row>
    <row spans="1:6" r="19">
      <c t="s" s="3" r="A19">
        <v>815</v>
      </c>
    </row>
    <row spans="1:6" r="20">
      <c t="s" s="4" r="A20">
        <v>816</v>
      </c>
      <c t="n" s="7" r="D20">
        <v>292</v>
      </c>
    </row>
    <row spans="1:6" r="21">
      <c t="s" s="4" r="A21">
        <v>817</v>
      </c>
      <c t="n" s="6" r="D21">
        <v>600</v>
      </c>
    </row>
    <row spans="1:6" r="22">
      <c t="s" s="4" r="A22">
        <v>818</v>
      </c>
      <c t="n" s="6" r="D22">
        <v>365</v>
      </c>
    </row>
    <row spans="1:6" r="23">
      <c t="s" s="4" r="A23">
        <v>819</v>
      </c>
      <c t="n" s="6" r="D23">
        <v>431</v>
      </c>
    </row>
    <row spans="1:6" r="24">
      <c t="s" s="4" r="A24">
        <v>820</v>
      </c>
      <c t="n" s="7" r="D24">
        <v>396</v>
      </c>
      <c t="n" s="7" r="E24">
        <v>292</v>
      </c>
    </row>
    <row spans="1:6" r="25">
      <c t="s" s="4" r="A25">
        <v>821</v>
      </c>
    </row>
    <row spans="1:6" r="26">
      <c t="s" s="3" r="A26">
        <v>217</v>
      </c>
    </row>
    <row spans="1:6" r="27">
      <c t="s" s="4" r="A27">
        <v>822</v>
      </c>
      <c t="n" s="7" r="D27">
        <v>98548</v>
      </c>
    </row>
    <row spans="1:6" r="28">
      <c t="s" s="4" r="A28">
        <v>823</v>
      </c>
      <c t="s" s="4" r="D28">
        <v>824</v>
      </c>
    </row>
    <row spans="1:6" r="29">
      <c t="s" s="4" r="A29">
        <v>825</v>
      </c>
    </row>
    <row spans="1:6" r="30">
      <c t="s" s="3" r="A30">
        <v>805</v>
      </c>
    </row>
    <row spans="1:6" r="31">
      <c t="s" s="4" r="A31">
        <v>826</v>
      </c>
      <c t="n" s="6" r="D31">
        <v>1332000</v>
      </c>
    </row>
    <row spans="1:6" r="32">
      <c t="s" s="4" r="A32">
        <v>806</v>
      </c>
      <c t="n" s="6" r="D32">
        <v>260000</v>
      </c>
    </row>
    <row spans="1:6" r="33">
      <c t="s" s="4" r="A33">
        <v>827</v>
      </c>
      <c t="n" s="6" r="D33">
        <v>-260000</v>
      </c>
    </row>
    <row spans="1:6" r="34">
      <c t="s" s="4" r="A34">
        <v>813</v>
      </c>
      <c t="n" s="6" r="D34">
        <v>-39500</v>
      </c>
    </row>
    <row spans="1:6" r="35">
      <c t="s" s="4" r="A35">
        <v>828</v>
      </c>
      <c t="n" s="6" r="D35">
        <v>1292500</v>
      </c>
      <c t="n" s="6" r="E35">
        <v>1332000</v>
      </c>
    </row>
    <row spans="1:6" r="36">
      <c t="s" s="4" r="A36">
        <v>829</v>
      </c>
      <c t="n" s="6" r="D36">
        <v>1201920</v>
      </c>
    </row>
    <row spans="1:6" r="37">
      <c t="s" s="4" r="A37">
        <v>830</v>
      </c>
      <c t="n" s="6" r="D37">
        <v>748500</v>
      </c>
    </row>
    <row spans="1:6" r="38">
      <c t="s" s="3" r="A38">
        <v>831</v>
      </c>
    </row>
    <row spans="1:6" r="39">
      <c t="s" s="4" r="A39">
        <v>832</v>
      </c>
      <c t="n" s="7" r="D39">
        <v>314</v>
      </c>
    </row>
    <row spans="1:6" r="40">
      <c t="s" s="4" r="A40">
        <v>833</v>
      </c>
      <c t="n" s="6" r="D40">
        <v>1006</v>
      </c>
    </row>
    <row spans="1:6" r="41">
      <c t="s" s="4" r="A41">
        <v>834</v>
      </c>
      <c t="n" s="6" r="D41">
        <v>82</v>
      </c>
    </row>
    <row spans="1:6" r="42">
      <c t="s" s="4" r="A42">
        <v>835</v>
      </c>
      <c t="n" s="6" r="D42">
        <v>736</v>
      </c>
    </row>
    <row spans="1:6" r="43">
      <c t="s" s="4" r="A43">
        <v>836</v>
      </c>
      <c t="n" s="6" r="D43">
        <v>480</v>
      </c>
      <c t="n" s="7" r="E43">
        <v>314</v>
      </c>
    </row>
    <row spans="1:6" r="44">
      <c t="s" s="4" r="A44">
        <v>837</v>
      </c>
      <c t="n" s="6" r="D44">
        <v>457</v>
      </c>
    </row>
    <row spans="1:6" r="45">
      <c t="s" s="4" r="A45">
        <v>838</v>
      </c>
      <c t="n" s="7" r="D45">
        <v>335</v>
      </c>
    </row>
    <row spans="1:6" r="46">
      <c t="s" s="3" r="A46">
        <v>839</v>
      </c>
    </row>
    <row spans="1:6" r="47">
      <c t="s" s="4" r="A47">
        <v>840</v>
      </c>
      <c t="s" s="4" r="D47">
        <v>841</v>
      </c>
      <c t="s" s="4" r="E47">
        <v>842</v>
      </c>
    </row>
    <row spans="1:6" r="48">
      <c t="s" s="4" r="A48">
        <v>843</v>
      </c>
      <c t="s" s="4" r="D48">
        <v>844</v>
      </c>
    </row>
    <row spans="1:6" r="49">
      <c t="s" s="4" r="A49">
        <v>845</v>
      </c>
      <c t="s" s="4" r="D49">
        <v>846</v>
      </c>
    </row>
    <row spans="1:6" r="50">
      <c t="s" s="3" r="A50">
        <v>807</v>
      </c>
    </row>
    <row spans="1:6" r="51">
      <c t="s" s="4" r="A51">
        <v>847</v>
      </c>
      <c t="n" s="7" r="D51">
        <v>632571</v>
      </c>
      <c t="n" s="7" r="E51">
        <v>830257</v>
      </c>
    </row>
    <row spans="1:6" r="52">
      <c t="s" s="4" r="A52">
        <v>848</v>
      </c>
      <c t="n" s="6" r="D52">
        <v>613272</v>
      </c>
    </row>
    <row spans="1:6" r="53">
      <c t="s" s="4" r="A53">
        <v>849</v>
      </c>
      <c t="n" s="7" r="D53">
        <v>469175</v>
      </c>
    </row>
    <row spans="1:6" r="54">
      <c t="s" s="3" r="A54">
        <v>810</v>
      </c>
    </row>
    <row spans="1:6" r="55">
      <c t="s" s="4" r="A55">
        <v>806</v>
      </c>
      <c t="n" s="6" r="D55">
        <v>260000</v>
      </c>
    </row>
    <row spans="1:6" r="56">
      <c t="s" s="4" r="A56">
        <v>850</v>
      </c>
    </row>
    <row spans="1:6" r="57">
      <c t="s" s="3" r="A57">
        <v>851</v>
      </c>
    </row>
    <row spans="1:6" r="58">
      <c t="s" s="4" r="A58">
        <v>852</v>
      </c>
      <c t="s" s="4" r="D58">
        <v>853</v>
      </c>
      <c t="s" s="4" r="E58">
        <v>854</v>
      </c>
      <c t="s" s="4" r="F58">
        <v>854</v>
      </c>
    </row>
    <row spans="1:6" r="59">
      <c t="s" s="4" r="A59">
        <v>855</v>
      </c>
      <c t="s" s="4" r="D59">
        <v>856</v>
      </c>
      <c t="s" s="4" r="E59">
        <v>857</v>
      </c>
      <c t="s" s="4" r="F59">
        <v>858</v>
      </c>
    </row>
    <row spans="1:6" r="60">
      <c t="s" s="4" r="A60">
        <v>859</v>
      </c>
      <c t="s" s="4" r="D60">
        <v>860</v>
      </c>
      <c t="s" s="4" r="E60">
        <v>861</v>
      </c>
      <c t="s" s="4" r="F60">
        <v>862</v>
      </c>
    </row>
    <row spans="1:6" r="61">
      <c t="s" s="4" r="A61">
        <v>863</v>
      </c>
      <c t="s" s="4" r="D61">
        <v>862</v>
      </c>
      <c t="s" s="4" r="E61">
        <v>864</v>
      </c>
      <c t="s" s="4" r="F61">
        <v>865</v>
      </c>
    </row>
    <row spans="1:6" r="62">
      <c t="s" s="3" r="A62">
        <v>803</v>
      </c>
    </row>
    <row spans="1:6" r="63">
      <c t="s" s="4" r="A63">
        <v>804</v>
      </c>
      <c t="n" s="7" r="D63">
        <v>600</v>
      </c>
      <c t="n" s="7" r="E63">
        <v>293</v>
      </c>
      <c t="n" s="7" r="F63">
        <v>258</v>
      </c>
    </row>
    <row spans="1:6" r="64">
      <c t="s" s="4" r="A64">
        <v>866</v>
      </c>
      <c t="s" s="4" r="D64">
        <v>844</v>
      </c>
    </row>
    <row spans="1:6" r="65">
      <c t="s" s="3" r="A65">
        <v>815</v>
      </c>
    </row>
    <row spans="1:6" r="66">
      <c t="s" s="4" r="A66">
        <v>817</v>
      </c>
      <c t="n" s="7" r="D66">
        <v>600</v>
      </c>
      <c t="n" s="7" r="E66">
        <v>293</v>
      </c>
      <c t="n" s="7" r="F66">
        <v>258</v>
      </c>
    </row>
    <row spans="1:6" r="67">
      <c t="s" s="4" r="A67">
        <v>769</v>
      </c>
    </row>
    <row spans="1:6" r="68">
      <c t="s" s="3" r="A68">
        <v>805</v>
      </c>
    </row>
    <row spans="1:6" r="69">
      <c t="s" s="4" r="A69">
        <v>806</v>
      </c>
      <c t="n" s="6" r="C69">
        <v>800000</v>
      </c>
    </row>
    <row spans="1:6" r="70">
      <c t="s" s="3" r="A70">
        <v>810</v>
      </c>
    </row>
    <row spans="1:6" r="71">
      <c t="s" s="4" r="A71">
        <v>806</v>
      </c>
      <c t="n" s="6" r="C71">
        <v>800000</v>
      </c>
    </row>
    <row spans="1:6" r="72">
      <c t="s" s="4" r="A72">
        <v>790</v>
      </c>
    </row>
    <row spans="1:6" r="73">
      <c t="s" s="3" r="A73">
        <v>851</v>
      </c>
    </row>
    <row spans="1:6" r="74">
      <c t="s" s="4" r="A74">
        <v>852</v>
      </c>
      <c t="s" s="4" r="E74">
        <v>439</v>
      </c>
    </row>
    <row spans="1:6" r="75">
      <c t="s" s="4" r="A75">
        <v>855</v>
      </c>
      <c t="s" s="4" r="E75">
        <v>867</v>
      </c>
    </row>
    <row spans="1:6" r="76">
      <c t="s" s="4" r="A76">
        <v>859</v>
      </c>
      <c t="s" s="4" r="E76">
        <v>868</v>
      </c>
    </row>
    <row spans="1:6" r="77">
      <c t="s" s="4" r="A77">
        <v>863</v>
      </c>
      <c t="s" s="4" r="E77">
        <v>588</v>
      </c>
    </row>
    <row spans="1:6" r="78">
      <c t="s" s="3" r="A78">
        <v>803</v>
      </c>
    </row>
    <row spans="1:6" r="79">
      <c t="s" s="4" r="A79">
        <v>804</v>
      </c>
      <c t="n" s="7" r="E79">
        <v>270</v>
      </c>
    </row>
    <row spans="1:6" r="80">
      <c t="s" s="3" r="A80">
        <v>805</v>
      </c>
    </row>
    <row spans="1:6" r="81">
      <c t="s" s="4" r="A81">
        <v>806</v>
      </c>
      <c t="n" s="6" r="D81">
        <v>0</v>
      </c>
    </row>
    <row spans="1:6" r="82">
      <c t="s" s="3" r="A82">
        <v>810</v>
      </c>
    </row>
    <row spans="1:6" r="83">
      <c t="s" s="4" r="A83">
        <v>806</v>
      </c>
      <c t="n" s="6" r="D83">
        <v>0</v>
      </c>
    </row>
    <row spans="1:6" r="84">
      <c t="s" s="3" r="A84">
        <v>815</v>
      </c>
    </row>
    <row spans="1:6" r="85">
      <c t="s" s="4" r="A85">
        <v>817</v>
      </c>
      <c t="n" s="7" r="E85">
        <v>270</v>
      </c>
    </row>
    <row spans="1:6" r="86">
      <c t="s" s="4" r="A86">
        <v>791</v>
      </c>
    </row>
    <row spans="1:6" r="87">
      <c t="s" s="3" r="A87">
        <v>805</v>
      </c>
    </row>
    <row spans="1:6" r="88">
      <c t="s" s="4" r="A88">
        <v>806</v>
      </c>
      <c t="n" s="6" r="B88">
        <v>88000</v>
      </c>
    </row>
    <row spans="1:6" r="89">
      <c t="s" s="3" r="A89">
        <v>831</v>
      </c>
    </row>
    <row spans="1:6" r="90">
      <c t="s" s="4" r="A90">
        <v>869</v>
      </c>
      <c t="n" s="10" r="B90">
        <v>5.03</v>
      </c>
    </row>
    <row spans="1:6" r="91">
      <c t="s" s="3" r="A91">
        <v>810</v>
      </c>
    </row>
    <row spans="1:6" r="92">
      <c t="s" s="4" r="A92">
        <v>806</v>
      </c>
      <c t="n" s="6" r="B92">
        <v>88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70</v>
      </c>
      <c t="s" s="2" r="B1">
        <v>1</v>
      </c>
    </row>
    <row spans="1:2" r="2">
      <c t="s" s="2" r="B2">
        <v>652</v>
      </c>
    </row>
    <row spans="1:2" r="3">
      <c t="s" s="3" r="A3">
        <v>220</v>
      </c>
    </row>
    <row spans="1:2" r="4">
      <c t="s" s="4" r="A4">
        <v>871</v>
      </c>
      <c t="s" s="4" r="B4">
        <v>872</v>
      </c>
    </row>
    <row spans="1:2" r="5">
      <c t="s" s="4" r="A5">
        <v>873</v>
      </c>
      <c t="s" s="4" r="B5">
        <v>452</v>
      </c>
    </row>
    <row spans="1:2" r="6">
      <c t="s" s="4" r="A6">
        <v>874</v>
      </c>
      <c t="n" s="7" r="B6">
        <v>3000</v>
      </c>
    </row>
    <row spans="1:2" r="7">
      <c t="s" s="4" r="A7">
        <v>875</v>
      </c>
      <c t="s" s="4" r="B7">
        <v>733</v>
      </c>
    </row>
    <row spans="1:2" r="8">
      <c t="s" s="4" r="A8">
        <v>876</v>
      </c>
      <c t="s" s="4" r="B8">
        <v>877</v>
      </c>
    </row>
    <row spans="1:2" r="9">
      <c t="s" s="4" r="A9">
        <v>878</v>
      </c>
      <c t="n" s="7" r="B9">
        <v>142082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9</v>
      </c>
      <c t="s" s="2" r="B1">
        <v>1</v>
      </c>
    </row>
    <row spans="1:4" r="2">
      <c t="s" s="2" r="B2">
        <v>26</v>
      </c>
      <c t="s" s="2" r="C2">
        <v>27</v>
      </c>
      <c t="s" s="2" r="D2">
        <v>82</v>
      </c>
    </row>
    <row spans="1:4" r="3">
      <c t="s" s="3" r="A3">
        <v>880</v>
      </c>
    </row>
    <row spans="1:4" r="4">
      <c t="s" s="4" r="A4">
        <v>881</v>
      </c>
      <c t="n" s="7" r="B4">
        <v>-417632</v>
      </c>
      <c t="n" s="7" r="C4">
        <v>218453</v>
      </c>
      <c t="n" s="7" r="D4">
        <v>-448350</v>
      </c>
    </row>
    <row spans="1:4" r="5">
      <c t="s" s="3" r="A5">
        <v>882</v>
      </c>
    </row>
    <row spans="1:4" r="6">
      <c t="s" s="4" r="A6">
        <v>883</v>
      </c>
      <c t="n" s="6" r="C6">
        <v>37</v>
      </c>
    </row>
    <row spans="1:4" r="7">
      <c t="s" s="4" r="A7">
        <v>884</v>
      </c>
      <c t="n" s="6" r="C7">
        <v>37</v>
      </c>
    </row>
    <row spans="1:4" r="8">
      <c t="s" s="4" r="A8">
        <v>885</v>
      </c>
      <c t="n" s="7" r="C8">
        <v>2184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6</v>
      </c>
      <c t="s" s="2" r="B1">
        <v>1</v>
      </c>
    </row>
    <row spans="1:4" r="2">
      <c t="s" s="2" r="B2">
        <v>26</v>
      </c>
      <c t="s" s="2" r="C2">
        <v>27</v>
      </c>
      <c t="s" s="2" r="D2">
        <v>82</v>
      </c>
    </row>
    <row spans="1:4" r="3">
      <c t="s" s="3" r="A3">
        <v>887</v>
      </c>
    </row>
    <row spans="1:4" r="4">
      <c t="s" s="4" r="A4">
        <v>888</v>
      </c>
      <c t="n" s="7" r="B4">
        <v>360739</v>
      </c>
      <c t="n" s="7" r="C4">
        <v>134619</v>
      </c>
      <c t="n" s="7" r="D4">
        <v>121742</v>
      </c>
    </row>
    <row spans="1:4" r="5">
      <c t="s" s="4" r="A5">
        <v>889</v>
      </c>
      <c t="n" s="6" r="B5">
        <v>-389224</v>
      </c>
      <c t="n" s="6" r="C5">
        <v>226120</v>
      </c>
      <c t="n" s="6" r="D5">
        <v>12877</v>
      </c>
    </row>
    <row spans="1:4" r="6">
      <c t="s" s="4" r="A6">
        <v>890</v>
      </c>
      <c t="n" s="6" r="B6">
        <v>-28485</v>
      </c>
      <c t="n" s="6" r="C6">
        <v>360739</v>
      </c>
      <c t="n" s="6" r="D6">
        <v>134619</v>
      </c>
    </row>
    <row spans="1:4" r="7">
      <c t="s" s="4" r="A7">
        <v>109</v>
      </c>
    </row>
    <row spans="1:4" r="8">
      <c t="s" s="3" r="A8">
        <v>887</v>
      </c>
    </row>
    <row spans="1:4" r="9">
      <c t="s" s="4" r="A9">
        <v>888</v>
      </c>
      <c t="n" s="6" r="B9">
        <v>180367</v>
      </c>
      <c t="n" s="6" r="C9">
        <v>42237</v>
      </c>
      <c t="n" s="6" r="D9">
        <v>26794</v>
      </c>
    </row>
    <row spans="1:4" r="10">
      <c t="s" s="4" r="A10">
        <v>889</v>
      </c>
      <c t="n" s="6" r="B10">
        <v>-449944</v>
      </c>
      <c t="n" s="6" r="C10">
        <v>138130</v>
      </c>
      <c t="n" s="6" r="D10">
        <v>15443</v>
      </c>
    </row>
    <row spans="1:4" r="11">
      <c t="s" s="4" r="A11">
        <v>890</v>
      </c>
      <c t="n" s="6" r="B11">
        <v>-269577</v>
      </c>
      <c t="n" s="6" r="C11">
        <v>180367</v>
      </c>
      <c t="n" s="6" r="D11">
        <v>42237</v>
      </c>
    </row>
    <row spans="1:4" r="12">
      <c t="s" s="4" r="A12">
        <v>891</v>
      </c>
    </row>
    <row spans="1:4" r="13">
      <c t="s" s="3" r="A13">
        <v>887</v>
      </c>
    </row>
    <row spans="1:4" r="14">
      <c t="s" s="4" r="A14">
        <v>888</v>
      </c>
      <c t="n" s="6" r="B14">
        <v>186153</v>
      </c>
      <c t="n" s="6" r="C14">
        <v>96460</v>
      </c>
      <c t="n" s="6" r="D14">
        <v>94140</v>
      </c>
    </row>
    <row spans="1:4" r="15">
      <c t="s" s="4" r="A15">
        <v>889</v>
      </c>
      <c t="n" s="6" r="B15">
        <v>78215</v>
      </c>
      <c t="n" s="6" r="C15">
        <v>89693</v>
      </c>
      <c t="n" s="6" r="D15">
        <v>2320</v>
      </c>
    </row>
    <row spans="1:4" r="16">
      <c t="s" s="4" r="A16">
        <v>890</v>
      </c>
      <c t="n" s="6" r="B16">
        <v>264368</v>
      </c>
      <c t="n" s="6" r="C16">
        <v>186153</v>
      </c>
      <c t="n" s="6" r="D16">
        <v>96460</v>
      </c>
    </row>
    <row spans="1:4" r="17">
      <c t="s" s="4" r="A17">
        <v>892</v>
      </c>
    </row>
    <row spans="1:4" r="18">
      <c t="s" s="3" r="A18">
        <v>887</v>
      </c>
    </row>
    <row spans="1:4" r="19">
      <c t="s" s="4" r="A19">
        <v>888</v>
      </c>
      <c t="n" s="6" r="B19">
        <v>-5781</v>
      </c>
      <c t="n" s="6" r="C19">
        <v>-4078</v>
      </c>
      <c t="n" s="6" r="D19">
        <v>808</v>
      </c>
    </row>
    <row spans="1:4" r="20">
      <c t="s" s="4" r="A20">
        <v>889</v>
      </c>
      <c t="n" s="6" r="B20">
        <v>-17495</v>
      </c>
      <c t="n" s="6" r="C20">
        <v>-1703</v>
      </c>
      <c t="n" s="6" r="D20">
        <v>-4886</v>
      </c>
    </row>
    <row spans="1:4" r="21">
      <c t="s" s="4" r="A21">
        <v>890</v>
      </c>
      <c t="n" s="7" r="B21">
        <v>-23276</v>
      </c>
      <c t="n" s="7" r="C21">
        <v>-5781</v>
      </c>
      <c t="n" s="7" r="D21">
        <v>-40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3</v>
      </c>
      <c t="s" s="2" r="B1">
        <v>1</v>
      </c>
    </row>
    <row spans="1:4" r="2">
      <c t="s" s="2" r="B2">
        <v>26</v>
      </c>
      <c t="s" s="2" r="C2">
        <v>27</v>
      </c>
      <c t="s" s="2" r="D2">
        <v>82</v>
      </c>
    </row>
    <row spans="1:4" r="3">
      <c t="s" s="3" r="A3">
        <v>894</v>
      </c>
    </row>
    <row spans="1:4" r="4">
      <c t="s" s="4" r="A4">
        <v>109</v>
      </c>
      <c t="n" s="7" r="B4">
        <v>-459187</v>
      </c>
      <c t="n" s="7" r="C4">
        <v>139688</v>
      </c>
      <c t="n" s="7" r="D4">
        <v>17616</v>
      </c>
    </row>
    <row spans="1:4" r="5">
      <c t="s" s="3" r="A5">
        <v>895</v>
      </c>
    </row>
    <row spans="1:4" r="6">
      <c t="s" s="4" r="A6">
        <v>111</v>
      </c>
      <c t="n" s="6" r="B6">
        <v>127612</v>
      </c>
      <c t="n" s="6" r="C6">
        <v>139410</v>
      </c>
      <c t="n" s="6" r="D6">
        <v>3605</v>
      </c>
    </row>
    <row spans="1:4" r="7">
      <c t="s" s="4" r="A7">
        <v>896</v>
      </c>
      <c t="n" s="6" r="B7">
        <v>127612</v>
      </c>
      <c t="n" s="6" r="C7">
        <v>139410</v>
      </c>
      <c t="n" s="6" r="D7">
        <v>3605</v>
      </c>
    </row>
    <row spans="1:4" r="8">
      <c t="s" s="3" r="A8">
        <v>112</v>
      </c>
    </row>
    <row spans="1:4" r="9">
      <c t="s" s="4" r="A9">
        <v>111</v>
      </c>
      <c t="n" s="6" r="B9">
        <v>-24870</v>
      </c>
      <c t="n" s="6" r="C9">
        <v>-2076</v>
      </c>
      <c t="n" s="6" r="D9">
        <v>-7591</v>
      </c>
    </row>
    <row spans="1:4" r="10">
      <c t="s" s="4" r="A10">
        <v>897</v>
      </c>
      <c t="n" s="6" r="B10">
        <v>-24870</v>
      </c>
      <c t="n" s="6" r="C10">
        <v>-2076</v>
      </c>
      <c t="n" s="6" r="D10">
        <v>-7591</v>
      </c>
    </row>
    <row spans="1:4" r="11">
      <c t="s" s="4" r="A11">
        <v>898</v>
      </c>
      <c t="n" s="6" r="B11">
        <v>-356445</v>
      </c>
      <c t="n" s="6" r="C11">
        <v>277022</v>
      </c>
      <c t="n" s="6" r="D11">
        <v>13630</v>
      </c>
    </row>
    <row spans="1:4" r="12">
      <c t="s" s="3" r="A12">
        <v>899</v>
      </c>
    </row>
    <row spans="1:4" r="13">
      <c t="s" s="4" r="A13">
        <v>109</v>
      </c>
      <c t="n" s="6" r="B13">
        <v>9243</v>
      </c>
      <c t="n" s="6" r="C13">
        <v>-1558</v>
      </c>
      <c t="n" s="6" r="D13">
        <v>-2173</v>
      </c>
    </row>
    <row spans="1:4" r="14">
      <c t="s" s="3" r="A14">
        <v>895</v>
      </c>
    </row>
    <row spans="1:4" r="15">
      <c t="s" s="4" r="A15">
        <v>111</v>
      </c>
      <c t="n" s="6" r="B15">
        <v>-49397</v>
      </c>
      <c t="n" s="6" r="C15">
        <v>-49717</v>
      </c>
      <c t="n" s="6" r="D15">
        <v>-1285</v>
      </c>
    </row>
    <row spans="1:4" r="16">
      <c t="s" s="4" r="A16">
        <v>896</v>
      </c>
      <c t="n" s="6" r="B16">
        <v>-49397</v>
      </c>
      <c t="n" s="6" r="C16">
        <v>-49717</v>
      </c>
      <c t="n" s="6" r="D16">
        <v>-1285</v>
      </c>
    </row>
    <row spans="1:4" r="17">
      <c t="s" s="3" r="A17">
        <v>112</v>
      </c>
    </row>
    <row spans="1:4" r="18">
      <c t="s" s="4" r="A18">
        <v>111</v>
      </c>
      <c t="n" s="6" r="B18">
        <v>7375</v>
      </c>
      <c t="n" s="6" r="C18">
        <v>373</v>
      </c>
      <c t="n" s="6" r="D18">
        <v>2705</v>
      </c>
    </row>
    <row spans="1:4" r="19">
      <c t="s" s="4" r="A19">
        <v>897</v>
      </c>
      <c t="n" s="6" r="B19">
        <v>7375</v>
      </c>
      <c t="n" s="6" r="C19">
        <v>373</v>
      </c>
      <c t="n" s="6" r="D19">
        <v>2705</v>
      </c>
    </row>
    <row spans="1:4" r="20">
      <c t="s" s="4" r="A20">
        <v>898</v>
      </c>
      <c t="n" s="6" r="B20">
        <v>-32779</v>
      </c>
      <c t="n" s="6" r="C20">
        <v>-50902</v>
      </c>
      <c t="n" s="6" r="D20">
        <v>-753</v>
      </c>
    </row>
    <row spans="1:4" r="21">
      <c t="s" s="3" r="A21">
        <v>900</v>
      </c>
    </row>
    <row spans="1:4" r="22">
      <c t="s" s="4" r="A22">
        <v>109</v>
      </c>
      <c t="n" s="6" r="B22">
        <v>-449944</v>
      </c>
      <c t="n" s="6" r="C22">
        <v>138130</v>
      </c>
      <c t="n" s="6" r="D22">
        <v>15443</v>
      </c>
    </row>
    <row spans="1:4" r="23">
      <c t="s" s="3" r="A23">
        <v>895</v>
      </c>
    </row>
    <row spans="1:4" r="24">
      <c t="s" s="4" r="A24">
        <v>111</v>
      </c>
      <c t="n" s="6" r="B24">
        <v>78215</v>
      </c>
      <c t="n" s="6" r="C24">
        <v>89693</v>
      </c>
      <c t="n" s="6" r="D24">
        <v>2320</v>
      </c>
    </row>
    <row spans="1:4" r="25">
      <c t="s" s="4" r="A25">
        <v>896</v>
      </c>
      <c t="n" s="6" r="B25">
        <v>78215</v>
      </c>
      <c t="n" s="6" r="C25">
        <v>89693</v>
      </c>
      <c t="n" s="6" r="D25">
        <v>2320</v>
      </c>
    </row>
    <row spans="1:4" r="26">
      <c t="s" s="3" r="A26">
        <v>112</v>
      </c>
    </row>
    <row spans="1:4" r="27">
      <c t="s" s="4" r="A27">
        <v>111</v>
      </c>
      <c t="n" s="6" r="B27">
        <v>-17495</v>
      </c>
      <c t="n" s="6" r="C27">
        <v>-1703</v>
      </c>
      <c t="n" s="6" r="D27">
        <v>-4886</v>
      </c>
    </row>
    <row spans="1:4" r="28">
      <c t="s" s="4" r="A28">
        <v>897</v>
      </c>
      <c t="n" s="6" r="B28">
        <v>-17495</v>
      </c>
      <c t="n" s="6" r="C28">
        <v>-1703</v>
      </c>
      <c t="n" s="6" r="D28">
        <v>-4886</v>
      </c>
    </row>
    <row spans="1:4" r="29">
      <c t="s" s="4" r="A29">
        <v>113</v>
      </c>
      <c t="n" s="7" r="B29">
        <v>-389224</v>
      </c>
      <c t="n" s="7" r="C29">
        <v>226120</v>
      </c>
      <c t="n" s="7" r="D29">
        <v>128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1</v>
      </c>
      <c t="s" s="2" r="B1">
        <v>1</v>
      </c>
    </row>
    <row spans="1:4" r="2">
      <c t="s" s="2" r="B2">
        <v>26</v>
      </c>
      <c t="s" s="2" r="C2">
        <v>27</v>
      </c>
      <c t="s" s="2" r="D2">
        <v>82</v>
      </c>
    </row>
    <row spans="1:4" r="3">
      <c t="s" s="3" r="A3">
        <v>902</v>
      </c>
    </row>
    <row spans="1:4" r="4">
      <c t="s" s="4" r="A4">
        <v>888</v>
      </c>
      <c t="n" s="7" r="B4">
        <v>360739</v>
      </c>
      <c t="n" s="7" r="C4">
        <v>134619</v>
      </c>
      <c t="n" s="7" r="D4">
        <v>121742</v>
      </c>
    </row>
    <row spans="1:4" r="5">
      <c t="s" s="4" r="A5">
        <v>903</v>
      </c>
      <c t="n" s="6" r="B5">
        <v>-390612</v>
      </c>
      <c t="n" s="6" r="C5">
        <v>225041</v>
      </c>
      <c t="n" s="6" r="D5">
        <v>12989</v>
      </c>
    </row>
    <row spans="1:4" r="6">
      <c t="s" s="4" r="A6">
        <v>904</v>
      </c>
      <c t="n" s="6" r="B6">
        <v>1388</v>
      </c>
      <c t="n" s="6" r="C6">
        <v>1079</v>
      </c>
      <c t="n" s="6" r="D6">
        <v>-112</v>
      </c>
    </row>
    <row spans="1:4" r="7">
      <c t="s" s="4" r="A7">
        <v>113</v>
      </c>
      <c t="n" s="6" r="B7">
        <v>-389224</v>
      </c>
      <c t="n" s="6" r="C7">
        <v>226120</v>
      </c>
      <c t="n" s="6" r="D7">
        <v>12877</v>
      </c>
    </row>
    <row spans="1:4" r="8">
      <c t="s" s="4" r="A8">
        <v>890</v>
      </c>
      <c t="n" s="6" r="B8">
        <v>-28485</v>
      </c>
      <c t="n" s="6" r="C8">
        <v>360739</v>
      </c>
      <c t="n" s="6" r="D8">
        <v>134619</v>
      </c>
    </row>
    <row spans="1:4" r="9">
      <c t="s" s="4" r="A9">
        <v>109</v>
      </c>
    </row>
    <row spans="1:4" r="10">
      <c t="s" s="3" r="A10">
        <v>902</v>
      </c>
    </row>
    <row spans="1:4" r="11">
      <c t="s" s="4" r="A11">
        <v>888</v>
      </c>
      <c t="n" s="6" r="B11">
        <v>180367</v>
      </c>
      <c t="n" s="6" r="C11">
        <v>42237</v>
      </c>
      <c t="n" s="6" r="D11">
        <v>26794</v>
      </c>
    </row>
    <row spans="1:4" r="12">
      <c t="s" s="4" r="A12">
        <v>903</v>
      </c>
      <c t="n" s="6" r="B12">
        <v>-449944</v>
      </c>
      <c t="n" s="6" r="C12">
        <v>138130</v>
      </c>
      <c t="n" s="6" r="D12">
        <v>15443</v>
      </c>
    </row>
    <row spans="1:4" r="13">
      <c t="s" s="4" r="A13">
        <v>113</v>
      </c>
      <c t="n" s="6" r="B13">
        <v>-449944</v>
      </c>
      <c t="n" s="6" r="C13">
        <v>138130</v>
      </c>
      <c t="n" s="6" r="D13">
        <v>15443</v>
      </c>
    </row>
    <row spans="1:4" r="14">
      <c t="s" s="4" r="A14">
        <v>890</v>
      </c>
      <c t="n" s="6" r="B14">
        <v>-269577</v>
      </c>
      <c t="n" s="6" r="C14">
        <v>180367</v>
      </c>
      <c t="n" s="6" r="D14">
        <v>42237</v>
      </c>
    </row>
    <row spans="1:4" r="15">
      <c t="s" s="4" r="A15">
        <v>891</v>
      </c>
    </row>
    <row spans="1:4" r="16">
      <c t="s" s="3" r="A16">
        <v>902</v>
      </c>
    </row>
    <row spans="1:4" r="17">
      <c t="s" s="4" r="A17">
        <v>888</v>
      </c>
      <c t="n" s="6" r="B17">
        <v>186153</v>
      </c>
      <c t="n" s="6" r="C17">
        <v>96460</v>
      </c>
      <c t="n" s="6" r="D17">
        <v>94140</v>
      </c>
    </row>
    <row spans="1:4" r="18">
      <c t="s" s="4" r="A18">
        <v>903</v>
      </c>
      <c t="n" s="6" r="B18">
        <v>78215</v>
      </c>
      <c t="n" s="6" r="C18">
        <v>89693</v>
      </c>
      <c t="n" s="6" r="D18">
        <v>2320</v>
      </c>
    </row>
    <row spans="1:4" r="19">
      <c t="s" s="4" r="A19">
        <v>113</v>
      </c>
      <c t="n" s="6" r="B19">
        <v>78215</v>
      </c>
      <c t="n" s="6" r="C19">
        <v>89693</v>
      </c>
      <c t="n" s="6" r="D19">
        <v>2320</v>
      </c>
    </row>
    <row spans="1:4" r="20">
      <c t="s" s="4" r="A20">
        <v>890</v>
      </c>
      <c t="n" s="6" r="B20">
        <v>264368</v>
      </c>
      <c t="n" s="6" r="C20">
        <v>186153</v>
      </c>
      <c t="n" s="6" r="D20">
        <v>96460</v>
      </c>
    </row>
    <row spans="1:4" r="21">
      <c t="s" s="4" r="A21">
        <v>892</v>
      </c>
    </row>
    <row spans="1:4" r="22">
      <c t="s" s="3" r="A22">
        <v>902</v>
      </c>
    </row>
    <row spans="1:4" r="23">
      <c t="s" s="4" r="A23">
        <v>888</v>
      </c>
      <c t="n" s="6" r="B23">
        <v>-5781</v>
      </c>
      <c t="n" s="6" r="C23">
        <v>-4078</v>
      </c>
      <c t="n" s="6" r="D23">
        <v>808</v>
      </c>
    </row>
    <row spans="1:4" r="24">
      <c t="s" s="4" r="A24">
        <v>903</v>
      </c>
      <c t="n" s="6" r="B24">
        <v>-18883</v>
      </c>
      <c t="n" s="6" r="C24">
        <v>-2782</v>
      </c>
      <c t="n" s="6" r="D24">
        <v>-4774</v>
      </c>
    </row>
    <row spans="1:4" r="25">
      <c t="s" s="4" r="A25">
        <v>904</v>
      </c>
      <c t="n" s="6" r="B25">
        <v>1388</v>
      </c>
      <c t="n" s="6" r="C25">
        <v>1079</v>
      </c>
      <c t="n" s="6" r="D25">
        <v>-112</v>
      </c>
    </row>
    <row spans="1:4" r="26">
      <c t="s" s="4" r="A26">
        <v>113</v>
      </c>
      <c t="n" s="6" r="B26">
        <v>-17495</v>
      </c>
      <c t="n" s="6" r="C26">
        <v>-1703</v>
      </c>
      <c t="n" s="6" r="D26">
        <v>-4886</v>
      </c>
    </row>
    <row spans="1:4" r="27">
      <c t="s" s="4" r="A27">
        <v>890</v>
      </c>
      <c t="n" s="7" r="B27">
        <v>-23276</v>
      </c>
      <c t="n" s="7" r="C27">
        <v>-5781</v>
      </c>
      <c t="n" s="7" r="D27">
        <v>-40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5</v>
      </c>
      <c t="s" s="2" r="B1">
        <v>1</v>
      </c>
    </row>
    <row spans="1:4" r="2">
      <c t="s" s="2" r="B2">
        <v>26</v>
      </c>
      <c t="s" s="2" r="C2">
        <v>27</v>
      </c>
      <c t="s" s="2" r="D2">
        <v>82</v>
      </c>
    </row>
    <row spans="1:4" r="3">
      <c t="s" s="3" r="A3">
        <v>906</v>
      </c>
    </row>
    <row spans="1:4" r="4">
      <c t="s" s="4" r="A4">
        <v>99</v>
      </c>
      <c t="n" s="7" r="B4">
        <v>183125</v>
      </c>
      <c t="n" s="7" r="C4">
        <v>238094</v>
      </c>
      <c t="n" s="7" r="D4">
        <v>-105651</v>
      </c>
    </row>
    <row spans="1:4" r="5">
      <c t="s" s="4" r="A5">
        <v>100</v>
      </c>
      <c t="n" s="6" r="B5">
        <v>411875</v>
      </c>
      <c t="n" s="6" r="C5">
        <v>-220203</v>
      </c>
      <c t="n" s="6" r="D5">
        <v>443552</v>
      </c>
    </row>
    <row spans="1:4" r="6">
      <c t="s" s="4" r="A6">
        <v>907</v>
      </c>
    </row>
    <row spans="1:4" r="7">
      <c t="s" s="3" r="A7">
        <v>906</v>
      </c>
    </row>
    <row spans="1:4" r="8">
      <c t="s" s="4" r="A8">
        <v>100</v>
      </c>
      <c t="n" s="6" r="B8">
        <v>1388</v>
      </c>
      <c t="n" s="6" r="C8">
        <v>1079</v>
      </c>
      <c t="n" s="6" r="D8">
        <v>-112</v>
      </c>
    </row>
    <row spans="1:4" r="9">
      <c t="s" s="4" r="A9">
        <v>908</v>
      </c>
    </row>
    <row spans="1:4" r="10">
      <c t="s" s="3" r="A10">
        <v>906</v>
      </c>
    </row>
    <row spans="1:4" r="11">
      <c t="s" s="4" r="A11">
        <v>909</v>
      </c>
      <c t="n" s="6" r="B11">
        <v>2001</v>
      </c>
      <c t="n" s="6" r="C11">
        <v>1594</v>
      </c>
      <c t="n" s="6" r="D11">
        <v>-174</v>
      </c>
    </row>
    <row spans="1:4" r="12">
      <c t="s" s="4" r="A12">
        <v>99</v>
      </c>
      <c t="n" s="6" r="B12">
        <v>-613</v>
      </c>
      <c t="n" s="6" r="C12">
        <v>-515</v>
      </c>
      <c t="n" s="6" r="D12">
        <v>62</v>
      </c>
    </row>
    <row spans="1:4" r="13">
      <c t="s" s="4" r="A13">
        <v>100</v>
      </c>
      <c t="n" s="7" r="B13">
        <v>1388</v>
      </c>
      <c t="n" s="7" r="C13">
        <v>1079</v>
      </c>
      <c t="n" s="7" r="D13">
        <v>-1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0</v>
      </c>
      <c t="s" s="2" r="B1">
        <v>1</v>
      </c>
    </row>
    <row spans="1:4" r="2">
      <c t="s" s="2" r="B2">
        <v>26</v>
      </c>
      <c t="s" s="2" r="C2">
        <v>27</v>
      </c>
      <c t="s" s="2" r="D2">
        <v>82</v>
      </c>
    </row>
    <row spans="1:4" r="3">
      <c t="s" s="3" r="A3">
        <v>911</v>
      </c>
    </row>
    <row spans="1:4" r="4">
      <c t="s" s="4" r="A4">
        <v>912</v>
      </c>
      <c t="n" s="7" r="B4">
        <v>-417632</v>
      </c>
      <c t="n" s="7" r="C4">
        <v>218453</v>
      </c>
      <c t="n" s="7" r="D4">
        <v>-448350</v>
      </c>
    </row>
    <row spans="1:4" r="5">
      <c t="s" s="4" r="A5">
        <v>913</v>
      </c>
      <c t="n" s="7" r="B5">
        <v>-417632</v>
      </c>
      <c t="n" s="7" r="C5">
        <v>218453</v>
      </c>
      <c t="n" s="7" r="D5">
        <v>-448350</v>
      </c>
    </row>
    <row spans="1:4" r="6">
      <c t="s" s="3" r="A6">
        <v>914</v>
      </c>
    </row>
    <row spans="1:4" r="7">
      <c t="s" s="4" r="A7">
        <v>915</v>
      </c>
      <c t="n" s="6" r="B7">
        <v>35582665</v>
      </c>
      <c t="n" s="6" r="C7">
        <v>34956728</v>
      </c>
      <c t="n" s="6" r="D7">
        <v>34058003</v>
      </c>
    </row>
    <row spans="1:4" r="8">
      <c t="s" s="4" r="A8">
        <v>916</v>
      </c>
      <c t="n" s="6" r="C8">
        <v>842025</v>
      </c>
    </row>
    <row spans="1:4" r="9">
      <c t="s" s="4" r="A9">
        <v>917</v>
      </c>
      <c t="n" s="6" r="B9">
        <v>35582665</v>
      </c>
      <c t="n" s="6" r="C9">
        <v>35798753</v>
      </c>
      <c t="n" s="6" r="D9">
        <v>34058003</v>
      </c>
    </row>
    <row spans="1:4" r="10">
      <c t="s" s="3" r="A10">
        <v>918</v>
      </c>
    </row>
    <row spans="1:4" r="11">
      <c t="s" s="4" r="A11">
        <v>919</v>
      </c>
      <c t="n" s="8" r="B11">
        <v>-11.7</v>
      </c>
      <c t="n" s="8" r="C11">
        <v>6.3</v>
      </c>
      <c t="n" s="8" r="D11">
        <v>-13.2</v>
      </c>
    </row>
    <row spans="1:4" r="12">
      <c t="s" s="4" r="A12">
        <v>920</v>
      </c>
      <c t="n" s="8" r="B12">
        <v>-11.7</v>
      </c>
      <c t="n" s="8" r="C12">
        <v>6.1</v>
      </c>
      <c t="n" s="8" r="D12">
        <v>-13.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61"/>
    <col customWidth="1" max="2" min="2" width="16"/>
    <col customWidth="1" max="3" min="3" width="15"/>
    <col customWidth="1" max="4" min="4" width="15"/>
  </cols>
  <sheetData>
    <row spans="1:4" r="1">
      <c t="s" s="1" r="A1">
        <v>921</v>
      </c>
      <c t="s" s="2" r="B1">
        <v>1</v>
      </c>
    </row>
    <row spans="1:4" r="2">
      <c t="s" s="2" r="B2">
        <v>26</v>
      </c>
      <c t="s" s="2" r="C2">
        <v>27</v>
      </c>
      <c t="s" s="2" r="D2">
        <v>82</v>
      </c>
    </row>
    <row spans="1:4" r="3">
      <c t="s" s="3" r="A3">
        <v>84</v>
      </c>
    </row>
    <row spans="1:4" r="4">
      <c t="s" s="4" r="A4">
        <v>84</v>
      </c>
      <c t="n" s="7" r="B4">
        <v>10556236000</v>
      </c>
      <c t="n" s="7" r="C4">
        <v>6304926000</v>
      </c>
      <c t="n" s="7" r="D4">
        <v>4192568000</v>
      </c>
    </row>
    <row spans="1:4" r="5">
      <c t="s" s="3" r="A5">
        <v>922</v>
      </c>
    </row>
    <row spans="1:4" r="6">
      <c t="s" s="4" r="A6">
        <v>91</v>
      </c>
      <c t="n" s="6" r="B6">
        <v>-70279000</v>
      </c>
      <c t="n" s="6" r="C6">
        <v>275422000</v>
      </c>
      <c t="n" s="6" r="D6">
        <v>-637993000</v>
      </c>
    </row>
    <row spans="1:4" r="7">
      <c t="s" s="4" r="A7">
        <v>92</v>
      </c>
      <c t="n" s="6" r="B7">
        <v>1672000</v>
      </c>
      <c t="n" s="6" r="C7">
        <v>1699000</v>
      </c>
      <c t="n" s="6" r="D7">
        <v>691000</v>
      </c>
    </row>
    <row spans="1:4" r="8">
      <c t="s" s="4" r="A8">
        <v>93</v>
      </c>
      <c t="n" s="6" r="B8">
        <v>-54793000</v>
      </c>
      <c t="n" s="6" r="C8">
        <v>-28177000</v>
      </c>
      <c t="n" s="6" r="D8">
        <v>-30867000</v>
      </c>
    </row>
    <row spans="1:4" r="9">
      <c t="s" s="4" r="A9">
        <v>94</v>
      </c>
      <c t="n" s="6" r="B9">
        <v>-258205000</v>
      </c>
    </row>
    <row spans="1:4" r="10">
      <c t="s" s="4" r="A10">
        <v>95</v>
      </c>
      <c t="n" s="6" r="B10">
        <v>161680000</v>
      </c>
      <c t="n" s="6" r="C10">
        <v>200438000</v>
      </c>
      <c t="n" s="6" r="D10">
        <v>120246000</v>
      </c>
    </row>
    <row spans="1:4" r="11">
      <c t="s" s="4" r="A11">
        <v>96</v>
      </c>
      <c t="n" s="6" r="B11">
        <v>11250000</v>
      </c>
      <c t="n" s="6" r="C11">
        <v>9000000</v>
      </c>
      <c t="n" s="6" r="D11">
        <v>6750000</v>
      </c>
    </row>
    <row spans="1:4" r="12">
      <c t="s" s="4" r="A12">
        <v>97</v>
      </c>
      <c t="n" s="6" r="B12">
        <v>-20075000</v>
      </c>
      <c t="n" s="6" r="C12">
        <v>-85000</v>
      </c>
      <c t="n" s="6" r="D12">
        <v>-8030000</v>
      </c>
    </row>
    <row spans="1:4" r="13">
      <c t="s" s="4" r="A13">
        <v>98</v>
      </c>
      <c t="n" s="6" r="B13">
        <v>-228750000</v>
      </c>
      <c t="n" s="6" r="C13">
        <v>458297000</v>
      </c>
      <c t="n" s="6" r="D13">
        <v>-549203000</v>
      </c>
    </row>
    <row spans="1:4" r="14">
      <c t="s" s="3" r="A14">
        <v>923</v>
      </c>
    </row>
    <row spans="1:4" r="15">
      <c t="s" s="4" r="A15">
        <v>674</v>
      </c>
      <c t="n" s="6" r="B15">
        <v>12866655000</v>
      </c>
      <c t="n" s="6" r="C15">
        <v>7693177000</v>
      </c>
    </row>
    <row spans="1:4" r="16">
      <c t="s" s="3" r="A16">
        <v>924</v>
      </c>
    </row>
    <row spans="1:4" r="17">
      <c t="s" s="4" r="A17">
        <v>925</v>
      </c>
      <c t="n" s="6" r="B17">
        <v>1125853000</v>
      </c>
      <c t="n" s="6" r="C17">
        <v>689287000</v>
      </c>
      <c t="n" s="6" r="D17">
        <v>521024000</v>
      </c>
    </row>
    <row spans="1:4" r="18">
      <c t="s" s="3" r="A18">
        <v>926</v>
      </c>
    </row>
    <row spans="1:4" r="19">
      <c t="s" s="4" r="A19">
        <v>927</v>
      </c>
      <c t="n" s="6" r="B19">
        <v>895825000</v>
      </c>
      <c t="n" s="6" r="C19">
        <v>589532000</v>
      </c>
      <c t="n" s="6" r="D19">
        <v>442603000</v>
      </c>
    </row>
    <row spans="1:4" r="20">
      <c t="s" s="4" r="A20">
        <v>513</v>
      </c>
      <c t="n" s="6" r="B20">
        <v>5144000</v>
      </c>
      <c t="n" s="6" r="C20">
        <v>0</v>
      </c>
      <c t="n" s="6" r="D20">
        <v>34884000</v>
      </c>
    </row>
    <row spans="1:4" r="21">
      <c t="s" s="4" r="A21">
        <v>738</v>
      </c>
    </row>
    <row spans="1:4" r="22">
      <c t="s" s="3" r="A22">
        <v>924</v>
      </c>
    </row>
    <row spans="1:4" r="23">
      <c t="s" s="4" r="A23">
        <v>925</v>
      </c>
      <c t="n" s="6" r="B23">
        <v>455889000</v>
      </c>
      <c t="n" s="6" r="C23">
        <v>575196000</v>
      </c>
    </row>
    <row spans="1:4" r="24">
      <c t="s" s="4" r="A24">
        <v>533</v>
      </c>
    </row>
    <row spans="1:4" r="25">
      <c t="s" s="3" r="A25">
        <v>924</v>
      </c>
    </row>
    <row spans="1:4" r="26">
      <c t="s" s="4" r="A26">
        <v>925</v>
      </c>
      <c t="n" s="6" r="B26">
        <v>660982000</v>
      </c>
      <c t="n" s="6" r="C26">
        <v>89463000</v>
      </c>
    </row>
    <row spans="1:4" r="27">
      <c t="s" s="4" r="A27">
        <v>140</v>
      </c>
    </row>
    <row spans="1:4" r="28">
      <c t="s" s="3" r="A28">
        <v>924</v>
      </c>
    </row>
    <row spans="1:4" r="29">
      <c t="s" s="4" r="A29">
        <v>925</v>
      </c>
      <c t="n" s="6" r="B29">
        <v>8982000</v>
      </c>
      <c t="n" s="6" r="C29">
        <v>24628000</v>
      </c>
    </row>
    <row spans="1:4" r="30">
      <c t="s" s="4" r="A30">
        <v>928</v>
      </c>
    </row>
    <row spans="1:4" r="31">
      <c t="s" s="3" r="A31">
        <v>926</v>
      </c>
    </row>
    <row spans="1:4" r="32">
      <c t="s" s="4" r="A32">
        <v>513</v>
      </c>
      <c t="n" s="6" r="B32">
        <v>5144000</v>
      </c>
    </row>
    <row spans="1:4" r="33">
      <c t="s" s="4" r="A33">
        <v>929</v>
      </c>
    </row>
    <row spans="1:4" r="34">
      <c t="s" s="3" r="A34">
        <v>922</v>
      </c>
    </row>
    <row spans="1:4" r="35">
      <c t="s" s="4" r="A35">
        <v>91</v>
      </c>
      <c t="n" s="6" r="B35">
        <v>69123000</v>
      </c>
      <c t="n" s="6" r="C35">
        <v>266069000</v>
      </c>
      <c t="n" s="6" r="D35">
        <v>-598616000</v>
      </c>
    </row>
    <row spans="1:4" r="36">
      <c t="s" s="3" r="A36">
        <v>926</v>
      </c>
    </row>
    <row spans="1:4" r="37">
      <c t="s" s="4" r="A37">
        <v>927</v>
      </c>
      <c t="n" s="6" r="B37">
        <v>883607000</v>
      </c>
      <c t="n" s="6" r="C37">
        <v>587758000</v>
      </c>
      <c t="n" s="6" r="D37">
        <v>437319000</v>
      </c>
    </row>
    <row spans="1:4" r="38">
      <c t="s" s="4" r="A38">
        <v>930</v>
      </c>
    </row>
    <row spans="1:4" r="39">
      <c t="s" s="3" r="A39">
        <v>84</v>
      </c>
    </row>
    <row spans="1:4" r="40">
      <c t="s" s="4" r="A40">
        <v>84</v>
      </c>
      <c t="n" s="6" r="B40">
        <v>4690053000</v>
      </c>
      <c t="n" s="6" r="C40">
        <v>3845779000</v>
      </c>
      <c t="n" s="6" r="D40">
        <v>2841963000</v>
      </c>
    </row>
    <row spans="1:4" r="41">
      <c t="s" s="3" r="A41">
        <v>922</v>
      </c>
    </row>
    <row spans="1:4" r="42">
      <c t="s" s="4" r="A42">
        <v>91</v>
      </c>
      <c t="n" s="6" r="B42">
        <v>30177000</v>
      </c>
      <c t="n" s="6" r="C42">
        <v>303149000</v>
      </c>
      <c t="n" s="6" r="D42">
        <v>-378553000</v>
      </c>
    </row>
    <row spans="1:4" r="43">
      <c t="s" s="3" r="A43">
        <v>923</v>
      </c>
    </row>
    <row spans="1:4" r="44">
      <c t="s" s="4" r="A44">
        <v>674</v>
      </c>
      <c t="n" s="6" r="B44">
        <v>11944178000</v>
      </c>
      <c t="n" s="6" r="C44">
        <v>7622397000</v>
      </c>
    </row>
    <row spans="1:4" r="45">
      <c t="s" s="3" r="A45">
        <v>924</v>
      </c>
    </row>
    <row spans="1:4" r="46">
      <c t="s" s="4" r="A46">
        <v>925</v>
      </c>
      <c t="n" s="6" r="D46">
        <v>496451000</v>
      </c>
    </row>
    <row spans="1:4" r="47">
      <c t="s" s="3" r="A47">
        <v>926</v>
      </c>
    </row>
    <row spans="1:4" r="48">
      <c t="s" s="4" r="A48">
        <v>927</v>
      </c>
      <c t="n" s="6" r="B48">
        <v>523037000</v>
      </c>
      <c t="n" s="6" r="C48">
        <v>431287000</v>
      </c>
      <c t="n" s="6" r="D48">
        <v>346285000</v>
      </c>
    </row>
    <row spans="1:4" r="49">
      <c t="s" s="4" r="A49">
        <v>931</v>
      </c>
    </row>
    <row spans="1:4" r="50">
      <c t="s" s="3" r="A50">
        <v>84</v>
      </c>
    </row>
    <row spans="1:4" r="51">
      <c t="s" s="4" r="A51">
        <v>84</v>
      </c>
      <c t="n" s="6" r="B51">
        <v>6325280000</v>
      </c>
      <c t="n" s="6" r="C51">
        <v>2906016000</v>
      </c>
      <c t="n" s="6" r="D51">
        <v>1805757000</v>
      </c>
    </row>
    <row spans="1:4" r="52">
      <c t="s" s="3" r="A52">
        <v>922</v>
      </c>
    </row>
    <row spans="1:4" r="53">
      <c t="s" s="4" r="A53">
        <v>91</v>
      </c>
      <c t="n" s="6" r="B53">
        <v>35013000</v>
      </c>
      <c t="n" s="6" r="C53">
        <v>39926000</v>
      </c>
      <c t="n" s="6" r="D53">
        <v>-100923000</v>
      </c>
    </row>
    <row spans="1:4" r="54">
      <c t="s" s="3" r="A54">
        <v>923</v>
      </c>
    </row>
    <row spans="1:4" r="55">
      <c t="s" s="4" r="A55">
        <v>674</v>
      </c>
      <c t="n" s="6" r="B55">
        <v>7658961000</v>
      </c>
      <c t="n" s="6" r="C55">
        <v>2367794000</v>
      </c>
    </row>
    <row spans="1:4" r="56">
      <c t="s" s="3" r="A56">
        <v>924</v>
      </c>
    </row>
    <row spans="1:4" r="57">
      <c t="s" s="4" r="A57">
        <v>925</v>
      </c>
      <c t="n" s="6" r="D57">
        <v>8836000</v>
      </c>
    </row>
    <row spans="1:4" r="58">
      <c t="s" s="3" r="A58">
        <v>926</v>
      </c>
    </row>
    <row spans="1:4" r="59">
      <c t="s" s="4" r="A59">
        <v>927</v>
      </c>
      <c t="n" s="6" r="B59">
        <v>313025000</v>
      </c>
      <c t="n" s="6" r="C59">
        <v>113768000</v>
      </c>
      <c t="n" s="6" r="D59">
        <v>49752000</v>
      </c>
    </row>
    <row spans="1:4" r="60">
      <c t="s" s="4" r="A60">
        <v>932</v>
      </c>
    </row>
    <row spans="1:4" r="61">
      <c t="s" s="3" r="A61">
        <v>84</v>
      </c>
    </row>
    <row spans="1:4" r="62">
      <c t="s" s="4" r="A62">
        <v>84</v>
      </c>
      <c t="n" s="6" r="B62">
        <v>622735000</v>
      </c>
      <c t="n" s="6" r="C62">
        <v>508495000</v>
      </c>
      <c t="n" s="6" r="D62">
        <v>319424000</v>
      </c>
    </row>
    <row spans="1:4" r="63">
      <c t="s" s="3" r="A63">
        <v>922</v>
      </c>
    </row>
    <row spans="1:4" r="64">
      <c t="s" s="4" r="A64">
        <v>91</v>
      </c>
      <c t="n" s="6" r="B64">
        <v>3933000</v>
      </c>
      <c t="n" s="6" r="C64">
        <v>-77006000</v>
      </c>
      <c t="n" s="6" r="D64">
        <v>-119140000</v>
      </c>
    </row>
    <row spans="1:4" r="65">
      <c t="s" s="3" r="A65">
        <v>923</v>
      </c>
    </row>
    <row spans="1:4" r="66">
      <c t="s" s="4" r="A66">
        <v>674</v>
      </c>
      <c t="n" s="6" r="B66">
        <v>720152000</v>
      </c>
      <c t="n" s="6" r="C66">
        <v>632699000</v>
      </c>
    </row>
    <row spans="1:4" r="67">
      <c t="s" s="3" r="A67">
        <v>924</v>
      </c>
    </row>
    <row spans="1:4" r="68">
      <c t="s" s="4" r="A68">
        <v>925</v>
      </c>
      <c t="n" s="6" r="D68">
        <v>15737000</v>
      </c>
    </row>
    <row spans="1:4" r="69">
      <c t="s" s="3" r="A69">
        <v>926</v>
      </c>
    </row>
    <row spans="1:4" r="70">
      <c t="s" s="4" r="A70">
        <v>927</v>
      </c>
      <c t="n" s="6" r="B70">
        <v>47545000</v>
      </c>
      <c t="n" s="6" r="C70">
        <v>42703000</v>
      </c>
      <c t="n" s="6" r="D70">
        <v>41282000</v>
      </c>
    </row>
    <row spans="1:4" r="71">
      <c t="s" s="4" r="A71">
        <v>933</v>
      </c>
    </row>
    <row spans="1:4" r="72">
      <c t="s" s="3" r="A72">
        <v>84</v>
      </c>
    </row>
    <row spans="1:4" r="73">
      <c t="s" s="4" r="A73">
        <v>84</v>
      </c>
      <c t="n" s="6" r="B73">
        <v>-1085061000</v>
      </c>
      <c t="n" s="6" r="C73">
        <v>-985830000</v>
      </c>
      <c t="n" s="6" r="D73">
        <v>-795526000</v>
      </c>
    </row>
    <row spans="1:4" r="74">
      <c t="s" s="3" r="A74">
        <v>923</v>
      </c>
    </row>
    <row spans="1:4" r="75">
      <c t="s" s="4" r="A75">
        <v>674</v>
      </c>
      <c t="n" s="6" r="B75">
        <v>-7404501000</v>
      </c>
      <c t="n" s="6" r="C75">
        <v>-2981224000</v>
      </c>
    </row>
    <row spans="1:4" r="76">
      <c t="s" s="4" r="A76">
        <v>934</v>
      </c>
    </row>
    <row spans="1:4" r="77">
      <c t="s" s="3" r="A77">
        <v>84</v>
      </c>
    </row>
    <row spans="1:4" r="78">
      <c t="s" s="4" r="A78">
        <v>84</v>
      </c>
      <c t="n" s="6" r="B78">
        <v>844455000</v>
      </c>
      <c t="n" s="6" r="C78">
        <v>739796000</v>
      </c>
      <c t="n" s="6" r="D78">
        <v>624629000</v>
      </c>
    </row>
    <row spans="1:4" r="79">
      <c t="s" s="4" r="A79">
        <v>935</v>
      </c>
    </row>
    <row spans="1:4" r="80">
      <c t="s" s="3" r="A80">
        <v>84</v>
      </c>
    </row>
    <row spans="1:4" r="81">
      <c t="s" s="4" r="A81">
        <v>84</v>
      </c>
      <c t="n" s="6" r="B81">
        <v>101628000</v>
      </c>
      <c t="n" s="6" r="C81">
        <v>121546000</v>
      </c>
      <c t="n" s="6" r="D81">
        <v>59169000</v>
      </c>
    </row>
    <row spans="1:4" r="82">
      <c t="s" s="4" r="A82">
        <v>936</v>
      </c>
    </row>
    <row spans="1:4" r="83">
      <c t="s" s="3" r="A83">
        <v>84</v>
      </c>
    </row>
    <row spans="1:4" r="84">
      <c t="s" s="4" r="A84">
        <v>84</v>
      </c>
      <c t="n" s="6" r="B84">
        <v>138977000</v>
      </c>
      <c t="n" s="6" r="C84">
        <v>124488000</v>
      </c>
      <c t="n" s="6" r="D84">
        <v>111728000</v>
      </c>
    </row>
    <row spans="1:4" r="85">
      <c t="s" s="4" r="A85">
        <v>937</v>
      </c>
    </row>
    <row spans="1:4" r="86">
      <c t="s" s="3" r="A86">
        <v>84</v>
      </c>
    </row>
    <row spans="1:4" r="87">
      <c t="s" s="4" r="A87">
        <v>84</v>
      </c>
      <c t="n" s="6" r="B87">
        <v>10553007000</v>
      </c>
      <c t="n" s="6" r="C87">
        <v>6274460000</v>
      </c>
      <c t="n" s="6" r="D87">
        <v>4171618000</v>
      </c>
    </row>
    <row spans="1:4" r="88">
      <c t="s" s="3" r="A88">
        <v>923</v>
      </c>
    </row>
    <row spans="1:4" r="89">
      <c t="s" s="4" r="A89">
        <v>674</v>
      </c>
      <c t="n" s="6" r="B89">
        <v>12918790000</v>
      </c>
      <c t="n" s="6" r="C89">
        <v>7641666000</v>
      </c>
    </row>
    <row spans="1:4" r="90">
      <c t="s" s="4" r="A90">
        <v>938</v>
      </c>
    </row>
    <row spans="1:4" r="91">
      <c t="s" s="3" r="A91">
        <v>84</v>
      </c>
    </row>
    <row spans="1:4" r="92">
      <c t="s" s="4" r="A92">
        <v>84</v>
      </c>
      <c t="n" s="6" r="B92">
        <v>3845598000</v>
      </c>
      <c t="n" s="6" r="C92">
        <v>3105983000</v>
      </c>
      <c t="n" s="6" r="D92">
        <v>2217334000</v>
      </c>
    </row>
    <row spans="1:4" r="93">
      <c t="s" s="4" r="A93">
        <v>939</v>
      </c>
    </row>
    <row spans="1:4" r="94">
      <c t="s" s="3" r="A94">
        <v>84</v>
      </c>
    </row>
    <row spans="1:4" r="95">
      <c t="s" s="4" r="A95">
        <v>84</v>
      </c>
      <c t="n" s="6" r="B95">
        <v>6223652000</v>
      </c>
      <c t="n" s="6" r="C95">
        <v>2784470000</v>
      </c>
      <c t="n" s="6" r="D95">
        <v>1746588000</v>
      </c>
    </row>
    <row spans="1:4" r="96">
      <c t="s" s="4" r="A96">
        <v>940</v>
      </c>
    </row>
    <row spans="1:4" r="97">
      <c t="s" s="3" r="A97">
        <v>84</v>
      </c>
    </row>
    <row spans="1:4" r="98">
      <c t="s" s="4" r="A98">
        <v>84</v>
      </c>
      <c t="n" s="6" r="B98">
        <v>483758000</v>
      </c>
      <c t="n" s="6" r="C98">
        <v>384007000</v>
      </c>
      <c t="n" s="6" r="D98">
        <v>207696000</v>
      </c>
    </row>
    <row spans="1:4" r="99">
      <c t="s" s="4" r="A99">
        <v>941</v>
      </c>
    </row>
    <row spans="1:4" r="100">
      <c t="s" s="3" r="A100">
        <v>84</v>
      </c>
    </row>
    <row spans="1:4" r="101">
      <c t="s" s="4" r="A101">
        <v>84</v>
      </c>
      <c t="n" s="6" r="B101">
        <v>3229000</v>
      </c>
      <c t="n" s="6" r="C101">
        <v>30466000</v>
      </c>
      <c t="n" s="6" r="D101">
        <v>20950000</v>
      </c>
    </row>
    <row spans="1:4" r="102">
      <c t="s" s="3" r="A102">
        <v>922</v>
      </c>
    </row>
    <row spans="1:4" r="103">
      <c t="s" s="4" r="A103">
        <v>91</v>
      </c>
      <c t="n" s="6" r="B103">
        <v>-139402000</v>
      </c>
      <c t="n" s="6" r="C103">
        <v>9353000</v>
      </c>
      <c t="n" s="6" r="D103">
        <v>-39377000</v>
      </c>
    </row>
    <row spans="1:4" r="104">
      <c t="s" s="3" r="A104">
        <v>923</v>
      </c>
    </row>
    <row spans="1:4" r="105">
      <c t="s" s="4" r="A105">
        <v>674</v>
      </c>
      <c t="n" s="6" r="B105">
        <v>-52135000</v>
      </c>
      <c t="n" s="6" r="C105">
        <v>51511000</v>
      </c>
    </row>
    <row spans="1:4" r="106">
      <c t="s" s="3" r="A106">
        <v>926</v>
      </c>
    </row>
    <row spans="1:4" r="107">
      <c t="s" s="4" r="A107">
        <v>927</v>
      </c>
      <c t="n" s="7" r="B107">
        <v>12218000</v>
      </c>
      <c t="n" s="7" r="C107">
        <v>1774000</v>
      </c>
      <c t="n" s="7" r="D107">
        <v>528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9</v>
      </c>
      <c t="s" s="2" r="B1">
        <v>1</v>
      </c>
    </row>
    <row spans="1:2" r="2">
      <c t="s" s="2" r="B2">
        <v>26</v>
      </c>
    </row>
    <row spans="1:2" r="3">
      <c t="s" s="3" r="A3">
        <v>189</v>
      </c>
    </row>
    <row spans="1:2" r="4">
      <c t="s" s="4" r="A4">
        <v>189</v>
      </c>
      <c t="s" s="4" r="B4">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42</v>
      </c>
      <c t="s" s="2" r="B1">
        <v>1</v>
      </c>
    </row>
    <row spans="1:4" r="2">
      <c t="s" s="2" r="B2">
        <v>26</v>
      </c>
      <c t="s" s="2" r="C2">
        <v>27</v>
      </c>
      <c t="s" s="2" r="D2">
        <v>82</v>
      </c>
    </row>
    <row spans="1:4" r="3">
      <c t="s" s="3" r="A3">
        <v>943</v>
      </c>
    </row>
    <row spans="1:4" r="4">
      <c t="s" s="4" r="A4">
        <v>84</v>
      </c>
      <c t="n" s="7" r="B4">
        <v>10556236</v>
      </c>
      <c t="n" s="7" r="C4">
        <v>6304926</v>
      </c>
      <c t="n" s="7" r="D4">
        <v>4192568</v>
      </c>
    </row>
    <row spans="1:4" r="5">
      <c t="s" s="4" r="A5">
        <v>944</v>
      </c>
    </row>
    <row spans="1:4" r="6">
      <c t="s" s="3" r="A6">
        <v>943</v>
      </c>
    </row>
    <row spans="1:4" r="7">
      <c t="s" s="4" r="A7">
        <v>84</v>
      </c>
      <c t="n" s="6" r="B7">
        <v>10046126</v>
      </c>
      <c t="n" s="6" r="C7">
        <v>5859582</v>
      </c>
      <c t="n" s="6" r="D7">
        <v>3769873</v>
      </c>
    </row>
    <row spans="1:4" r="8">
      <c t="s" s="4" r="A8">
        <v>945</v>
      </c>
    </row>
    <row spans="1:4" r="9">
      <c t="s" s="3" r="A9">
        <v>943</v>
      </c>
    </row>
    <row spans="1:4" r="10">
      <c t="s" s="4" r="A10">
        <v>84</v>
      </c>
      <c t="n" s="6" r="B10">
        <v>1998276</v>
      </c>
      <c t="n" s="6" r="C10">
        <v>832492</v>
      </c>
      <c t="n" s="6" r="D10">
        <v>472074</v>
      </c>
    </row>
    <row spans="1:4" r="11">
      <c t="s" s="4" r="A11">
        <v>140</v>
      </c>
    </row>
    <row spans="1:4" r="12">
      <c t="s" s="3" r="A12">
        <v>943</v>
      </c>
    </row>
    <row spans="1:4" r="13">
      <c t="s" s="4" r="A13">
        <v>84</v>
      </c>
      <c t="n" s="6" r="B13">
        <v>8047850</v>
      </c>
      <c t="n" s="6" r="C13">
        <v>5027090</v>
      </c>
      <c t="n" s="6" r="D13">
        <v>3297799</v>
      </c>
    </row>
    <row spans="1:4" r="14">
      <c t="s" s="4" r="A14">
        <v>946</v>
      </c>
    </row>
    <row spans="1:4" r="15">
      <c t="s" s="3" r="A15">
        <v>943</v>
      </c>
    </row>
    <row spans="1:4" r="16">
      <c t="s" s="4" r="A16">
        <v>84</v>
      </c>
      <c t="n" s="6" r="B16">
        <v>283957</v>
      </c>
      <c t="n" s="6" r="C16">
        <v>299095</v>
      </c>
      <c t="n" s="6" r="D16">
        <v>240843</v>
      </c>
    </row>
    <row spans="1:4" r="17">
      <c t="s" s="4" r="A17">
        <v>947</v>
      </c>
    </row>
    <row spans="1:4" r="18">
      <c t="s" s="3" r="A18">
        <v>943</v>
      </c>
    </row>
    <row spans="1:4" r="19">
      <c t="s" s="4" r="A19">
        <v>84</v>
      </c>
      <c t="n" s="6" r="B19">
        <v>41794</v>
      </c>
      <c t="n" s="6" r="C19">
        <v>21926</v>
      </c>
      <c t="n" s="6" r="D19">
        <v>62576</v>
      </c>
    </row>
    <row spans="1:4" r="20">
      <c t="s" s="4" r="A20">
        <v>948</v>
      </c>
    </row>
    <row spans="1:4" r="21">
      <c t="s" s="3" r="A21">
        <v>943</v>
      </c>
    </row>
    <row spans="1:4" r="22">
      <c t="s" s="4" r="A22">
        <v>84</v>
      </c>
      <c t="n" s="6" r="B22">
        <v>9990</v>
      </c>
      <c t="n" s="6" r="C22">
        <v>6325</v>
      </c>
      <c t="n" s="6" r="D22">
        <v>28934</v>
      </c>
    </row>
    <row spans="1:4" r="23">
      <c t="s" s="4" r="A23">
        <v>140</v>
      </c>
    </row>
    <row spans="1:4" r="24">
      <c t="s" s="3" r="A24">
        <v>943</v>
      </c>
    </row>
    <row spans="1:4" r="25">
      <c t="s" s="4" r="A25">
        <v>84</v>
      </c>
      <c t="n" s="6" r="B25">
        <v>174369</v>
      </c>
      <c t="n" s="6" r="C25">
        <v>117998</v>
      </c>
      <c t="n" s="6" r="D25">
        <v>90342</v>
      </c>
    </row>
    <row spans="1:4" r="26">
      <c t="s" s="4" r="A26">
        <v>933</v>
      </c>
    </row>
    <row spans="1:4" r="27">
      <c t="s" s="3" r="A27">
        <v>943</v>
      </c>
    </row>
    <row spans="1:4" r="28">
      <c t="s" s="4" r="A28">
        <v>84</v>
      </c>
      <c t="n" s="6" r="B28">
        <v>-1085061</v>
      </c>
      <c t="n" s="6" r="C28">
        <v>-985830</v>
      </c>
      <c t="n" s="6" r="D28">
        <v>-795526</v>
      </c>
    </row>
    <row spans="1:4" r="29">
      <c t="s" s="4" r="A29">
        <v>949</v>
      </c>
    </row>
    <row spans="1:4" r="30">
      <c t="s" s="3" r="A30">
        <v>943</v>
      </c>
    </row>
    <row spans="1:4" r="31">
      <c t="s" s="4" r="A31">
        <v>84</v>
      </c>
      <c t="n" s="6" r="B31">
        <v>4690053</v>
      </c>
      <c t="n" s="6" r="C31">
        <v>3845779</v>
      </c>
      <c t="n" s="6" r="D31">
        <v>2841963</v>
      </c>
    </row>
    <row spans="1:4" r="32">
      <c t="s" s="4" r="A32">
        <v>950</v>
      </c>
      <c t="n" s="6" r="B32">
        <v>425485</v>
      </c>
    </row>
    <row spans="1:4" r="33">
      <c t="s" s="4" r="A33">
        <v>951</v>
      </c>
    </row>
    <row spans="1:4" r="34">
      <c t="s" s="3" r="A34">
        <v>943</v>
      </c>
    </row>
    <row spans="1:4" r="35">
      <c t="s" s="4" r="A35">
        <v>84</v>
      </c>
      <c t="n" s="6" r="B35">
        <v>844455</v>
      </c>
      <c t="n" s="6" r="C35">
        <v>739796</v>
      </c>
      <c t="n" s="6" r="D35">
        <v>624629</v>
      </c>
    </row>
    <row spans="1:4" r="36">
      <c t="s" s="4" r="A36">
        <v>952</v>
      </c>
    </row>
    <row spans="1:4" r="37">
      <c t="s" s="3" r="A37">
        <v>943</v>
      </c>
    </row>
    <row spans="1:4" r="38">
      <c t="s" s="4" r="A38">
        <v>84</v>
      </c>
      <c t="n" s="6" r="B38">
        <v>6325280</v>
      </c>
      <c t="n" s="6" r="C38">
        <v>2906016</v>
      </c>
      <c t="n" s="6" r="D38">
        <v>1805757</v>
      </c>
    </row>
    <row spans="1:4" r="39">
      <c t="s" s="4" r="A39">
        <v>950</v>
      </c>
      <c t="n" s="6" r="B39">
        <v>631532</v>
      </c>
    </row>
    <row spans="1:4" r="40">
      <c t="s" s="4" r="A40">
        <v>953</v>
      </c>
    </row>
    <row spans="1:4" r="41">
      <c t="s" s="3" r="A41">
        <v>943</v>
      </c>
    </row>
    <row spans="1:4" r="42">
      <c t="s" s="4" r="A42">
        <v>84</v>
      </c>
      <c t="n" s="6" r="B42">
        <v>101628</v>
      </c>
      <c t="n" s="6" r="C42">
        <v>121546</v>
      </c>
      <c t="n" s="6" r="D42">
        <v>59169</v>
      </c>
    </row>
    <row spans="1:4" r="43">
      <c t="s" s="4" r="A43">
        <v>954</v>
      </c>
    </row>
    <row spans="1:4" r="44">
      <c t="s" s="3" r="A44">
        <v>943</v>
      </c>
    </row>
    <row spans="1:4" r="45">
      <c t="s" s="4" r="A45">
        <v>84</v>
      </c>
      <c t="n" s="6" r="B45">
        <v>622735</v>
      </c>
      <c t="n" s="6" r="C45">
        <v>508495</v>
      </c>
      <c t="n" s="6" r="D45">
        <v>319424</v>
      </c>
    </row>
    <row spans="1:4" r="46">
      <c t="s" s="4" r="A46">
        <v>950</v>
      </c>
      <c t="n" s="6" r="B46">
        <v>63703</v>
      </c>
    </row>
    <row spans="1:4" r="47">
      <c t="s" s="4" r="A47">
        <v>955</v>
      </c>
    </row>
    <row spans="1:4" r="48">
      <c t="s" s="3" r="A48">
        <v>943</v>
      </c>
    </row>
    <row spans="1:4" r="49">
      <c t="s" s="4" r="A49">
        <v>84</v>
      </c>
      <c t="n" s="7" r="B49">
        <v>138977</v>
      </c>
      <c t="n" s="6" r="C49">
        <v>124488</v>
      </c>
      <c t="n" s="6" r="D49">
        <v>111728</v>
      </c>
    </row>
    <row spans="1:4" r="50">
      <c t="s" s="4" r="A50">
        <v>956</v>
      </c>
    </row>
    <row spans="1:4" r="51">
      <c t="s" s="3" r="A51">
        <v>943</v>
      </c>
    </row>
    <row spans="1:4" r="52">
      <c t="s" s="4" r="A52">
        <v>957</v>
      </c>
      <c t="s" s="4" r="B52">
        <v>958</v>
      </c>
    </row>
    <row spans="1:4" r="53">
      <c t="s" s="4" r="A53">
        <v>959</v>
      </c>
    </row>
    <row spans="1:4" r="54">
      <c t="s" s="3" r="A54">
        <v>943</v>
      </c>
    </row>
    <row spans="1:4" r="55">
      <c t="s" s="4" r="A55">
        <v>84</v>
      </c>
      <c t="n" s="7" r="B55">
        <v>1657074</v>
      </c>
    </row>
    <row spans="1:4" r="56">
      <c t="s" s="4" r="A56">
        <v>960</v>
      </c>
    </row>
    <row spans="1:4" r="57">
      <c t="s" s="3" r="A57">
        <v>943</v>
      </c>
    </row>
    <row spans="1:4" r="58">
      <c t="s" s="4" r="A58">
        <v>84</v>
      </c>
      <c t="n" s="7" r="B58">
        <v>1657074</v>
      </c>
      <c t="n" s="7" r="C58">
        <v>1969335</v>
      </c>
      <c t="n" s="6" r="D58">
        <v>1639791</v>
      </c>
    </row>
    <row spans="1:4" r="59">
      <c t="s" s="4" r="A59">
        <v>957</v>
      </c>
      <c t="s" s="4" r="C59">
        <v>961</v>
      </c>
    </row>
    <row spans="1:4" r="60">
      <c t="s" s="4" r="A60">
        <v>962</v>
      </c>
    </row>
    <row spans="1:4" r="61">
      <c t="s" s="3" r="A61">
        <v>943</v>
      </c>
    </row>
    <row spans="1:4" r="62">
      <c t="s" s="4" r="A62">
        <v>957</v>
      </c>
      <c t="s" s="4" r="B62">
        <v>963</v>
      </c>
    </row>
    <row spans="1:4" r="63">
      <c t="s" s="4" r="A63">
        <v>964</v>
      </c>
    </row>
    <row spans="1:4" r="64">
      <c t="s" s="3" r="A64">
        <v>943</v>
      </c>
    </row>
    <row spans="1:4" r="65">
      <c t="s" s="4" r="A65">
        <v>84</v>
      </c>
      <c t="n" s="7" r="B65">
        <v>1022656</v>
      </c>
      <c t="n" s="7" r="C65">
        <v>641074</v>
      </c>
      <c t="n" s="7" r="D65">
        <v>622355</v>
      </c>
    </row>
    <row spans="1:4" r="66">
      <c t="s" s="4" r="A66">
        <v>957</v>
      </c>
      <c t="s" s="4" r="C66">
        <v>965</v>
      </c>
    </row>
    <row spans="1:4" r="67">
      <c t="s" s="4" r="A67">
        <v>966</v>
      </c>
    </row>
    <row spans="1:4" r="68">
      <c t="s" s="3" r="A68">
        <v>943</v>
      </c>
    </row>
    <row spans="1:4" r="69">
      <c t="s" s="4" r="A69">
        <v>957</v>
      </c>
      <c t="s" s="4" r="D69">
        <v>96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968</v>
      </c>
      <c t="s" s="2" r="B1">
        <v>1</v>
      </c>
    </row>
    <row spans="1:4" r="2">
      <c t="s" s="2" r="B2">
        <v>26</v>
      </c>
      <c t="s" s="2" r="C2">
        <v>27</v>
      </c>
      <c t="s" s="2" r="D2">
        <v>82</v>
      </c>
    </row>
    <row spans="1:4" r="3">
      <c t="s" s="3" r="A3">
        <v>228</v>
      </c>
    </row>
    <row spans="1:4" r="4">
      <c t="s" s="4" r="A4">
        <v>969</v>
      </c>
      <c t="n" s="7" r="B4">
        <v>151214</v>
      </c>
      <c t="n" s="7" r="C4">
        <v>179064</v>
      </c>
      <c t="n" s="7" r="D4">
        <v>19415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970</v>
      </c>
      <c t="s" s="2" r="B1">
        <v>1</v>
      </c>
    </row>
    <row spans="1:4" r="2">
      <c t="s" s="2" r="B2">
        <v>26</v>
      </c>
      <c t="s" s="2" r="C2">
        <v>27</v>
      </c>
      <c t="s" s="2" r="D2">
        <v>82</v>
      </c>
    </row>
    <row spans="1:4" r="3">
      <c t="s" s="3" r="A3">
        <v>230</v>
      </c>
    </row>
    <row spans="1:4" r="4">
      <c t="s" s="4" r="A4">
        <v>971</v>
      </c>
      <c t="n" s="7" r="B4">
        <v>91600</v>
      </c>
      <c t="n" s="7" r="C4">
        <v>89451</v>
      </c>
      <c t="n" s="7" r="D4">
        <v>12294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972</v>
      </c>
      <c t="s" s="2" r="B1">
        <v>1</v>
      </c>
    </row>
    <row spans="1:4" r="2">
      <c t="s" s="2" r="B2">
        <v>26</v>
      </c>
      <c t="s" s="2" r="C2">
        <v>27</v>
      </c>
      <c t="s" s="2" r="D2">
        <v>82</v>
      </c>
    </row>
    <row spans="1:4" r="3">
      <c t="s" s="3" r="A3">
        <v>232</v>
      </c>
    </row>
    <row spans="1:4" r="4">
      <c t="s" s="4" r="A4">
        <v>973</v>
      </c>
      <c t="n" s="7" r="C4">
        <v>66675</v>
      </c>
    </row>
    <row spans="1:4" r="5">
      <c t="s" s="4" r="A5">
        <v>974</v>
      </c>
      <c t="n" s="7" r="B5">
        <v>20962</v>
      </c>
      <c t="n" s="7" r="C5">
        <v>30886</v>
      </c>
      <c t="n" s="7" r="D5">
        <v>34502</v>
      </c>
    </row>
    <row spans="1:4" r="6">
      <c t="s" s="4" r="A6">
        <v>975</v>
      </c>
    </row>
    <row spans="1:4" r="7">
      <c t="s" s="3" r="A7">
        <v>232</v>
      </c>
    </row>
    <row spans="1:4" r="8">
      <c t="s" s="4" r="A8">
        <v>976</v>
      </c>
      <c t="n" s="6" r="B8">
        <v>0</v>
      </c>
    </row>
    <row spans="1:4" r="9">
      <c t="s" s="4" r="A9">
        <v>977</v>
      </c>
      <c t="n" s="7" r="B9">
        <v>403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s>
  <sheetData>
    <row spans="1:4" r="1">
      <c t="s" s="1" r="A1">
        <v>978</v>
      </c>
      <c t="s" s="2" r="B1">
        <v>979</v>
      </c>
      <c t="s" s="2" r="C1">
        <v>980</v>
      </c>
      <c t="s" s="2" r="D1">
        <v>981</v>
      </c>
    </row>
    <row spans="1:4" r="2">
      <c t="s" s="4" r="A2">
        <v>982</v>
      </c>
    </row>
    <row spans="1:4" r="3">
      <c t="s" s="3" r="A3">
        <v>234</v>
      </c>
    </row>
    <row spans="1:4" r="4">
      <c t="s" s="4" r="A4">
        <v>983</v>
      </c>
      <c t="n" s="7" r="B4">
        <v>1000000</v>
      </c>
    </row>
    <row spans="1:4" r="5">
      <c t="s" s="4" r="A5">
        <v>984</v>
      </c>
      <c t="s" s="4" r="B5">
        <v>431</v>
      </c>
    </row>
    <row spans="1:4" r="6">
      <c t="s" s="4" r="A6">
        <v>573</v>
      </c>
      <c t="s" s="4" r="B6">
        <v>574</v>
      </c>
    </row>
    <row spans="1:4" r="7">
      <c t="s" s="4" r="A7">
        <v>577</v>
      </c>
      <c t="s" s="4" r="B7">
        <v>452</v>
      </c>
    </row>
    <row spans="1:4" r="8">
      <c t="s" s="4" r="A8">
        <v>985</v>
      </c>
    </row>
    <row spans="1:4" r="9">
      <c t="s" s="3" r="A9">
        <v>234</v>
      </c>
    </row>
    <row spans="1:4" r="10">
      <c t="s" s="4" r="A10">
        <v>759</v>
      </c>
      <c t="n" s="6" r="C10">
        <v>140000</v>
      </c>
      <c t="n" s="6" r="D10">
        <v>140000</v>
      </c>
    </row>
    <row spans="1:4" r="11">
      <c t="s" s="4" r="A11">
        <v>787</v>
      </c>
      <c t="n" s="9" r="C11">
        <v>1181</v>
      </c>
      <c t="n" s="7" r="D11">
        <v>1181</v>
      </c>
    </row>
    <row spans="1:4" r="12">
      <c t="s" s="4" r="A12">
        <v>762</v>
      </c>
      <c t="s" s="4" r="C12">
        <v>448</v>
      </c>
      <c t="s" s="4" r="D12">
        <v>44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sh</vt:lpstr>
      <vt:lpstr>NATURE OF OPERATIONS AND SUMMAR</vt:lpstr>
      <vt:lpstr>BUSINESS COMBINATION</vt:lpstr>
      <vt:lpstr>INVESTMENTS IN SECURITIES</vt:lpstr>
      <vt:lpstr>ALLOWANCE FOR DOUBTFUL ACCOUNTS</vt:lpstr>
      <vt:lpstr>PROPERTY AND EQUIPMENT</vt:lpstr>
      <vt:lpstr>GOODWILL AND OTHER INTANGIBLE A</vt:lpstr>
      <vt:lpstr>LEASES</vt:lpstr>
      <vt:lpstr>CAPITALIZED COMPUTER SOFTWARE C</vt:lpstr>
      <vt:lpstr>LONG-TERM DEBT</vt:lpstr>
      <vt:lpstr>RETIREMENT AND SEVERANCE BENEFI</vt:lpstr>
      <vt:lpstr>ASSET RETIREMENT OBLIGATIONS</vt:lpstr>
      <vt:lpstr>FINANCIAL INSTRUMENTS</vt:lpstr>
      <vt:lpstr>DERIVATIVE FINANCIAL INSTRUMENT</vt:lpstr>
      <vt:lpstr>FAIR VALUE MEASUREMENTS</vt:lpstr>
      <vt:lpstr>INCOME TAXES (BENEFIT)</vt:lpstr>
      <vt:lpstr>SHARE-BASED COMPENSATION</vt:lpstr>
      <vt:lpstr>EQUITY</vt:lpstr>
      <vt:lpstr>OTHER COMPREHENSIVE INCOME</vt:lpstr>
      <vt:lpstr>NET INCOME (LOSS) PER SHARE</vt:lpstr>
      <vt:lpstr>SEGMENT REPORTING</vt:lpstr>
      <vt:lpstr>ADVERTISING COSTS</vt:lpstr>
      <vt:lpstr>RESEARCH AND DEVELOPMENT COSTS</vt:lpstr>
      <vt:lpstr>RELATED PARTY TRANSACTIONS</vt:lpstr>
      <vt:lpstr>SUBSEQUENT EVENTS</vt:lpstr>
      <vt:lpstr>NATURE OF OPERATIONS AND SUMM32</vt:lpstr>
      <vt:lpstr>NATURE OF OPERATIONS AND SUMM33</vt:lpstr>
      <vt:lpstr>BUSINESS COMBINATION (Tables)</vt:lpstr>
      <vt:lpstr>INVESTMENTS IN SECURITIES (Tabl</vt:lpstr>
      <vt:lpstr>ALLOWANCE FOR DOUBTFUL ACCOUN36</vt:lpstr>
      <vt:lpstr>PROPERTY AND EQUIPMENT (Tables)</vt:lpstr>
      <vt:lpstr>GOODWILL AND OTHER INTANGIBLE38</vt:lpstr>
      <vt:lpstr>LEASES (Tables)</vt:lpstr>
      <vt:lpstr>CAPITALIZED COMPUTER SOFTWARE40</vt:lpstr>
      <vt:lpstr>LONG-TERM DEBT (Tables)</vt:lpstr>
      <vt:lpstr>RETIREMENT AND SEVERANCE BENE42</vt:lpstr>
      <vt:lpstr>ASSET RETIREMENT OBLIGATIONS (T</vt:lpstr>
      <vt:lpstr>FINANCIAL INSTRUMENTS (Tables)</vt:lpstr>
      <vt:lpstr>DERIVATIVE FINANCIAL INSTRUME45</vt:lpstr>
      <vt:lpstr>FAIR VALUE MEASUREMENTS (Tables</vt:lpstr>
      <vt:lpstr>INCOME TAXES (BENEFIT) (Tables)</vt:lpstr>
      <vt:lpstr>SHARE-BASED COMPENSATION (Table</vt:lpstr>
      <vt:lpstr>EQUITY (Tables)</vt:lpstr>
      <vt:lpstr>OTHER COMPREHENSIVE INCOME (Tab</vt:lpstr>
      <vt:lpstr>NET INCOME (LOSS) PER SHARE (Ta</vt:lpstr>
      <vt:lpstr>SEGMENT REPORTING (Tables)</vt:lpstr>
      <vt:lpstr>RELATED PARTY TRANSACTIONS (Tab</vt:lpstr>
      <vt:lpstr>SUBSEQUENT EVENTS (Tables)</vt:lpstr>
      <vt:lpstr>NATURE OF OPERATIONS AND SUMM55</vt:lpstr>
      <vt:lpstr>NATURE OF OPERATIONS AND SUMM56</vt:lpstr>
      <vt:lpstr>BUSINESS COMBINATION (DETAILS)</vt:lpstr>
      <vt:lpstr>INVESTMENTS IN SECURITIES - Ava</vt:lpstr>
      <vt:lpstr>INVESTMENTS IN SECURITIES - A59</vt:lpstr>
      <vt:lpstr>INVESTMENTS IN SECURITIES - A60</vt:lpstr>
      <vt:lpstr>ALLOWANCE FOR DOUBTFUL ACCOUN61</vt:lpstr>
      <vt:lpstr>PROPERTY AND EQUIPMENT (Details</vt:lpstr>
      <vt:lpstr>GOODWILL AND OTHER INTANGIBLE63</vt:lpstr>
      <vt:lpstr>GOODWILL AND OTHER INTANGIBLE64</vt:lpstr>
      <vt:lpstr>LEASES (Details)</vt:lpstr>
      <vt:lpstr>CAPITALIZED COMPUTER SOFTWARE66</vt:lpstr>
      <vt:lpstr>LONG-TERM DEBT (Details)</vt:lpstr>
      <vt:lpstr>RETIREMENT AND SEVERANCE BENE68</vt:lpstr>
      <vt:lpstr>ASSET RETIREMENT OBLIGATIONS (D</vt:lpstr>
      <vt:lpstr>FINANCIAL INSTRUMENTS - Long-te</vt:lpstr>
      <vt:lpstr>FINANCIAL INSTRUMENTS - Signifi</vt:lpstr>
      <vt:lpstr>DERIVATIVE FINANCIAL INSTRUME72</vt:lpstr>
      <vt:lpstr>FAIR VALUE MEASUREMENTS - Asset</vt:lpstr>
      <vt:lpstr>FAIR VALUE MEASUREMENTS - Ass74</vt:lpstr>
      <vt:lpstr>INCOME TAXES (BENEFIT) - Compon</vt:lpstr>
      <vt:lpstr>INCOME TAXES (BENEFIT) - Moveme</vt:lpstr>
      <vt:lpstr>INCOME TAXES (BENEFIT) - Effect</vt:lpstr>
      <vt:lpstr>INCOME TAXES (BENEFIT) - Narrat</vt:lpstr>
      <vt:lpstr>SHARE-BASED COMPENSATION - Narr</vt:lpstr>
      <vt:lpstr>SHARE-BASED COMPENSATION - Shar</vt:lpstr>
      <vt:lpstr>SHARE-BASED COMPENSATION - Othe</vt:lpstr>
      <vt:lpstr>EQUITY - Dividends and changes </vt:lpstr>
      <vt:lpstr>EQUITY - Others (Details)</vt:lpstr>
      <vt:lpstr>OTHER COMPREHENSIVE INCOME - Ch</vt:lpstr>
      <vt:lpstr>OTHER COMPREHENSIVE INCOME - Ta</vt:lpstr>
      <vt:lpstr>OTHER COMPREHENSIVE INCOME - 86</vt:lpstr>
      <vt:lpstr>OTHER COMPREHENSIVE INCOME - Am</vt:lpstr>
      <vt:lpstr>NET INCOME (LOSS) PER SHARE (De</vt:lpstr>
      <vt:lpstr>SEGMENT REPORTING - Segment inf</vt:lpstr>
      <vt:lpstr>SEGMENT REPORTING - Entity-wide</vt:lpstr>
      <vt:lpstr>ADVERTISING COSTS (Details)</vt:lpstr>
      <vt:lpstr>RESEARCH AND DEVELOPMENT COSTS </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11:28Z</dcterms:created>
  <dcterms:modified xmlns:dcterms="http://purl.org/dc/terms/" xmlns:xsi="http://www.w3.org/2001/XMLSchema-instance" xsi:type="dcterms:W3CDTF">2016-08-15T16:11:28Z</dcterms:modified>
  <dc:title xmlns:dc="http://purl.org/dc/elements/1.1/">Untitled</dc:title>
  <dc:description xmlns:dc="http://purl.org/dc/elements/1.1/"/>
  <dc:subject xmlns:dc="http://purl.org/dc/elements/1.1/"/>
  <cp:keywords/>
  <cp:category/>
</cp:coreProperties>
</file>